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Borrowing Facilities" sheetId="13" state="visible" r:id="rId13"/>
    <sheet xmlns:r="http://schemas.openxmlformats.org/officeDocument/2006/relationships" name="Commitments" sheetId="14" state="visible" r:id="rId14"/>
    <sheet xmlns:r="http://schemas.openxmlformats.org/officeDocument/2006/relationships" name="Common Stock And Stock-Based Aw" sheetId="15" state="visible" r:id="rId15"/>
    <sheet xmlns:r="http://schemas.openxmlformats.org/officeDocument/2006/relationships" name="Income Taxes" sheetId="16" state="visible" r:id="rId16"/>
    <sheet xmlns:r="http://schemas.openxmlformats.org/officeDocument/2006/relationships" name="Major Customers" sheetId="17" state="visible" r:id="rId17"/>
    <sheet xmlns:r="http://schemas.openxmlformats.org/officeDocument/2006/relationships" name="Financial Instruments And Conce" sheetId="18" state="visible" r:id="rId18"/>
    <sheet xmlns:r="http://schemas.openxmlformats.org/officeDocument/2006/relationships" name="Concentrations Of Business Risk" sheetId="19" state="visible" r:id="rId19"/>
    <sheet xmlns:r="http://schemas.openxmlformats.org/officeDocument/2006/relationships" name="Accounts Receivable Sale Progra" sheetId="20" state="visible" r:id="rId20"/>
    <sheet xmlns:r="http://schemas.openxmlformats.org/officeDocument/2006/relationships" name="Segment And Geographic Informat"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Restructuring Charges" sheetId="24" state="visible" r:id="rId24"/>
    <sheet xmlns:r="http://schemas.openxmlformats.org/officeDocument/2006/relationships" name="Quarterly Financial Data" sheetId="25" state="visible" r:id="rId25"/>
    <sheet xmlns:r="http://schemas.openxmlformats.org/officeDocument/2006/relationships" name="Accumulated Other Comprehensive" sheetId="26" state="visible" r:id="rId26"/>
    <sheet xmlns:r="http://schemas.openxmlformats.org/officeDocument/2006/relationships" name="Supplemental Cash Flow And Non-" sheetId="27" state="visible" r:id="rId27"/>
    <sheet xmlns:r="http://schemas.openxmlformats.org/officeDocument/2006/relationships" name="Schedule of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Borrowing Facilities (Tables)" sheetId="35" state="visible" r:id="rId35"/>
    <sheet xmlns:r="http://schemas.openxmlformats.org/officeDocument/2006/relationships" name="Commitments (Tables)" sheetId="36" state="visible" r:id="rId36"/>
    <sheet xmlns:r="http://schemas.openxmlformats.org/officeDocument/2006/relationships" name="Common Stock And Stock-Based 37" sheetId="37" state="visible" r:id="rId37"/>
    <sheet xmlns:r="http://schemas.openxmlformats.org/officeDocument/2006/relationships" name="Income Taxes (Tables)" sheetId="38" state="visible" r:id="rId38"/>
    <sheet xmlns:r="http://schemas.openxmlformats.org/officeDocument/2006/relationships" name="Major Customers (Tables)" sheetId="39" state="visible" r:id="rId39"/>
    <sheet xmlns:r="http://schemas.openxmlformats.org/officeDocument/2006/relationships" name="Segment And Geographic Inform40" sheetId="40" state="visible" r:id="rId40"/>
    <sheet xmlns:r="http://schemas.openxmlformats.org/officeDocument/2006/relationships" name="Restructuring Charges (Tables)" sheetId="41" state="visible" r:id="rId41"/>
    <sheet xmlns:r="http://schemas.openxmlformats.org/officeDocument/2006/relationships" name="Quarterly Financial Data (Table" sheetId="42" state="visible" r:id="rId42"/>
    <sheet xmlns:r="http://schemas.openxmlformats.org/officeDocument/2006/relationships" name="Accumulated Other Comprehensi43" sheetId="43" state="visible" r:id="rId43"/>
    <sheet xmlns:r="http://schemas.openxmlformats.org/officeDocument/2006/relationships" name="Supplemental Cash Flow And No44" sheetId="44" state="visible" r:id="rId44"/>
    <sheet xmlns:r="http://schemas.openxmlformats.org/officeDocument/2006/relationships" name="Schedule Of Valuation And Qu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Narrative) (Detai" sheetId="50" state="visible" r:id="rId50"/>
    <sheet xmlns:r="http://schemas.openxmlformats.org/officeDocument/2006/relationships" name="Acquisition (Schedule Of Purcha" sheetId="51" state="visible" r:id="rId51"/>
    <sheet xmlns:r="http://schemas.openxmlformats.org/officeDocument/2006/relationships" name="Inventories (Schedule Of Invent"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Borrowing Facilities (Details)" sheetId="59" state="visible" r:id="rId59"/>
    <sheet xmlns:r="http://schemas.openxmlformats.org/officeDocument/2006/relationships" name="Borrowing Facilities (Schedule " sheetId="60" state="visible" r:id="rId60"/>
    <sheet xmlns:r="http://schemas.openxmlformats.org/officeDocument/2006/relationships" name="Borrowing Facilities (Schedul61" sheetId="61" state="visible" r:id="rId61"/>
    <sheet xmlns:r="http://schemas.openxmlformats.org/officeDocument/2006/relationships" name="Borrowing Facilities (Maturitie" sheetId="62" state="visible" r:id="rId62"/>
    <sheet xmlns:r="http://schemas.openxmlformats.org/officeDocument/2006/relationships" name="Commitments (Narrative) (Detail" sheetId="63" state="visible" r:id="rId63"/>
    <sheet xmlns:r="http://schemas.openxmlformats.org/officeDocument/2006/relationships" name="Commitments (Schedule Of Proper" sheetId="64" state="visible" r:id="rId64"/>
    <sheet xmlns:r="http://schemas.openxmlformats.org/officeDocument/2006/relationships" name="Commitments (Schedule Of Capita" sheetId="65" state="visible" r:id="rId65"/>
    <sheet xmlns:r="http://schemas.openxmlformats.org/officeDocument/2006/relationships" name="Commitments (Schedule Of Future" sheetId="66" state="visible" r:id="rId66"/>
    <sheet xmlns:r="http://schemas.openxmlformats.org/officeDocument/2006/relationships" name="Common Shares And Stock-Based A" sheetId="67" state="visible" r:id="rId67"/>
    <sheet xmlns:r="http://schemas.openxmlformats.org/officeDocument/2006/relationships" name="Common Shares And Stock-Based68" sheetId="68" state="visible" r:id="rId68"/>
    <sheet xmlns:r="http://schemas.openxmlformats.org/officeDocument/2006/relationships" name="Common Shares And Stock-Based69" sheetId="69" state="visible" r:id="rId69"/>
    <sheet xmlns:r="http://schemas.openxmlformats.org/officeDocument/2006/relationships" name="Income Taxes (Narrative) (Detai" sheetId="70" state="visible" r:id="rId70"/>
    <sheet xmlns:r="http://schemas.openxmlformats.org/officeDocument/2006/relationships" name="Income Taxes (Schedule Of Incom" sheetId="71" state="visible" r:id="rId71"/>
    <sheet xmlns:r="http://schemas.openxmlformats.org/officeDocument/2006/relationships" name="Income Taxes (Schedule Of Inc72" sheetId="72" state="visible" r:id="rId72"/>
    <sheet xmlns:r="http://schemas.openxmlformats.org/officeDocument/2006/relationships" name="Income Taxes (Schedule Of Feder" sheetId="73" state="visible" r:id="rId73"/>
    <sheet xmlns:r="http://schemas.openxmlformats.org/officeDocument/2006/relationships" name="Income Taxes (Schedule Of Defer" sheetId="74" state="visible" r:id="rId74"/>
    <sheet xmlns:r="http://schemas.openxmlformats.org/officeDocument/2006/relationships" name="Income Taxes (Schedule Of Tax I" sheetId="75" state="visible" r:id="rId75"/>
    <sheet xmlns:r="http://schemas.openxmlformats.org/officeDocument/2006/relationships" name="Income Taxes (Schedule Of Recon" sheetId="76" state="visible" r:id="rId76"/>
    <sheet xmlns:r="http://schemas.openxmlformats.org/officeDocument/2006/relationships" name="Major Customers (Narrative) (De" sheetId="77" state="visible" r:id="rId77"/>
    <sheet xmlns:r="http://schemas.openxmlformats.org/officeDocument/2006/relationships" name="Major Customers (Schedule Of Sa" sheetId="78" state="visible" r:id="rId78"/>
    <sheet xmlns:r="http://schemas.openxmlformats.org/officeDocument/2006/relationships" name="Financial Instruments And Con79" sheetId="79" state="visible" r:id="rId79"/>
    <sheet xmlns:r="http://schemas.openxmlformats.org/officeDocument/2006/relationships" name="Accounts Receivable Sale Prog80" sheetId="80" state="visible" r:id="rId80"/>
    <sheet xmlns:r="http://schemas.openxmlformats.org/officeDocument/2006/relationships" name="Segment And Geographic Inform81" sheetId="81" state="visible" r:id="rId81"/>
    <sheet xmlns:r="http://schemas.openxmlformats.org/officeDocument/2006/relationships" name="Segment And Geographic Inform82" sheetId="82" state="visible" r:id="rId82"/>
    <sheet xmlns:r="http://schemas.openxmlformats.org/officeDocument/2006/relationships" name="Employee Benefit Plans (Details" sheetId="83" state="visible" r:id="rId83"/>
    <sheet xmlns:r="http://schemas.openxmlformats.org/officeDocument/2006/relationships" name="Restructuring Charges (Narrativ" sheetId="84" state="visible" r:id="rId84"/>
    <sheet xmlns:r="http://schemas.openxmlformats.org/officeDocument/2006/relationships" name="Restructuring Charges (Schedule" sheetId="85" state="visible" r:id="rId85"/>
    <sheet xmlns:r="http://schemas.openxmlformats.org/officeDocument/2006/relationships" name="Restructuring Charges (Schedu86" sheetId="86" state="visible" r:id="rId86"/>
    <sheet xmlns:r="http://schemas.openxmlformats.org/officeDocument/2006/relationships" name="Quarterly Financial Data (Sched" sheetId="87" state="visible" r:id="rId87"/>
    <sheet xmlns:r="http://schemas.openxmlformats.org/officeDocument/2006/relationships" name="Accumulated Other Comprehensi88" sheetId="88" state="visible" r:id="rId88"/>
    <sheet xmlns:r="http://schemas.openxmlformats.org/officeDocument/2006/relationships" name="Supplemental Cash Flow And No89" sheetId="89" state="visible" r:id="rId89"/>
    <sheet xmlns:r="http://schemas.openxmlformats.org/officeDocument/2006/relationships" name="Schedule Of Valuation And Qua90" sheetId="90" state="visible" r:id="rId90"/>
  </sheets>
  <definedNames/>
  <calcPr calcId="124519" fullCalcOnLoad="1"/>
</workbook>
</file>

<file path=xl/sharedStrings.xml><?xml version="1.0" encoding="utf-8"?>
<sst xmlns="http://schemas.openxmlformats.org/spreadsheetml/2006/main" uniqueCount="841">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6</t>
  </si>
  <si>
    <t>Assets</t>
  </si>
  <si>
    <t>Cash and cash equivalents</t>
  </si>
  <si>
    <t>Accounts receivable, net of allowance for doubtful accounts of $105 and $2,838, respectively</t>
  </si>
  <si>
    <t>Inventories, net</t>
  </si>
  <si>
    <t>Prepaid expenses and other assets</t>
  </si>
  <si>
    <t>Income taxes receivable</t>
  </si>
  <si>
    <t>Total current assets</t>
  </si>
  <si>
    <t>Property, plant and equipment, net</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Preferred stock, $0.10 par value; 5,000 shares authorized, none issued</t>
  </si>
  <si>
    <t xml:space="preserve"> </t>
  </si>
  <si>
    <t>Common stock, $0.10 par value; 145,000 shares authorized; issued and outstanding - 49,143 and 49,330,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 USD ($) shares in Thousands, $ in Thousands</t>
  </si>
  <si>
    <t>Consolidated Balance Sheets [Abstract]</t>
  </si>
  <si>
    <t>Allowance for doubtful accounts, accounts receivable</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Dec. 31, 2015</t>
  </si>
  <si>
    <t>Consolidated Statements Of Income [Abstract]</t>
  </si>
  <si>
    <t>Sales</t>
  </si>
  <si>
    <t>Cost of sales</t>
  </si>
  <si>
    <t>Gross profit</t>
  </si>
  <si>
    <t>Selling, general and administrative expenses</t>
  </si>
  <si>
    <t>Amortization of intangible assets</t>
  </si>
  <si>
    <t>Restructuring charges and other costs</t>
  </si>
  <si>
    <t>Income from operations</t>
  </si>
  <si>
    <t>Interest expense</t>
  </si>
  <si>
    <t>Interest income</t>
  </si>
  <si>
    <t>Other expense</t>
  </si>
  <si>
    <t>Income before income taxes</t>
  </si>
  <si>
    <t>Income tax expense (benefit)</t>
  </si>
  <si>
    <t>Net income (loss)</t>
  </si>
  <si>
    <t>Earnings (los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loss) on investments, net of tax</t>
  </si>
  <si>
    <t>Unrealized gain on derivative, net of tax</t>
  </si>
  <si>
    <t>Other, net of tax</t>
  </si>
  <si>
    <t>Net current period other comprehensive gain (loss)</t>
  </si>
  <si>
    <t>Comprehensive income (loss)</t>
  </si>
  <si>
    <t>Consolidated Statements Of Shareholders' Equity - USD ($) shares in Thousands, $ in Thousands</t>
  </si>
  <si>
    <t>Total</t>
  </si>
  <si>
    <t>Common Stock [Member]</t>
  </si>
  <si>
    <t>Additional Paid In Capital [Member]</t>
  </si>
  <si>
    <t>Retained Earnings [Member]</t>
  </si>
  <si>
    <t>Accumulated Other Comprehensive Loss [Member]</t>
  </si>
  <si>
    <t>Balances, shares at Dec. 31, 2014</t>
  </si>
  <si>
    <t>Balances, value at Dec. 31, 2014</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Excess tax shortfall of stock-based compensation</t>
  </si>
  <si>
    <t>Other comprehensive income (loss)</t>
  </si>
  <si>
    <t>Balances, shares at Dec. 31, 2015</t>
  </si>
  <si>
    <t>Balances, value at Dec. 31, 2015</t>
  </si>
  <si>
    <t>Balances, shares at Dec. 31, 2016</t>
  </si>
  <si>
    <t>Balances, value at Dec. 31, 2016</t>
  </si>
  <si>
    <t>Cumulative effect of accounting change</t>
  </si>
  <si>
    <t>Balances, shares at Dec. 31, 2017</t>
  </si>
  <si>
    <t>Balances, value at Dec. 31, 2017</t>
  </si>
  <si>
    <t>Consolidated Statements Of Cash Flows - USD ($) $ in Thousands</t>
  </si>
  <si>
    <t>Cash flows from operating activities:</t>
  </si>
  <si>
    <t>Adjustments to reconcile net income to net cash provided by operating activities:</t>
  </si>
  <si>
    <t>Depreciation</t>
  </si>
  <si>
    <t>Amortization</t>
  </si>
  <si>
    <t>Asset impairments</t>
  </si>
  <si>
    <t>Gain on the sale of property, plant and equipment</t>
  </si>
  <si>
    <t>Excess tax benefit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s, net of cash acquired</t>
  </si>
  <si>
    <t>Other</t>
  </si>
  <si>
    <t>Net cash used in investing activities</t>
  </si>
  <si>
    <t>Cash flows from financing activities:</t>
  </si>
  <si>
    <t>Proceeds from stock options exercised</t>
  </si>
  <si>
    <t>Excess tax benefits from stock-based compensation</t>
  </si>
  <si>
    <t>Employee taxes paid for shares withheld</t>
  </si>
  <si>
    <t>Borrowings under credit agreement</t>
  </si>
  <si>
    <t>Principal payments on long-term debt and capital lease obligations</t>
  </si>
  <si>
    <t>Share repurchases</t>
  </si>
  <si>
    <t>Debt issuance costs</t>
  </si>
  <si>
    <t>Net cash provided by (used in) financing activities</t>
  </si>
  <si>
    <t>Effect of exchange rate changes</t>
  </si>
  <si>
    <t>Net increase in cash and cash equivalents</t>
  </si>
  <si>
    <t>Cash and cash equivalents at beginning of year</t>
  </si>
  <si>
    <t>Cash and cash equivalents at end of period</t>
  </si>
  <si>
    <t>Summary Of Significant Accounting Policies</t>
  </si>
  <si>
    <t>Accounting Policies [Abstract]</t>
  </si>
  <si>
    <t>Significant Accounting Policies</t>
  </si>
  <si>
    <t>Note 1 —Summary of Significant Accounting Policies (a) Business Benchmark Electronics, Inc. (the Company) is a Texas corporation that provides worldwide integrated electronic manufacturing services (EMS) , engineering and design services, and precision machining services . The Company provides services to original equipment manufacturers (OEMs) in the following industries: industrial contr ol s, aerospace and defense (A&amp;D) , telecommunication s , computers and related products for busin ess enterprises, medical devices , and testing and instrumentation. The Company has manufacturing operations located in the United States and Mexico (the Americas) , Asia and Europe. (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 (c) Cash and Cash Equivalents The Company considers all highly liquid debt instruments wi th an original maturity at the date of purchase of three months or less to be cash equivalents. Cash equivalents of $ 581.4 million and $ 531.8 million at December 31, 2017 and 2016 , respectively, consist ed primarily of money-market funds and time depo sits with an initial term of less than three months. (d) Allowance for Doubtful Accounts Accounts receivable are recorded net of allowances for amounts not expected to be collected. In estimating the allowance, management considers a specific customer’s f inancial condition, payment history, and various information or disclosures by the customer or other publicly available information. Acco unts receivable are charged against the allowance after all reasonable efforts to collect the full amount (including li tigation, where appropriate) have been exhausted. During 2017 , the Company recorded a $ 1 .7 million charge for provisions to accounts receivable associated with the insolvency of a customer. (e ) Inventories Inventories include material, labor and overhead and are stated at the lower of cost (principally first-in, first-out method) or market. (f ) Property, Plant and Equipment Property, plant and equipment are stated at cost. Depreciation is calculated on the straight-line method over the useful lives of the assets – 5 to 40 years for buildings an d building improvements, 2 to 15 years for machinery and equipment, 2 to 12 years for furniture and fixtures and 2 to 8 years for vehicles. Leasehold improvements are amortized on the straight-line method over the shorter of the useful life of the improvement or the remainder of the lease term.
(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 es are amortized over their respective estimated useful lives to their estimated residual values. (h ) Impairment of Long-Lived Assets and Goodwill Long-lived assets, such as property, plant, and equipment, and purchased intangibles subject to amortization ,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 set exceeds the estimated fair value of the asset. Assets to be disposed of would be separately disclosed and reported at the lower of the carrying amount or estimated fair value less costs to sell, and are no longer depreciated. The assets and liabilities of a disposed group classified as held for sale would be disclosed separately in the appropriate asset and liability sections of the consolidated balance sheet. Goodwill is tested for impairment on an annual basis, at a minimum, and whenever events and c 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two-step goodwill impairment test, otherwise no further analysis is required. In connection with its annual goodwill impairment assessments as of December 31, 2017 , 2016 and 2015 , the Company conc luded that goodwill was not impaired. (i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re assumed to be used to repurchase shares in the current period. The following table sets forth the calculation of basic and diluted earnings (loss) per share. Year Ended December 31, (in thousands, except per share data) 2017 2016 2015 Net income (loss) $ (31,965) $ 64,047 $ 95,401 Denominator for basic earnings per share – weighted-average number of common shares outstanding during the period 49,680 49,298 51,573 Incremental common shares attributable to exercise of dilutive options — 313 318 Incremental common shares attributable to outstanding restricted stock units — 214 197 Denominator for diluted earnings per share 49,680 49,825 52,088 Basic earnings (loss) per share $ (0.64) $ 1.30 $ 1.85 Diluted earnings (loss) per share $ (0.64) $ 1.29 $ 1.83 Potentially dilutive securities totaling 0.6 million common shares in 2017 were not included in the computation of diluted loss per share because their effect would have decreased the loss per share. Options to purchase 0.4 million and 1.3 mi llion common shares in 2016 and 2015 , respectively, were not included in the computation of diluted earnings per share because their effect would have been anti-dilutive. (j ) Revenue Recognition Revenue from the sale of manufact ured products built to customer specifications and excess inventory is recognized when title and risk of ownership have passed, the price to the buyer is fixed or determinable and rec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 on method. The Company assumes no significant obligations after shipment as it typically warrants workmanship only. Therefore, the warranty provisions are generally not significant. ( k ) Income Taxes Income taxes are accounted for under the asset and liab ility method. Deferred income taxes are recognized for the future tax consequences attributable to differences between the financial statement carrying amounts of existing assets and liabilities and their respective tax bases. Deferred tax assets and liabi 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mpany has considered the scheduled reversal of deferred tax liabilities, projected future taxable income and tax planning strategies in assessing the need for the valuation allowance. (l ) Stock-Based Compensation All share-based payments to employees, including grants of employee stock options, are recognized in the financia l statements based on their grant date fair values. The total compensation cost recognized for stock-based awards was $7.8 million, $5.3 million and $7.7 million for 2017 , 2016 and 2015 , respectively. The total income tax benefit r ecognized in the income statement for stock-based awards was $2.8 million, $1 . 1 million and $3.1 million for 2017 , 2016 and 2015 , respectively. The compensation expense for stock-based awards is recognized over the vesting per iod of the awards using the straight-line method. Awards of restricted shares, restricted stock units and performance-based restricted stock units are valued at the closing market price of the Company’s common shares on the date of grant. For performance-b ased restricted stock units, compensation expense is based on the probability that the performance goals will be achieved, which is monitored by management throughout the requisite service period. When it becomes probable, based on the Company’s expectatio n of performance during the measurement period, that more or less than the previous estimate of the awarded shares will vest, an adjustment to stock-ba sed compensation expense is recognized as a change in accounting estimate.
As of December 31, 2017 , the unrecognized compensation cost and remaining weighted-average amortization related to stock-based awards were as follows: Performance- based Restricted Restricted Stock Stock Stock (in thousands) Options Units Units (1) Unrecognized compensation cost $ 535 $ 10,738 $ 3,345 Remaining weighted-average amortization period 0.6 years 2.2 years 1.8 years (1) Based on the probable achievement of the performance goals identified in each award. The fair value of each option grant is estimated on the date of grant using the Black-Scholes option pricing model. The weighted-average fair value per option granted during 2015 was $8.76. No options were granted during 2017 or 2016 . The weighted-average assumptions used to value the options granted during the year ended December 31, 2015 were as follows: (in thousands) Options granted 289 Expected term of options 6.4 years Expected volatility 35% Risk-free interest rate 1.886% Dividend yield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 The total cash received as a result of stock option exercises in 2017 , 2016 and 2015 was approximately $11.2 million, $18.8 million and $2.0 million, respectively. The actual tax benefit realized as a result of stock option exercises and the vesting of other share-based awards during 2017 , 2016 and 2015 was $5.0 million, $3.7 million and $2.1 million, respectively. For 2017 , 2016 and 2015 , the total intrinsic value of stock options exercised was $7.7 million, $5.1 million and $0.7 million, respectively. The Company awarded performance-based restricted stock units to employees during 2017 , 2016 and 2015 . The number of performan ce-based restricted stock units that will ultimately be earned will not be determined until the end of the corresponding performance periods, and may vary from as low as zero to as high as 2.5 times the target number depending on the level of achievement o 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t an d will be forfeited. Shares subject to forfeited performance-based restricted stock units will be available for issuance under the Company’s 2010 Omnibus Incentive Compensation Plan (the 2010 Plan).
(m ) Use of Estimates Management of the Company has ma de a number of estimates and assumptions relating to the reporting of assets and liabilities and the disclosure of contingent assets and liabilities to prepare these financial statements in accordance with U.S. GAAP. On an ongoing basis, management evaluat es these estimates, including those related to accounts receivable, inventories, income taxes, long-lived assets, stock-based compensation a nd contingencies and litigation . Actual results could differ from those estimates. (n ) Fair Values of Financial Inst 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e drive rs are observable. Level 3 inputs are unobservable inputs employed for measuring the fair value of assets or liabilities. This hierarchy requires the Company to use observable market data, when available, and to minimize the use of unobservable inputs when determining fair value. The Company’s f inancial instruments include cash equivalents, accounts and other receivables, accoun ts payable, accrued liabilities and long-term debt and capital lease obligations. The Company believes that the carrying values of these instruments approximate their fair value. As of December 31, 2017 , all of the Company’s long-term investments and derivative instruments were recorded at f air value using Level 3 inputs. See Note 11 . (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 on adjustments are reported in other comprehensive income. Exchange losses arising from transactions denominated in a currency other than the functional currency of the entity involved are included in other expense and totaled approximately $ 2.1 million, $ 0.5 million and $ 2.3 million in 2017 , 2016 and 2015 , respectively . These amounts include the amount of gain (loss) recognized in income due to forward currency exchange contract s. (p ) Derivative Instruments All derivative instruments are recorde d on the balance sheet at fair value. The Company uses derivative instruments to manage the variability of foreign currency obligations and interest rates . The Company does not enter into derivative arrangements for speculative purposes . Generally, if a de rivative instrument is designated as a cash flow hedge, the change in the fair value of the derivative is recorded in other comprehensive income to the extent the derivative is effective, and recognized in the consolidated statement of i ncome when the hedg ed item affects earnings. Changes in fair value of derivatives that are not designated as hedges are recorded in earnings. Cash receipts and cash payments related to derivative instruments are recorded in the same category as the cash flows from the items being hedged on the c onsolid ated s tatements of c ash f lows.
(q) New Accounting Pronouncements Adopted in 2017 Effective January 1, 2017, the Company adopted a new accounting standard s update that simplifies several aspects of the accounting for employee share-based payment transactions, including accounting for income taxes, forfeitures, and statutory withholding requirements, as well as classification in the Consolidated Statements of Cash Flows. As required by this standard, excess tax benefits recognized on stock-based compensation expense are reflected in the accompanying Consolidated Income Statement as a component of the provision for income taxes on a prospective basis (See Note 9 ). As a result of including the income tax effects from excess tax benefits in income tax expense,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Additionally, excess tax benefits or deficiencies recognized on stock-based compensation expense are classified as an operating activit y in the accompanying Consolidated Statements of Cash Flows. The Company has applied this provision prospectively. Additionally, the Company is now required to present the cost of shares withheld from the employee to satisfy the empl oyees’ income tax liability as a financing activity on the statement of cash flows rather than as an operating cash flow. The Company adopted this change r etrospectively. As a result, in both of the years ended December 31, 2016 and 2015 , net cash pr ovided by operations increased by $0.6 million with a corresponding offset to net cash used in financing activities. The standard also allows for the option to account for forfeitures as they occur when determining the amount of compensation cost to be rec ognized, rather than estimating expected forfeitures over the course of a vesting period. The Company elected to account for forfeitures as they occur. The net cumulative effect to the Company from the adoption of this accounting standard update was an inc rease to paid-in capital of $0.2 million and a reduction to retained earnings of $0.2 million. Effective January 1, 2017 , the Company adopted an accounting standards update which applies to inventory that is measured using first-in, first-out or average c ost, with new guidance on simplifying the measurement of inventory. Inventory within the scope of this update is required to be measured at the lower of its cost or net realizable value, with net realizable value being the estimated selling price in the or dinary course of business, less reasonably predictable costs of completion, disposal, and transportation. The adoption of this update by the Company did not have a material impact on the Company’s consolidated financial statements . Adopted in 2018 In May 2017, the Financial Accounting Standards Board (FASB) issued a new accounting standards update that provides guidance about which changes to the terms or conditions of a share-based payment award require an entity to apply modification accounting. This up date is effective for annual periods, and interim periods within those annual periods, beginning after December 15, 2017, with early adoption permitted. The Company is evaluating the impact of the adoption of this guidance on its consolidated financial sta tements and related disclosures but does not expect it to have a material impact. The Company adopted the new guidance effective January 1, 2018. In August 2016, the FASB issued a new accounting standards update, which seeks to reduce the existing diversi ty in how certain cash receipts and cash payments are presented and classified in the statement of cash flows. The Company adopted this new update effective January 1, 2018. In May 2014, the FASB issued a new standard (commonly referred to as ASC 606) , wh ich will change the way the Company recognizes revenue and significantly expands the disclosure requirements for revenue arrangements. The new standard is effective for annual reporting periods beginning after December 15, 2017. The Company adopted the re quirements of the new standard on January 1, 2018 using the full retrospective transition method . We will adjust prior period consolidated financial statements to reflect full retrospective adoption beginning with the Quarterly Report on Form 10-Q for the first quarter of 2018. As ASC 606 supersedes substantially all existing revenue guidance affecting the Company under current U.S. GAAP, it will impact revenue and cost recognition across its business, as well as its business processes. The Company has subs tantially completed the implementation of changes to internal controls over financial reporting to allow the Company to timely compile the information needed to account for transactions under this new guidance and to adjust its prior periods’ consolidated financial statements . Under ASC 606, revenue will be recognized as or when the customer obtains control of the goods or services promised in the contract. Given the nature of the terms and conditions in substantially all of the Company’s customer contract s, the customer obtains control as the Company per forms work under the contract. For these contracts, the Company expects t o recognize revenue over time. Revenue for all other goods will be recognized at a point in time, upon transfer of control of the pro duct to the customer (i.e., effectively no change to current accounting). The Company currentl y recognizes the majority of its manufacturing revenue when title and risk of ownership have passed, the price to the buyer is fixed or determinable and recovera bility is reasonably assured, which generally is when the goods are shipped. Under ASC 606, the Company will recognize revenue over time for a significant majority of its manufacturing contracts. This will change the timing of revenue recognition for a sig nificant portion of the Company’s business, whereby revenue will be recognized earlier than under the current accounting rules. ASC 606 will also have material impacts to the Company’s balance sheet, primarily related to a reduction in finished goods and w ork-in-process inventories and an increase in contract assets . The Company has completed its preliminary assessment of adopting ASC 606 on the Company’s 2017 and 2016 operating results, which will reduce diluted earnings per share by approximately $ 0.02 f or 2017 and increase diluted earnings per share by approximately $ 0.02 for 2016. The impact of adopting ASC 606 on the Company’s 2017 and 2016 operating results may not be indicative of the adoption imp acts in future periods or of its operating performance . Total net cash provided by operating activities and net cash used by investing and financing activities on its consolidated statements of cash flows will not be impacted by the adoption of ASC 606 . Not Yet Adopted In February 2018, the FASB issued new accounting guidance on the reclassification of certain tax effects from accumulated other comprehensive income to retained earnings. This optional guidance is effective January 1, 2019, with early adoption permitted. The Company is eval uating whether it wi ll adopt this new guidance along with any impacts on the Company’s financial position, results of operations and cash flows, none of which are expected to be material.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nnua l reporting periods beginning after December 15, 2019. The Company does not expect the implementation of this update to have a material impact on its consolidated financial position, results of operations or cash flows. In February 2016, the FASB issued a new accounting standards update changing the accounting for leases and including a requirement to record all leases on the consolidated balance sheets as assets and liabilities. This update is effective for fiscal years beginning after December 15, 2018. The Company will adopt this update effective January 1, 2019, which will impact its consolidated balance sheet. The Company is currently evaluating the impact this standard will have on its consolidated financial statements. The Company has determined tha t all other recently issued accounting standards will not have a material impact on its consolidated financial position, results of operations and cash flows, or do not apply to its operations.</t>
  </si>
  <si>
    <t>Acquisition</t>
  </si>
  <si>
    <t>Business Combinations [Abstract]</t>
  </si>
  <si>
    <t>Note 2 —Acquisition On November 12, 2015, the Company acquired all of the outstanding common stock of Secure Communication Systems, Inc. and its subsidiaries (collectively referred to as Secure Technology or Secure) (the Secure Acquisition) for a purchase price of $219.8 million, as adjusted in accordance with the acquisition agreement. Secure Technology is a leading provider of customized high-performance electronics, sub-systems, and component solutions for mission critical applications. The tran saction was financed with borrowings under the Company’s term loan facility. The allocation of the Secure Acquisition’s net purchase price resulted in $145.6 million of goodwill. The final allocation of the purchase price, which the Company completed in S eptember 2016, reflects a $10.8 million purchase price adjustment received during the quarter ended September 30, 2016 . The Secure Acquisition deepened Benchmark’s engineering capabilities and enhanced its ability to serve customers in highly regulated ind ustrial markets, including aerospace and defense. The goodwill recognized in connection with the acquisition represents the future economic benefit arising from assets acquired that could not be individually identified and separately recognized and is attr ibutable to the general reputation, acquisition synergies and expected future cash flows of the acquisition, as well as the nature of Secure’s products and services and its competitive position in the marketplace. The purchase price for Secure has been al located as follows (in thousands): December 31, 2015 Measurement December 31, (as initially period 2016 reported) adjustment (as adjusted) Purchase price paid $ 230,504 $ (10,750) $ 219,754 Cash acquired (922) — (922) Purchase price, net of cash received $ 229,582 $ (10,750) $ 218,832 Acquisition-related costs for 2016 $ 132 Recognized amounts of identifiable assets acquired and liabilities assumed: Cash $ 922 $ — $ 922 Accounts receivable 12,839 (318) 12,521 Inventories 16,020 (2,536) 13,484 Other current assets 1,569 — 1,569 Property, plant and equipment 2,048 — 2,048 Other assets 97 — 97 Trade names and trademarks intangible 7,800 — 7,800 Technology licenses intangible 15,500 — 15,500 Customer relationships intangible 67,100 — 67,100 Current liabilities (16,714) (222) (16,936) Long-term debt (24) — (24) Other long-term liabilities (800) — (800) Deferred income taxes (29,173) — (29,173) Total identifiable net assets 77,184 (3,076) 74,108 Goodwill 153,320 (7,674) 145,646 Net assets acquired $ 230,504 $ (10,750) $ 219,754 The following summary pro forma condensed consolidated financial information reflects the Secure Acquisition as if it had occurred on January 1, 2015 for purposes of the statements of income. This summary pro forma information is not necessarily representative of what the Company’s results of operations would have been had these acquisitions in fact occurred on January 1, 2015, and is not intended to p roject the Company’s results of op erations for any future period. Pro forma condensed consoli dated financial information for the year ended December 31, 2015 (unaudited): (in thousands) Net sales $ 2,622,246 Net income $ 95,595</t>
  </si>
  <si>
    <t>Inventories [Abstract]</t>
  </si>
  <si>
    <t>Note 3 —Inventories Inventory costs are summarized as follows: December 31, (in thousands) 2017 2016 Raw materials $ 258,228 $ 233,111 Work in process 108,535 113,496 Finished goods 30,418 34,727 $ 397,181 $ 381,334</t>
  </si>
  <si>
    <t>Property, Plant And Equipment</t>
  </si>
  <si>
    <t>Property Plant And Equipment [Abstract]</t>
  </si>
  <si>
    <t>Property, Plant and Equipment</t>
  </si>
  <si>
    <t>Note 4 —Property, Plant and Equipment Property, plant and equipment consists of the following: December 31, (in thousands) 2017 2016 Land $ 6,169 $ 6,169 Buildings and building improvements 90,577 90,330 Machinery and equipment 476,466 445,537 Furniture and fixtures 8,468 8,089 Vehicles 1,244 1,231 Leasehold improvements 25,153 21,167 Construction in progress 10,439 — 618,516 572,523 Less accumulated depreciation (432,043) (406,375) $ 186,473 $ 166,148</t>
  </si>
  <si>
    <t>Goodwill And Other Intangible Assets</t>
  </si>
  <si>
    <t>Goodwill And Other Intangible Assets [Abstract]</t>
  </si>
  <si>
    <t>Note 5 —Goodwill and Other Intangible Assets The changes each year in goodwill allocated to th e Company’s reportable segments were as follows: (in thousands) Americas Asia Total Goodwill as of December 31, 2014 $ 7,868 $ 38,102 $ 45,970 Acquisition 153,320 — 153,320 Goodwill as of December 31, 2015 161,188 38,102 199,290 Purchase accounting adjustments (7,674) — (7,674) Goodwill as of December 31, 2016 $ 153,514 $ 38,102 $ 191,616 Goodwill as of December 31, 2017 $ 153,514 $ 38,102 $ 191,616 The purchas e accounting adjustments in 2016 related to the Secure Acquisition were based on management’s estimates resulting from review of information obtained after the acquisition that related to facts and circumstances that existed at the acquisition date . See Note 2 . Other assets consist primarily of acquired identifiable intangible assets and capitalized purchased software costs. Acquired identifiable intangi ble assets as of December 31, 2017 and 2016 were as follows: Gross Net Carrying Accumulated Carrying (in thousands) Amount Amortization Amount Customer relationships $ 100,200 $ (34,372) $ 65,828 Purchased software costs 35,328 (29,612) 5,716 Technology licenses 28,800 (17,887) 10,913 Trade names and trademarks 7,800 — 7,800 Other 868 (261) 607 Intangible assets, December 31, 2017 $ 172,996 $ (82,132) $ 90,864 Gross Net Carrying Accumulated Carrying (in thousands) Amount Amortization Amount Customer relationships $ 100,053 $ (27,883) $ 72,170 Purchased software costs 31,582 (28,508) 3,074 Technology licenses 26,800 (14,189) 12,611 Trade names and trademarks 7,800 — 7,800 Other 868 (237) 631 Intangible assets, December 31, 2016 $ 167,103 $ (70,817) $ 96,286 Customer relationships are being amortized on a straight -line basis over a period of 10 to 14 years . Capitalized purchased software costs are amortized straight-line over the estimated useful life of the related software, which ranges from 2 to 10 years. Technology licenses are being amortized over their estimated useful lives in proportion to the economic benefits consumed. During 2017 , 2016 and 2015 , $3.7 million, $ 1 . 9 million and $0.9 million, respectively, of purchase d software cost s were capitalized. During 2015 , in connection with the Secure Acquisition, the Company acquired trade names and trademarks that have been determined to have an indefinite life. Amortization on the statements of cash flow for 2017 , 2016 and 2015 was as follows: Year Ended December 31, (in thousands) 2017 2016 2015 Amortization of intangible assets $ 10,065 $ 11,838 $ 4,962 Amortization of capitalized purchased software costs 1,078 1,147 1,785 Amortization of debt costs 861 756 103 $ 12,004 $ 13,741 $ 6,850 The increased amortization of intangible assets in 2016 reflects the impact of the Secure Acquisition. See Note 2 . The estimated future amortization expense of acquired intangible assets for each of the next five years is as follows (in thousands): Year ending December 31, Amount 2018 $ 11,069 2019 10,999 2020 10,198 2021 7,160 2022 7,136</t>
  </si>
  <si>
    <t>Borrowing Facilities</t>
  </si>
  <si>
    <t>Debt Disclosure [Abstract]</t>
  </si>
  <si>
    <t>Debt Disclosure Text Block</t>
  </si>
  <si>
    <t>Note 6 —Borrowing Facilities Long-term debt and capital lease obligations outstanding as of December 31, 2017 and 2016 consist s of the following: December 31, (in thousands) 2017 2016 Term loan $ 207,000 $ 218,500 Capital lease obligations 7,172 8,068 Total principal amount 214,172 226,568 Less unamortized debt issuance costs 2,492 2,920 Long-term debt and capital lease obligations $ 211,680 $ 223,648 Unamortized Debt Issuance (in thousands) Principal Costs Term loan, due in 2020 $ 207,000 $ 2,492 Capital lease obligations, due in 2023 7,172 — Total $ 214,172 $ 2,492 The Company has a $430 million Credit Agreement (the Credit Agreement) with JPMorgan Chase Bank, N.A. as administrative agent and collateral agent (the Administrative Agent), and the financial institutions acting as lenders thereunder from time to time. This Credit Agreement provides for a five-year $200 million revolving credit facility and a five-year $230 million term loan facility (the Term Loan), both with a matu rity date of November 12, 2020. The revo lving credit facility is available for general corporate purposes, may be drawn in foreign currencies up to an amount equivalent to $20 million, and may be used for letters of credit up to $20 million. The Credit Agreement includes an accordion feature, pu rsuant to which total commitments under the facility may be increased by an additional $150 million, subject to satisfaction of certain conditions . The Term Loan is payable in minimum q uarterly principal installments of $4.3 million in 2018, $5.8 million in 2019, and $8.6 million in 2020, with the balance payable on the maturity date .
Interest on outstanding borrowings under the Credit Agreement accrues, at our option, at (a) the adjusted London interbank offered rate (LIBOR) plus 1.25% to 2.25%, or (b) th e alternative base rate plus 0.25% to 1.25%, and is payable quarterly in arrears. The alternative base rate is equal to the highest of (i) the Administrative Agent’s prime rate, (ii) the federal funds rate plus 0.50% and (iii) the adjusted LIBOR rate plus 1.00%. The margin on the interest rates fluctuates based upon the ratio of the Company’s debt to its consolidated EBITDA . As of December 31, 201 7, $155.3 million of the outstanding d ebt under the Credit Agreement wa s effectively at a fixed inter est rate as a result of a $155.3 million notional amount of interest rate swap contract discussed in Note 11 . A commitment fee of 0.30% to 0.40% per annum (based on the debt to EBITDA ratio) on the unused portion of the revolving credit line is payable quarte rly in arrears . The Credit Agreement is generally secured by a pledge of (a) all the capital stock of the Company’s domestic subsidiaries and 65% of the capital stock of its directly owned foreign subsidiaries, (b) any debt owed to Benchmark and its subsi diaries and (c) all or substantially all other personal property of Benchmark and its domestic subsidiaries (including, accounts receivable, inventory and fixed assets of Benchmark and its domestic subsidiaries), in each case, subject to customary exceptio ns and limitations. The Credit Agreement contains financial covenants as to debt leverage and interest coverage, and certain customary affirmative and negative covenants, including restrictions on our ability to incur additional debt and liens, pay dividen ds, repurchase shares, sell assets and merge or consolidate with other persons. Amounts due under the Credit Agreement may be accelerated upon specified events of default, including a failure to pay amounts due, breach of a covenant, material inaccuracy of a representation, or occurrence of bankruptcy or insolvency, subject, in some cases, to cure periods . As of December 31, 2017 and 2016 , the Company was in compliance with all of these covenants and restrictions. As of December 31, 2017 , the Compan y had $207.0 million in borrowings outstanding under the Term Loan facility and $2. 6 million in letters of credit outstanding under the revolving credit facility. The Company has $197. 4 million available for future borrowings under the revolving credit fac ility . The Company’s Thailand subsidiary has a multi-purpose credit facility with Kasikornbank Public Company Limited (the Thai Credit Facility) that provides for 350 million Thai baht working capital availability. The Thai Credit Facility is secured by l and and buildings in Thailand owned by the Company’s Thailand subsidiary. Availability of funds under the Thai Credit Facility is reviewed annually and is currently accessible through October 2018 . As of both December 31, 2017 and 2016 , there were no working capital borrowings outstanding under the facility. The aggregate maturities of long-term debt and capital lease obligations for each of the five years subsequent to Decemb er 31, 2017 are as follows: 2018, $18.3 mi llion; 2019, $24.2 million; 2020, $168.1 million ; 2021, $1.5 million ; and 2022, $1.7 million .</t>
  </si>
  <si>
    <t>Commitments</t>
  </si>
  <si>
    <t>Commitments [Abstract]</t>
  </si>
  <si>
    <t>Note 7 —Commitments The Company leases certain manufacturing equipment, office equipment, vehicles and office, warehouse and manufacturing facilities under operating leases. Some of the leases provide for escalation of the lease payments as maintenance costs and taxes increase. The leases expi re at various times through 2028 . Leases for office space and manufacturing facilities generally contain renewal options. Rental expense for 2017 , 2016 and 2015 was $ 15.8 million, $ 14.4 million and $ 13.5 million, respectively. The Company is obligated under a capital lease that expires in 2023 . As of December 31, 2017 , property, plant and equipment included the following amounts under this capital lease obligation (in thousands): Buildings and building improvements $ 12,207 Less accumulated depreciation (8,263) $ 3,944 Capital lease obligations outstanding consist of the following: December 31, (in thousands) 2017 2016 Capital lease obligations $ 7,172 $ 8,068 Less current installments 1,025 896 Capital lease obligations, less current installments $ 6,147 $ 7,172 Future minimum capital lease payments and future minimum lease payments under noncancelable operating leases are as follows (in thousands): Capital Operating Year ending December 31, Leases Leases 2018 $ 1,712 $ 13,750 2019 1,746 12,342 2020 1,781 10,086 2021 1,816 7,980 2022 1,853 5,743 Thereafter 465 19,226 Total minimum lease payments $ 9,373 $ 69,127 Less: amount representing interest 2,201 Present value of minimum lease payments 7,172 Less: current installments 1,025 Capital lease obligations, less current installments $ 6,147 The Company enters into contractual commitments to deliver products and services in the ordinary course of business. The Company believes that all such contractual commitments will be performed or renegotiated such that no material adverse financial impact on the Company’s financial position, results of operations or liquidity will result from these commitments.</t>
  </si>
  <si>
    <t>Common Stock And Stock-Based Awards Plans</t>
  </si>
  <si>
    <t>Stock-Based Compensation [Abstract]</t>
  </si>
  <si>
    <t>Stock-Based Compensation</t>
  </si>
  <si>
    <t>Note 8 —Common Stock and Stock-Based Awards Plans In December 2015 , the Board of Directors approved the repurchase of up to $ 100.0 million of the Company’s outstanding common shares. As of December 31, 2017 , the Company had $ 63.4 million r emaining under the program to repurchase additional shares. Share purchases may be made in the open market, in privately negotiated transactions or block transactions, at the discretion of the Company’s management and as market conditions warrant. Purchas es will be funded from available cash and may be commenced, suspended or discontinued at any time without prior notice. Shares repurchased under the program are retired . During 2017 , the Company repurchased a total of 1 .0 million common shares for $ 29.3 million at an average price of $ 30.46 per share. During 2016 , the Company repurchased a total of 2.0 million common shares for $41.9 million at an average price of $21.40 per share . During 2015 , the Company repurchased a total of 3.1 million common shares for $68.4 million at an average price of $22.27 per share . The Company’s 2010 Omnibus Incentive Compensation Plan (the 2010 Plan) authorizes, the Company, upon approval of the Compensation C 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which have not been awarded since 2015) are granted to employees with an exercise price equal to the market price of the Company’s common shares on the date of grant, generally vest over a four-year period from the date of grant and have a term of 10 years. Time-based restricted stock units granted to employees generally vest over a four-year period from the date of grant, subject to the continued employment of the employee by the Company. Performance- based restricted stock unit s generally vest over a three-year performance cycle, which includes the year of the grant, and are based upon the Company’s achievement of specified performance metrics. Awards under the 2010 Plan to non-employee directors have been in the form of restricted stock units, which vest in equal quarterly installments over a one-year period, starting on the grant date . As of December 31, 2017 , 3. 1 million additional common shares were available for issuance under the Company’s 20 10 Plan. The following table summarizes activities related to the Company’s stock options: Weighted- Weighted- Average Average Remaining Aggregate Number of Exercise Contractual Intrinsic (in thousands, except per share data) Options Price Term (Years) Value Outstanding as of December 31, 2014 2,437 $ 20.07 Granted 289 23.14 Exercised (114) 17.39 Forfeited or expired (32) 23.40 Outstanding as of December 31, 2015 2,580 20.49 Exercised (928) 20.29 Forfeited or expired (455) 23.49 Outstanding as of December 31, 2016 1,197 19.51 Exercised (582) 19.28 Forfeited or expired (19) 19.76 Outstanding as of December 31, 2017 596 $ 19.72 5.28 $ 5,592 Exercisable as of December 31, 2017 443 $ 18.56 3.65 $ 4,667 The aggregate intrinsic value in the table above is before income taxes and is calculated as the difference between the exercise price of the underlying options and the Company’s closing stock price as of the last business day of 2017 for options that had exercise prices that were below the closing price. As of December 31, 2017 , 2016 and 2015 , the number of options exercisable was 0.4 million, 0.9 million and 1.8 million, respectively, and the weighted-average exercise price o f those options was $18.56, $18.53 and $20 .19 , respectively. During 2016 , the Company’s remaining outstanding restricted shares vested , and , as of December 31, 2016 and 2017 , the Company had no restricted shares outstanding . Restricted stock units, time-based and performance-based, remain outstanding as detailed below. The following table summarizes the activities related to the Company’s time-based restricted stock units: Weighted- Average Number of Grant Date (in thousands, except per share data) Units Fair Value Non-vested awards outstanding as of December 31, 2014 412 $ 20.33 Granted 228 23.06 Vested (161) 20.51 Forfeited (12) 21.03 Non-vested awards outstanding as of December 31, 2015 467 21.59 Granted 392 22.71 Vested (209) 21.07 Forfeited (125) 21.85 Non-vested awards outstanding as of December 31, 2016 525 22.57 Granted 314 31.56 Vested (206) 21.84 Forfeited (40) 24.21 Non-vested awards outstanding as of December 31, 2017 593 $ 27.47 The following table summarizes the activities related to the Company’s performance-based restricted stock units: Weighted- Average Number of Grant Date (in thousands, except per share data) Units Fair Value Non-vested units outstanding as of December 31, 2014 274 $ 18.56 Granted (1) 85 22.93 Forfeited (53) 18.57 Non-vested units outstanding as of December 31, 2015 306 19.77 Granted (1) 184 21.63 Forfeited (263) 19.64 Non-vested units outstanding as of December 31, 2016 227 21.43 Granted (1) 172 31.60 Forfeited (53) 18.81 Non-vested units outstanding as of December 31, 2017 346 $ 26.88 (1) Represents target number of units that can vest based on the achievement of the performance goals.</t>
  </si>
  <si>
    <t>Income Taxes</t>
  </si>
  <si>
    <t>Income Taxes [Abstract]</t>
  </si>
  <si>
    <t>Note 9—Income Taxes Income tax expense (benefit) based on income before income taxes consisted of the following: Year Ended December 31, (in thousands) 2017 2016 2015 Current: U.S. Federal $ 85,634 $ (1,033) $ 619 State and local 804 498 798 Foreign 9,047 (2,379) 6,002 95,485 (2,914) 7,419 Deferred: U.S. Federal 10,177 3,926 (12,322) State and local (213) 1,196 1,194 Foreign (702) 1,933 (1,653) 9,262 7,055 (12,781) $ 104,747 $ 4,141 $ (5,362) Worldwide income (loss) before income taxes consisted of the following: Year Ended December 31, (in thousands) 2017 2016 2015 United States $ (12,131) $ 6,520 $ 18,599 Foreign 84,913 61,668 71,440 $ 72,782 $ 68,188 $ 90,039 Income tax expense differed from the amounts computed by applying the U.S. Federal statutory income tax rate to income before income taxes as a result of the following: Year Ended December 31, (in thousands) 2017 2016 2015 Tax at statutory rate $ 25,474 $ 23,866 $ 31,514 State taxes, net of federal tax effect 384 1,102 1,295 Effect of foreign operations and tax incentives (20,703) (15,496) (21,820) Change in valuation allowance (203) (1,152) (19,640) Excess tax-benefits of stock-based compensation (1,658) — — Provisional impact of U.S. Tax Reform 97,707 — — Losses in foreign jurisdictions for which no benefit has been provided 106 2,106 3,711 Change in uncertain tax benefits reserve — (8,270) (1,653) Other 3,640 1,985 1,231 Total income tax expense $ 104,747 $ 4,141 $ (5,362) The U.S. Tax Cuts and Jobs Act (U.S. Tax Reform), which was signed into law on December 22, 2017, significantly changes U.S. tax law by, among other things, lowering corporate income tax rates, implementing a territorial tax system and imposing a transition tax on deemed repatriated earnings of foreign subsidiaries. The Tax Reform Act reduces the U.S. corporate income tax rate from a maximum of 35% to a flat 21% rate, effective January 1, 2018. Under the accounting rules, companies are required to recognize the effects of changes in tax laws and tax rates on deferred tax assets and liabilities in the period in which the new legislation is enacted. As of December 31, 2017, the Company had approximately $928 million in cumulative undistributed foreig n earnings outside the U.S. A ll of these undistributed earnings are subjec t to the U.S. mandatory transi tion tax and are eligible to be repatriated to the U.S. without additional U.S. tax under the U.S. Tax Reform. As of December 31, 2017, the Company has provisional income tax expense of $ 101.6 million for the estimated mandatory deemed repatriation of undistributed foreign earnings. After reduction by U.S. tax loss carryforwards and U.S. tax credit carryforwards, the Company accrued U.S. income tax liabil ities of $ 87.7 million in 2017. The Company intends to pay this estimated tax liability over an eight-year payment schedule as prescribed by the U.S. Tax Reform . As such, other long-term liabilities includes $ 80.7 million of this estimated liability . Thoug h these foreign earnings have been deemed to be repatriated from a U.S. federal tax perspective, the Company has not yet completed its assessment of the U.S. Tax Reform on its plans to reinvest foreign earnings and as such has not changed its prior conclus ion that the earnings are indefinitely reinvested. The repatriation tax is based on currently available information and technical guidance related to the new tax law. The provisional estimate will be updated when additional information related to undistrib uted foreign earnings, foreign taxes and foreign cash and equivalents becomes available, prepared and analyzed. In addition, as a result of the reduction in the U.S. corporate income tax rate from 35% to 21%, the Company remeasured its ending net deferred tax liabilities at December 31, 2017 a nd recognized a provisional $ 3.9 million deferred tax benefit. Given the significance of the legislation, the SEC staff issued Staff Accounting Bulletin No. 118 (SAB 118), which provides guidance on accounting for th e tax effects of the Tax Reform Act. SAB 118 provides a measurement period that should not extend beyond one year from the U.S. Tax Reform enactment date for companies to complete their accounting. The Company has recognized the provisional tax impacts rel ated to deemed repatriated earnings and the revaluation of deferred tax assets and liabilities and included these amounts in its consolidated financial statements for the year ended December 31, 2017. These preliminary estimates are subject to the finaliza tion of management’s analysis related to certain matters, such as developing interpretations of the provisions of the U.S. Tax Reform, changes to certain estimates and amounts related to the earnings and profits of certain subsidiaries and the filing our t ax returns. U.S. Treasury regulations, administrative interpretations or court decisions interpreting the U.S. Tax Reform may require further adjustments and changes in the Company’s estimates. The Company will finalize its accounting of the impact no late r than the fourth quarter of 2018 . The tax effects of temporary differences that give rise to significant portions of the deferred tax assets and deferred tax liabilities are presented below: December 31, (in thousands) 2017 2016 Deferred tax assets: Carrying value of inventories $ 2,474 $ 2,400 Accrued liabilities and allowances deductible for tax purposes on a cash basis 6,387 5,663 Goodwill 2,732 4,814 Stock-based compensation 2,359 3,856 Net operating loss carryforwards 22,096 38,988 Tax credit carryforwards 2,007 8,688 Other 5,924 6,812 43,979 71,221 Less: valuation allowance (15,823) (16,026) Net deferred tax assets 28,156 55,195 Deferred tax liabilities: Plant and equipment, due to differences in depreciation (8,543) (11,499) Intangible assets, due to differences in amortization (20,891) (35,492) Other (1,715) (1,632) Gross deferred tax liability (31,149) (48,623) Net deferred tax asset (liability) $ (2,993) $ 6,572 The net deferred tax asset (liability) is classified as follows: Long-term asset $ 4,034 $ 6,572 Long-term liability (7,027) — Total $ (2,993) $ 6,572 All deferred taxes are classified as non-current on the balan ce sheet as of December 31, 2017 and 2016 . All deferred tax assets and liabilities are offset and presented as a single net noncurrent a mount by each tax jurisdiction. During 2017 , the Company utilized it s U.S. federal tax loss carryforwards, and various US federal tax credit carryforwards against the provisional mandatory deemed repatriation tax. The net change in the total valuation allowance for 2017 , 2016 and 2015 was a de crease of $ 0.2 million, $ 1.2 million and $ 19.5 million, respectively. In assessing the realizability of deferred tax assets, management considers whether it is more likely than not that some portion or all of the deferred tax assets will not be realized. T he ultimate realization of deferred tax assets is dependent upon the generation of future taxable income during the periods in which those temporary differences become deductible. Management considers the scheduled reversal of deferred tax liabilities, pro jected future taxable income and tax planning strategies in making this assessment. Based upon the level of historical taxable income and projections for future taxable income over the periods which the deferred tax assets are deductible, management believ es it is more likely than not the Company will realize the benefits of these deductible differences, net of the existing valuation allowances as of De cember 31, 2017 . During 2015 , the Company evaluated the recoverability of its deferred tax assets u sing the criteria described above and concluded that the Company’s projected future taxable income in the U.S. is sufficient to utilize additional net operating loss carryforwards and other deferred tax a ssets. As a result, during 2015 , the Company red uced its valuation allowance by $ 19.6 million. As of December 31, 2017 , the Company had $ 32.4 million in U.S. Federal operating loss carryforwards which will expire from 202 5 to 203 6 ; state operating loss carryforwards of approximately $ 77.5 million w hich will expire from 201 8 to 2031 ; foreign operating loss carryforwards of approximately $ 24.6 million with indefinite carryforward periods; and foreign operating loss carryforwards of approximately $ 25.7 million which will expir e at varying dates through 202 7 . The utilization of these net operating loss carryforwards is limited to the future operations of the Company in the tax jurisdictions in which such carryforwards arose. The Company has state tax credit carryforwards of $2.0 million which will expire at varying dates through 20 36 . The Company has been granted certain tax incentives, including tax holidays, for its subsidiaries in China, Malaysia and Thailand that will expire at various dates, unless extended or otherwise renegotiated, through 201 8 in China, 20 21 in Malaysia and 20 28 in Thailand, and are subject to certain conditions with which the Company expects to comply. The net impact of these tax incentives was to lower incom e tax expense for 2017 , 2016 , and 2015 by approximately $7.2 million (approximately $ 0.15 per diluted share), $6 .7 million (approximately $ 0 . 13 per d iluted share) and $13.7 million (approximately $ 0. 26 per dil uted share), respectively, as follows: Year Ended December 31, (in thousands) 2017 2016 2015 China $ 1,398 $ 1,302 $ 5,347 Malaysia 4,295 2,346 2,075 Thailand 1,545 3,068 6,271 $ 7,238 $ 6,716 $ 13,693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As of December 31, 2017 , the total amount of the reserve for uncertain tax benefits in cluding interest and penalties wa s $ 0.8 million. A reconciliation of the beginning and ending amount of unrecognized tax benefits, excluding interest and penalties, is as follows: December 31, (in thousands) 2017 2016 2015 Balance as of January 1 $ 7,791 $ 13,114 $ 14,756 Additions related to current year tax positions 220 — — Decreases as a result of a lapse of applicable statute of limitations in current year — (5,079) (1,653) Additions related to prior year tax positions 894 89 800 Decreases related to prior year tax positions (8,197) (333) (789) Balance as of December 31 $ 708 $ 7,791 $ 13,114 During 2017 , the Company released $0.9 million of uncertain tax benefits related to the liquidation of a foreign subsidiary company. Also during 2017 , the Company received a denial of its appeal to the local tax authorities related to an examination for a subsidiary in Thailand for the years 2004 to 2005. Consequently, the Company recorded $0.9 million of additional accruals for uncertain tax benefits. The Company decided not to challenge this decision, therefore, the $7.3 million reserve for uncertain tax benefits was written off. This decrease in the unrecognized tax benefit reserve did not impact the Company’s effective tax rate. The decrease in the reserve during 2016 of $5.1 million was a result of the expiration of the statute of l imitations for a foreign subsidiary that was liquidated in 2011 and closed its operations in 2005. The decrease in the reserve during 2015 of $1.7 million wa s the result of the expiration of the statute of limitations for a dormant foreign subsidiary i n Thailand. The reserve is classified as a current or long-term liability in the consolidated balance sheet based on the Company’s expectation of when the items will be settled. The Company records interest expense and penalties accrued in relation to unc ertain income tax benefits as a component of current income tax expense. The amount of accrued potential interest on unrecognized tax benefits included in the reserve as of December 31, 2017 is $ 0.1 million. There was no reserve for potential penalties . The decrease in the reserve relating to interest and penalties on unrecognized tax benefits from $3.3 million in 2015 to $0.1 million in 2016 results from the corresponding reduction for the Thailand subsidiary discussed above. The total amount of interest and penalties included in income tax expe nse was $0.1 million during 2015 . The Company did not incur any interest and penalties in 2017 or 2016 . The Company and its subsidiaries in Brazil, China, Ireland, Luxembourg, Malaysia, Mexico, t he Netherlands, Romania, Singapore, Thailand and the United States remain open to examination by the various local taxing authorities, in total or in part, for fiscal y ears 2011 to 2017 . The Company is currently under examination by the U.S. Internal R evenue Service for 2014. In addition, Secure Communication Systems, Inc. and its subsidiaries (the Secure Group), companies that the Company acquired on November 11, 2015, are under a U.S. income tax audit for calendar years 2013, 2014 and through November 11, 2015. Since this audit is for the period of time prior to the acquisition of the Secure Group by the Company, any resulting tax liabilities are the responsibility of the seller. The Company does not expect to incur any income tax costs with respect to this audit. During the course of such examinations, disputes may occur as to matters of fact or law. Also, in most tax jurisdictions, the passage of time without examination will result in the expiration of applicable statutes of limitations thereby pre cluding examination of the tax period(s) for which such statute of limitation has expired. The Company believes that it has adequately provided for its tax liabilities.</t>
  </si>
  <si>
    <t>Major Customers</t>
  </si>
  <si>
    <t>Major Customers [Abstract]</t>
  </si>
  <si>
    <t>Major Customers [Text Block]</t>
  </si>
  <si>
    <t>Note 10 —Major Customers 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 The Company extends credit based on evaluation of its customers’ financial condition and generally does not require collateral or other security from its customers and w ould incur a loss equal to the carrying value of the accounts receivable if its customer failed to perform according to the terms of the credit arrangement. Sales to the ten largest custo mers represented 46%, 43% and 47 % of total sales for 2017 , 2016 and 2015 , respectively. Sales to our largest customers were as follows for the indicated periods: Year ended December 31, (in thousands) 2017 2016 2015 International Business Machines Corporation $ 284,636 $ * $ 284,098 Applied Materials, Inc. $ 248,183 $ * $ * * amount is less than 10% of total.</t>
  </si>
  <si>
    <t>Financial Instruments And Concentration Of Credit Risk</t>
  </si>
  <si>
    <t>Financial Instruments And Concentration Of Credit Risk [Abstract]</t>
  </si>
  <si>
    <t>Financial Instruments And Concentration Of Credit Risk [Text Block]</t>
  </si>
  <si>
    <t>Note 11 —Financial Instruments and Concentration of Credit Risk The Company’s financial instruments include cash equivalents, accounts and other receivables, accounts payable, accrued liabilities and long-term debt and capital lease obligations. The Company believes that the carrying values of these instruments approxi mate fair value . As of December 31, 2017 , the Company’s long-term investments and derivative instruments were recorded at fair value using Level 3 inputs. The Company uses derivat ive instruments to manage the variability of foreign currency obligations and interest rates. The Company does not enter into derivative arrangement s for speculative purposes . The forward contracts in place as of December 31, 2017 have not been designa ted as accounting hedges and, therefore, changes in fair value are recorded within our Con solidated Statements of Income. The Company has an interest rate swap agreement with a notional amount of $155.3 million and $163.9 million as of December 31, 2017 and 2016 , respectively, to hedge a portion of its interest rate exposure on outstanding borrowings under the Credit Agreement. Under this interest rate swap agreement, the Company receives variable rate interest rate payments based on the one-month LI BOR rate and pays fixed rate interest payments. The fixed interest rate for the contract is 1.4935%. The effect of this swap is to convert a portion of the floating rate interest expense to fixed interest rate expense. Based on the terms of the interest ra 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on the accompanying Condensed Consolidated Balance Sheets until earnings are affected by the variability of cash flows . The fair value of the interest rate swap was a $2.0 million asset as o f December 31, 2017 and $0.5 as of December 31, 201 6, which was its effective date. During th e year ended December 31, 2017 , the Company recorded unrealized gains of $1.5 million ($0.9 million net of tax) on the swap in other comprehensive income. Du ring the year ended December 31, 2016 , the Company recorded unrealized gains of $0.5 million ($0.3 million net of tax) on the swap in other comprehensive income. See Note 19 . Financial instruments that subject the Company to credit risk consist of cash and cash equivalents, investments and trade accounts receivable. Management maintains the majority of the Company’s cash and cash equivalents with financial institutions. One of the most significant credit risks is the ultimate realization of accou nts receivable. This risk is mitigated by (i) sales to well established companies, (ii) ongoing credit evaluation of customers, and (iii) frequent contact with customers, thus enabling management to monitor current changes in business operations and to res pond accordingly. Management considers these concentrations of credit risks in establishing our allowance for doubtful accounts and believes these allowances are adequate. The Company had two customers whose gross accounts receivable exceeded 10% of total gross accounts receivable as of December 31, 2017 . One customer represented 19 % of our total gross accounts receivable and the second customer represented 11 %.</t>
  </si>
  <si>
    <t>Concentrations Of Business Risk</t>
  </si>
  <si>
    <t>Concentration Of Business Risk [Abstract]</t>
  </si>
  <si>
    <t>Note 12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an y needed components during periods of allocation could cause delays in manufacturing and could adversely affect results of operations.</t>
  </si>
  <si>
    <t>Accounts Receivable Sale Program</t>
  </si>
  <si>
    <t>Receivables [Abstract]</t>
  </si>
  <si>
    <t>Accounts Receivable Sales Program</t>
  </si>
  <si>
    <t>Note 13 —Accounts Receivable Sale Program In connection with a trade accounts receivable sale program with an unaffiliated financial institution, the Company may elect to sell, at a discount, on an ongoing basis, up to a maximum of $40.0 million, of specific accounts receivable at any one time. The program was executed on March 29, 2017, is an uncommitted facility and is scheduled to expire in one year with options to automatically extend the agreement, although any party may elect to terminate the agreement upon 60 days prior notice. During the year ended December 31 , 2017 , the Company sold $145.0 million of accounts receivable under this program, and in exchange, the Company received cash proceeds of $144.7 million, net of the discount . The lo ss on the sale resulting from the discount during the year ended Dec e mber 31, 2017 was $0.3 million and was recorded to oth er expense within the Consolidated Statements of Income.</t>
  </si>
  <si>
    <t>Segment And Geographic Information</t>
  </si>
  <si>
    <t>Segment And Geographic Information [Abstract]</t>
  </si>
  <si>
    <t>Note 14 —Segment and Geographic Information The Company currently has manufacturing facilities in the Americas ,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 pany taken as a whole. The Company has three reportable operating segme nts: Americas, Asia, and Europe. Informa tion about operating segments is as follows: Year Ended December 31, (in thousands) 2017 2016 2015 Net sales: Americas $ 1,606,642 $ 1,552,980 $ 1,615,393 Asia 768,588 675,801 878,307 Europe 176,401 161,007 146,648 Elimination of intersegment sales (84,820) (79,373) (99,475) $ 2,466,811 $ 2,310,415 $ 2,540,873 Depreciation and amortization: Americas $ 21,972 $ 23,275 $ 23,881 Asia 11,849 15,832 17,031 Europe 2,891 2,794 2,628 Corporate 11,960 13,238 6,132 $ 48,672 $ 55,139 $ 49,672 Income from operations: Americas $ 71,638 $ 84,457 $ 77,213 Asia 73,263 48,285 62,967 Europe 10,814 10,424 7,149 Corporate and intersegment eliminations (77,112) (67,528) (54,360) $ 78,603 $ 75,638 $ 92,969 Capital expenditures: Americas $ 27,139 $ 20,766 $ 18,390 Asia 18,115 7,858 11,851 Europe 4,915 1,441 4,323 Corporate 4,337 2,269 3,498 $ 54,506 $ 32,334 $ 38,062 Total assets: Americas $ 804,698 $ 864,388 $ 867,858 Asia 670,807 634,838 604,554 Europe 470,264 393,443 305,833 Corporate and other 151,548 105,999 115,633 $ 2,097,317 $ 1,998,668 $ 1,893,878 Geographic net sales information provided below reflects the destination of the product shipped. Long-lived assets information is based on the physical location of the asset. Year Ended December 31, (in thousands) 2017 2016 2015 Geographic net sales: United States $ 1,659,404 $ 1,615,749 $ 1,848,503 Asia 434,332 334,305 314,160 Europe 292,490 252,972 221,911 Other 80,585 107,389 156,299 $ 2,466,811 $ 2,310,415 $ 2,540,873 Long-lived assets: United States $ 167,858 $ 167,367 $ 172,958 Asia 77,750 67,998 77,237 Europe 11,042 8,415 9,704 Other 25,830 24,290 31,046 $ 282,480 $ 268,070 $ 290,945</t>
  </si>
  <si>
    <t>Employee Benefit Plans</t>
  </si>
  <si>
    <t>Employee Benefit Plans [Abstract]</t>
  </si>
  <si>
    <t>Note 15 —Employee Benefit Plans The Company has defined contribution plans qualified under Section 401(k) of the Internal Revenue Code for the benefit of all its U.S. employees. The Company’s contributions to the plans are based on employee contributions and compensation. During 2017 , 2016 and 2015 , the Company made contributions to the plans of approximately $ 5 . 2 million, $ 5 . 2 million and $ 4. 8 million, respectively. The Company also has defined contribution benefit plans for certai n of its international employees primarily dictated by the custom of the regions in which it operates. During 2017 , 2016 and 2015 , the Company made contributions to the international plans of approximately $ 0.1 million, $ 0. 1 million and $ 0. 1 mill ion, respectively.</t>
  </si>
  <si>
    <t>Contingencies</t>
  </si>
  <si>
    <t>Contingencies [Abstract]</t>
  </si>
  <si>
    <t>Note 16 —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Restructuring Charges</t>
  </si>
  <si>
    <t>Restructuring Charges [Abstract]</t>
  </si>
  <si>
    <t>Note 17 —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 ntails moving production between facilities, reducing staff levels, realigning our business processes, reorganizing our management and other activities. The Company recognized restru cturing charges during 2017 , 2016 and 2015 primarily related to the closure of facilities in the Americas, capacity reduction and reductions in workforce in certain facilities across various regions. The following table summarizes the 2017 ac tivity in the accrued restructuring balances related to the various restructuring activities initiated prior to December 31, 2017 : Balance as of Foreign Balance as of December 31, Restructuring Cash Non-Cash Exchange December 31, (in thousands) 2016 Charges Payment Activity Adjustments 2017 2017 Restructuring: Severance $ — $ 2,172 $ (2,125) $ — $ — $ 47 Lease facility costs — 264 (264) — — — Other exit costs — 531 (335) — 2 198 — 2,967 (2,724) — 2 245 2016 Restructuring: Severance 738 (42) (667) — — 29 Lease facility costs - 58 (58) — — — Other exit costs 545 1,953 (2,442) (42) 2 16 1,283 1,969 (3,167) (42) 2 45 Total $ 1,283 $ 4,936 $ (5,891) $ (42) $ 4 $ 290 The components of the restructuring charges initiated during 2017 were as follows: (in thousands) Americas Asia Total Severance costs $ 1,985 $ 187 $ 2,172 Lease facility costs 264 — 264 Other exit costs 531 — 531 $ 2,780 $ 187 $ 2,967 During 2017 , the Company recognized $ 2 . 2 million of employee termination costs associated with the involuntary terminations of 163 employees in connection with reductions in workforce worldwide. The identified involuntary employee terminations by reportable geographic regi on amounted to approximately 160 and 3 for the Americas and Asia, respectively.
The following table summarizes the 2016 activity in the accrued restructuring balances related to the various restructuring activities initiat ed prior to December 31, 2016 : Balance as of Foreign Balance as of December 31, Restructuring Cash Non-Cash Exchange December 31, (in thousands) 2015 Charges Payment Activity Adjustments 2016 2016 Restructuring: Severance $ — $ 3,630 $ (2,892) $ — $ — $ 738 Other exit costs — 977 (411) (21) — 545 — 4,607 (3,303) (21) — 1,283 2015 Restructuring: Severance 222 (1) (224) — 3 — Lease facility costs 928 109 (1,037) — — — Other exit costs 186 (22) (164) — — — 1,336 86 (1,425) — 3 — Total $ 1,336 $ 4,693 $ (4,728) $ (21) $ 3 $ 1,283 The components of the restructuring charges initiated during 2016 were as follows: (in thousands) Americas Asia Europe Total Severance costs $ 1,726 $ 1,904 $ — $ 3,630 Other exit costs 924 — 53 977 $ 2,650 $ 1,904 53 $ 4,607 During 2016 , the Company recognized $ 3 . 6 million of employee termination costs associated with the i nvoluntary terminations of 58 2 employees in connection with reductions in workforce worldwide. The identified involuntary employee terminations by reportable geographic region am ounted to approximately 370 and 212 for the Americas and Asia , respectively . The components of the restructuring charges initiated during 2015 were as follows: (in thousands) Americas Asia Europe Total Severance costs $ 1,564 $ 506 $ 472 $ 2,542 Facility lease costs 2,462 — — 2,462 Other exit costs 3,099 — 202 3,301 $ 7,125 $ 506 674 $ 8,305 During 2015 , the Company recognized $2.5 million of employee termination costs associated with the involuntary terminations of 672 employees in connection with reductions in workforce worldwide. The identified involuntary employee terminations by reportable geographic region amounted to approximately 223, 438, and 11 for the Americas, Asia and Europe, respectively .</t>
  </si>
  <si>
    <t>Quarterly Financial Data</t>
  </si>
  <si>
    <t>Quarterly Financial Data [Abstract]</t>
  </si>
  <si>
    <t>Note 18 —Quarterly Financial Data (Unaudited) The following table sets forth certain unaudited quarterly information with respect to the Company’s results of operations for the years 2017 , 2016 and 2015 . Earnings per share are computed independently for each of the quarters presented. Therefore, the sum of the quarterly earnings per share may not equal the total earnings per share amounts for the fiscal year. 2017 Quarter (in thousands, except per share data) 1st 2nd 3rd 4th Sales $ 566,501 $ 616,904 $ 603,550 $ 679,856 Gross profit 49,060 58,587 58,155 61,895 Net income (loss) 9,687 17,176 17,512 (76,340) Earnings (loss) per common share: Basic 0.20 0.35 0.35 (1.54) Diluted 0.19 0.34 0.35 (1.54) 2016 Quarter (in thousands, except per share data) 1st 2nd 3rd 4th Sales $ 549,225 $ 579,342 $ 574,341 $ 607,507 Gross profit 50,317 52,854 52,822 57,470 Net income 11,052 12,685 21,742 18,568 Earnings per common share: Basic 0.22 0.26 0.44 0.38 Diluted 0.22 0.26 0.44 0.37 2015 Quarter (in thousands, except per share data) 1st 2nd 3rd 4th Sales $ 620,925 $ 664,038 $ 630,191 $ 625,719 Gross profit 51,785 55,997 54,563 56,909 Net income 14,205 21,210 20,565 39,421 Earnings per common share: Basic 0.27 0.41 0.40 0.78 Diluted 0.27 0.40 0.40 0.77</t>
  </si>
  <si>
    <t>Accumulated Other Comprehensive Loss</t>
  </si>
  <si>
    <t>Comprehensive Income Net Of Tax [Abstract]</t>
  </si>
  <si>
    <t>Note 19 —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4 $ (9,688) $ — $ (64) $ 277 $ (9,475) Other comprehensive loss before reclassifications (3,391) — (31) (106) (3,528) Amounts reclassified from accumulated other comprehensive loss — — — (13) (13) Net current period other comprehensive loss (3,391) — (31) (119) (3,541) Balances, December 31, 2015 (13,079) — (95) 158 (13,016) Other comprehensive gain (loss) before reclassifications (1,465) 286 21 (1) (1,159) Amounts reclassified from accumulated other comprehensive loss — — — (1) (1) Net current period other comprehensive gain (loss) (1,465) 286 21 (2) (1,160) Balances, December 31, 2016 (14,544) 286 (74) 156 (14,176) Other comprehensive gain (loss) before reclassifications 4,977 1,192 33 (175) 6,027 Net current period other comprehensive gain (loss) 4,977 1,192 33 (175) 6,027 Balances, December 31, 2017 $ (9,567) $ 1,478 $ (41) $ (19) $ (8,149) See Note 11 for further explanation of the change in derivative instruments that is recorded to Accumulated Other Comprehensive Loss. Amounts reclassified from accumulated other comprehensiv e loss during 2016 and 2015 primarily affected selling, general and administrative expenses.</t>
  </si>
  <si>
    <t>Supplemental Cash Flow And Non-Cash Information</t>
  </si>
  <si>
    <t>Supplemental Cash Flow Information [Abstract]</t>
  </si>
  <si>
    <t>Supplemental Cash Flow and Non-Cash Information</t>
  </si>
  <si>
    <t>Note 20—Supplemental Cash Flow and Non-Cash Information The following is additional information concerning supplemental disclosures of cash payments. Year ended December 31, (in thousands) 2017 2016 2015 Income taxes paid, net $ 6,453 $ 7,865 $ 8,561 Interest paid $ 8,698 $ 8,305 $ 2,472 Non-cash investing activity: Additions to property, plant and equipment in accounts payable $ 7,761 $ 2,111 $ 2,761</t>
  </si>
  <si>
    <t>Schedule of Valuation and Qualifying Accounts</t>
  </si>
  <si>
    <t>Valuation And Qualifying Accounts [Abstract]</t>
  </si>
  <si>
    <t>Schedule Of Valuation And Qualifying Accounts Disclosure [Text Block]</t>
  </si>
  <si>
    <t>Schedule II - Valuation Accounts Additions Balance at Balance at Beginning Charges to End of (in thousands) of Period Operations Other Deductions Period Year ended December 31, 2017: Allowance for doubtful accounts (1) $ 2,838 1,697 — 4,430 105 Year ended December 31, 2016: Allowance for doubtful accounts (1) $ 3,417 — — 579 2,838 Year ended December 31, 2015: Allowance for doubtful accounts (1) $ 2,943 499 — 25 3,417 (1) Deductions in the allowance for doubtful accounts represent write-offs, net of recoveries, of amounts determined to be uncollectible. See accompanying Report of Independent Registered Public Accounting Firm incorporated herein by reference.</t>
  </si>
  <si>
    <t>Summary Of Significant Accounting Policies (Policy)</t>
  </si>
  <si>
    <t>Principles of Consolidation</t>
  </si>
  <si>
    <t>(b) Princi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t>
  </si>
  <si>
    <t>Cash And Cash Equivalents</t>
  </si>
  <si>
    <t>(c) Cash and Cash Equivalents The Company considers all highly liquid debt instruments wi th an original maturity at the date of purchase of three months or less to be cash equivalents. Cash equivalents of $ 581.4 million and $ 531.8 million at December 31, 2017 and 2016 , respectively, consist ed primarily of money-market funds and time depo sits with an initial term of less than three months.</t>
  </si>
  <si>
    <t>Allowance For Doubtful Accounts</t>
  </si>
  <si>
    <t>(d) Allowance for Doubtful Accounts Accounts receivable are recorded net of allowances for amounts not expected to be collected. In estimating the allowance, management considers a specific customer’s f inancial condition, payment history, and various information or disclosures by the customer or other publicly available information. Acco unts receivable are charged against the allowance after all reasonable efforts to collect the full amount (including li tigation, where appropriate) have been exhausted. During 2017 , the Company recorded a $ 1 .7 million charge for provisions to accounts receivable associated with the insolvency of a customer.</t>
  </si>
  <si>
    <t>(e ) Inventories Inventories include material, labor and overhead and are stated at the lower of cost (principally first-in, first-out method) or market.</t>
  </si>
  <si>
    <t>(f ) Property, Plant and Equipment Property, plant and equipment are stated at cost. Depreciation is calculated on the straight-line method over the useful lives of the assets – 5 to 40 years for buildings an d building improvements, 2 to 15 years for machinery and equipment, 2 to 12 years for furniture and fixtures and 2 to 8 years for vehicles. Leasehold improvements are amortized on the straight-line method over the shorter of the useful life of the improvement or the remainder of the lease term.</t>
  </si>
  <si>
    <t>(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 es are amortized over their respective estimated useful lives to their estimated residual values.</t>
  </si>
  <si>
    <t>Impairment Of Long-Lived Assets And Goodwill</t>
  </si>
  <si>
    <t xml:space="preserve">(h ) Impairment of Long-Lived Assets and Goodwill Long-lived assets, such as property, plant, and equipment, and purchased intangibles subject to amortization ,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 set exceeds the estimated fair value of the asset. Assets to be disposed of would be separately disclosed and reported at the lower of the carrying amount or estimated fair value less costs to sell, and are no longer depreciated. The assets and liabilities of a disposed group classified as held for sale would be disclosed separately in the appropriate asset and liability sections of the consolidated balance sheet. Goodwill is tested for impairment on an annual basis, at a minimum, and whenever events and c 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two-step goodwill impairment test, otherwise no further analysis is required. In connection with its annual goodwill impairment assessments as of December 31, 2017 , 2016 and 2015 , the Company conc luded that goodwill was not impaired. </t>
  </si>
  <si>
    <t>Earnings Per Share</t>
  </si>
  <si>
    <t>(i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re assumed to be used to repurchase shares in the current period. The following table sets forth the calculation of basic and diluted earnings (loss) per share. Year Ended December 31, (in thousands, except per share data) 2017 2016 2015 Net income (loss) $ (31,965) $ 64,047 $ 95,401 Denominator for basic earnings per share – weighted-average number of common shares outstanding during the period 49,680 49,298 51,573 Incremental common shares attributable to exercise of dilutive options — 313 318 Incremental common shares attributable to outstanding restricted stock units — 214 197 Denominator for diluted earnings per share 49,680 49,825 52,088 Basic earnings (loss) per share $ (0.64) $ 1.30 $ 1.85 Diluted earnings (loss) per share $ (0.64) $ 1.29 $ 1.83 Potentially dilutive securities totaling 0.6 million common shares in 2017 were not included in the computation of diluted loss per share because their effect would have decreased the loss per share. Options to purchase 0.4 million and 1.3 mi llion common shares in 2016 and 2015 , respectively, were not included in the computation of diluted earnings per share because their effect would have been anti-dilutive.</t>
  </si>
  <si>
    <t>Revenue Recognition</t>
  </si>
  <si>
    <t>(j ) Revenue Recognition Revenue from the sale of manufact ured products built to customer specifications and excess inventory is recognized when title and risk of ownership have passed, the price to the buyer is fixed or determinable and rec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 on method. The Company assumes no significant obligations after shipment as it typically warrants workmanship only. Therefore, the warranty provisions are generally not significant.</t>
  </si>
  <si>
    <t>( k ) Income Taxes Income taxes are accounted for under the asset and liab ility method. Deferred income taxes are recognized for the future tax consequences attributable to differences between the financial statement carrying amounts of existing assets and liabilities and their respective tax bases. Deferred tax assets and liabi 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mpany has considered the scheduled reversal of deferred tax liabilities, projected future taxable income and tax planning strategies in assessing the need for the valuation allowance.</t>
  </si>
  <si>
    <t>(l ) Stock-Based Compensation All share-based payments to employees, including grants of employee stock options, are recognized in the financia l statements based on their grant date fair values. The total compensation cost recognized for stock-based awards was $7.8 million, $5.3 million and $7.7 million for 2017 , 2016 and 2015 , respectively. The total income tax benefit r ecognized in the income statement for stock-based awards was $2.8 million, $1 . 1 million and $3.1 million for 2017 , 2016 and 2015 , respectively. The compensation expense for stock-based awards is recognized over the vesting per iod of the awards using the straight-line method. Awards of restricted shares, restricted stock units and performance-based restricted stock units are valued at the closing market price of the Company’s common shares on the date of grant. For performance-b ased restricted stock units, compensation expense is based on the probability that the performance goals will be achieved, which is monitored by management throughout the requisite service period. When it becomes probable, based on the Company’s expectatio n of performance during the measurement period, that more or less than the previous estimate of the awarded shares will vest, an adjustment to stock-ba sed compensation expense is recognized as a change in accounting estimate.
As of December 31, 2017 , the unrecognized compensation cost and remaining weighted-average amortization related to stock-based awards were as follows: Performance- based Restricted Restricted Stock Stock Stock (in thousands) Options Units Units (1) Unrecognized compensation cost $ 535 $ 10,738 $ 3,345 Remaining weighted-average amortization period 0.6 years 2.2 years 1.8 years (1) Based on the probable achievement of the performance goals identified in each award. The fair value of each option grant is estimated on the date of grant using the Black-Scholes option pricing model. The weighted-average fair value per option granted during 2015 was $8.76. No options were granted during 2017 or 2016 . The weighted-average assumptions used to value the options granted during the year ended December 31, 2015 were as follows: (in thousands) Options granted 289 Expected term of options 6.4 years Expected volatility 35% Risk-free interest rate 1.886% Dividend yield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 The total cash received as a result of stock option exercises in 2017 , 2016 and 2015 was approximately $11.2 million, $18.8 million and $2.0 million, respectively. The actual tax benefit realized as a result of stock option exercises and the vesting of other share-based awards during 2017 , 2016 and 2015 was $5.0 million, $3.7 million and $2.1 million, respectively. For 2017 , 2016 and 2015 , the total intrinsic value of stock options exercised was $7.7 million, $5.1 million and $0.7 million, respectively. The Company awarded performance-based restricted stock units to employees during 2017 , 2016 and 2015 . The number of performan ce-based restricted stock units that will ultimately be earned will not be determined until the end of the corresponding performance periods, and may vary from as low as zero to as high as 2.5 times the target number depending on the level of achievement o f certain performance goals. The level of achievement of these goals is based upon the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ot vest an d will be forfeited. Shares subject to forfeited performance-based restricted stock units will be available for issuance under the Company’s 2010 Omnibus Incentive Compensation Plan (the 2010 Plan).</t>
  </si>
  <si>
    <t>Use Of Estimates</t>
  </si>
  <si>
    <t>(m ) Use of Estimates Management of the Company has ma de a number of estimates and assumptions relating to the reporting of assets and liabilities and the disclosure of contingent assets and liabilities to prepare these financial statements in accordance with U.S. GAAP. On an ongoing basis, management evaluat es these estimates, including those related to accounts receivable, inventories, income taxes, long-lived assets, stock-based compensation a nd contingencies and litigation . Actual results could differ from those estimates.</t>
  </si>
  <si>
    <t>Fair Values Of Financial Instruments</t>
  </si>
  <si>
    <t>(n ) Fair Values of Financial Inst 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 t value drive rs are observable. Level 3 inputs are unobservable inputs employed for measuring the fair value of assets or liabilities. This hierarchy requires the Company to use observable market data, when available, and to minimize the use of unobservable inputs when determining fair value. The Company’s f inancial instruments include cash equivalents, accounts and other receivables, accoun ts payable, accrued liabilities and long-term debt and capital lease obligations. The Company believes that the carrying values of these instruments approximate their fair value. As of December 31, 2017 , all of the Company’s long-term investments and derivative instruments were recorded at f air value using Level 3 inputs. See Note 11 .</t>
  </si>
  <si>
    <t>Foreign Currency</t>
  </si>
  <si>
    <t>(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 on adjustments are reported in other comprehensive income. Exchange losses arising from transactions denominated in a currency other than the functional currency of the entity involved are included in other expense and totaled approximately $ 2.1 million, $ 0.5 million and $ 2.3 million in 2017 , 2016 and 2015 , respectively . These amounts include the amount of gain (loss) recognized in income due to forward currency exchange contract s.</t>
  </si>
  <si>
    <t>Derivative Instruments</t>
  </si>
  <si>
    <t>(p ) Derivative Instruments All derivative instruments are recorde d on the balance sheet at fair value. The Company uses derivative instruments to manage the variability of foreign currency obligations and interest rates . The Company does not enter into derivative arrangements for speculative purposes . Generally, if a de rivative instrument is designated as a cash flow hedge, the change in the fair value of the derivative is recorded in other comprehensive income to the extent the derivative is effective, and recognized in the consolidated statement of i ncome when the hedg ed item affects earnings. Changes in fair value of derivatives that are not designated as hedges are recorded in earnings. Cash receipts and cash payments related to derivative instruments are recorded in the same category as the cash flows from the items being hedged on the c onsolid ated s tatements of c ash f lows.</t>
  </si>
  <si>
    <t>Recently Enacted Accounting Principles</t>
  </si>
  <si>
    <t>(q) New Accounting Pronouncements Adopted in 2017 Effective January 1, 2017, the Company adopted a new accounting standard s update that simplifies several aspects of the accounting for employee share-based payment transactions, including accounting for income taxes, forfeitures, and statutory withholding requirements, as well as classification in the Consolidated Statements of Cash Flows. As required by this standard, excess tax benefits recognized on stock-based compensation expense are reflected in the accompanying Consolidated Income Statement as a component of the provision for income taxes on a prospective basis (See Note 9 ). As a result of including the income tax effects from excess tax benefits in income tax expense,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Additionally, excess tax benefits or deficiencies recognized on stock-based compensation expense are classified as an operating activit y in the accompanying Consolidated Statements of Cash Flows. The Company has applied this provision prospectively. Additionally, the Company is now required to present the cost of shares withheld from the employee to satisfy the empl oyees’ income tax liability as a financing activity on the statement of cash flows rather than as an operating cash flow. The Company adopted this change r etrospectively. As a result, in both of the years ended December 31, 2016 and 2015 , net cash pr ovided by operations increased by $0.6 million with a corresponding offset to net cash used in financing activities. The standard also allows for the option to account for forfeitures as they occur when determining the amount of compensation cost to be rec ognized, rather than estimating expected forfeitures over the course of a vesting period. The Company elected to account for forfeitures as they occur. The net cumulative effect to the Company from the adoption of this accounting standard update was an inc rease to paid-in capital of $0.2 million and a reduction to retained earnings of $0.2 million. Effective January 1, 2017 , the Company adopted an accounting standards update which applies to inventory that is measured using first-in, first-out or average c ost, with new guidance on simplifying the measurement of inventory. Inventory within the scope of this update is required to be measured at the lower of its cost or net realizable value, with net realizable value being the estimated selling price in the or dinary course of business, less reasonably predictable costs of completion, disposal, and transportation. The adoption of this update by the Company did not have a material impact on the Company’s consolidated financial statements . Adopted in 2018 In May 2017, the Financial Accounting Standards Board (FASB) issued a new accounting standards update that provides guidance about which changes to the terms or conditions of a share-based payment award require an entity to apply modification accounting. This up date is effective for annual periods, and interim periods within those annual periods, beginning after December 15, 2017, with early adoption permitted. The Company is evaluating the impact of the adoption of this guidance on its consolidated financial sta tements and related disclosures but does not expect it to have a material impact. The Company adopted the new guidance effective January 1, 2018. In August 2016, the FASB issued a new accounting standards update, which seeks to reduce the existing diversi ty in how certain cash receipts and cash payments are presented and classified in the statement of cash flows. The Company adopted this new update effective January 1, 2018. In May 2014, the FASB issued a new standard (commonly referred to as ASC 606) , wh ich will change the way the Company recognizes revenue and significantly expands the disclosure requirements for revenue arrangements. The new standard is effective for annual reporting periods beginning after December 15, 2017. The Company adopted the re quirements of the new standard on January 1, 2018 using the full retrospective transition method . We will adjust prior period consolidated financial statements to reflect full retrospective adoption beginning with the Quarterly Report on Form 10-Q for the first quarter of 2018. As ASC 606 supersedes substantially all existing revenue guidance affecting the Company under current U.S. GAAP, it will impact revenue and cost recognition across its business, as well as its business processes. The Company has subs tantially completed the implementation of changes to internal controls over financial reporting to allow the Company to timely compile the information needed to account for transactions under this new guidance and to adjust its prior periods’ consolidated financial statements . Under ASC 606, revenue will be recognized as or when the customer obtains control of the goods or services promised in the contract. Given the nature of the terms and conditions in substantially all of the Company’s customer contract s, the customer obtains control as the Company per forms work under the contract. For these contracts, the Company expects t o recognize revenue over time. Revenue for all other goods will be recognized at a point in time, upon transfer of control of the pro duct to the customer (i.e., effectively no change to current accounting). The Company currentl y recognizes the majority of its manufacturing revenue when title and risk of ownership have passed, the price to the buyer is fixed or determinable and recovera bility is reasonably assured, which generally is when the goods are shipped. Under ASC 606, the Company will recognize revenue over time for a significant majority of its manufacturing contracts. This will change the timing of revenue recognition for a sig nificant portion of the Company’s business, whereby revenue will be recognized earlier than under the current accounting rules. ASC 606 will also have material impacts to the Company’s balance sheet, primarily related to a reduction in finished goods and w ork-in-process inventories and an increase in contract assets . The Company has completed its preliminary assessment of adopting ASC 606 on the Company’s 2017 and 2016 operating results, which will reduce diluted earnings per share by approximately $ 0.02 f or 2017 and increase diluted earnings per share by approximately $ 0.02 for 2016. The impact of adopting ASC 606 on the Company’s 2017 and 2016 operating results may not be indicative of the adoption imp acts in future periods or of its operating performance . Total net cash provided by operating activities and net cash used by investing and financing activities on its consolidated statements of cash flows will not be impacted by the adoption of ASC 606 . Not Yet Adopted In February 2018, the FASB issued new accounting guidance on the reclassification of certain tax effects from accumulated other comprehensive income to retained earnings. This optional guidance is effective January 1, 2019, with early adoption permitted. The Company is eval uating whether it wi ll adopt this new guidance along with any impacts on the Company’s financial position, results of operations and cash flows, none of which are expected to be material.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nnua l reporting periods beginning after December 15, 2019. The Company does not expect the implementation of this update to have a material impact on its consolidated financial position, results of operations or cash flows. In February 2016, the FASB issued a new accounting standards update changing the accounting for leases and including a requirement to record all leases on the consolidated balance sheets as assets and liabilities. This update is effective for fiscal years beginning after December 15, 2018. The Company will adopt this update effective January 1, 2019, which will impact its consolidated balance sheet. The Company is currently evaluating the impact this standard will have on its consolidated financial statements. The Company has determined tha t all other recently issued accounting standards will not have a material impact on its consolidated financial position, results of operations and cash flows, or do not apply to its operations.</t>
  </si>
  <si>
    <t>Summary Of Significant Accounting Policies (Tables)</t>
  </si>
  <si>
    <t>Calculation of Basic and Diluted Earnings per Share</t>
  </si>
  <si>
    <t>The following table sets forth the calculation of basic and diluted earnings (loss) per share. Year Ended December 31, (in thousands, except per share data) 2017 2016 2015 Net income (loss) $ (31,965) $ 64,047 $ 95,401 Denominator for basic earnings per share – weighted-average number of common shares outstanding during the period 49,680 49,298 51,573 Incremental common shares attributable to exercise of dilutive options — 313 318 Incremental common shares attributable to outstanding restricted stock units — 214 197 Denominator for diluted earnings per share 49,680 49,825 52,088 Basic earnings (loss) per share $ (0.64) $ 1.30 $ 1.85 Diluted earnings (loss) per share $ (0.64) $ 1.29 $ 1.83</t>
  </si>
  <si>
    <t>Schedule Of Unrecognized Compensation Cost And Remaining Weighted-Average Amortization Stock-Based Awards</t>
  </si>
  <si>
    <t>As of December 31, 2017 , the unrecognized compensation cost and remaining weighted-average amortization related to stock-based awards were as follows: Performance- based Restricted Restricted Stock Stock Stock (in thousands) Options Units Units (1) Unrecognized compensation cost $ 535 $ 10,738 $ 3,345 Remaining weighted-average amortization period 0.6 years 2.2 years 1.8 years (1) Based on the probable achievement of the performance goals identified in each award.</t>
  </si>
  <si>
    <t>Summary Of Weighted-Average Assumptions Used To Value Option Grants</t>
  </si>
  <si>
    <t>The weighted-average assumptions used to value the options granted during the year ended December 31, 2015 were as follows: (in thousands) Options granted 289 Expected term of options 6.4 years Expected volatility 35% Risk-free interest rate 1.886% Dividend yield zero</t>
  </si>
  <si>
    <t>Acquisition (Tables)</t>
  </si>
  <si>
    <t>Schedule Of Purchase Price Allocation</t>
  </si>
  <si>
    <t>The purchase price for Secure has been al located as follows (in thousands): December 31, 2015 Measurement December 31, (as initially period 2016 reported) adjustment (as adjusted) Purchase price paid $ 230,504 $ (10,750) $ 219,754 Cash acquired (922) — (922) Purchase price, net of cash received $ 229,582 $ (10,750) $ 218,832 Acquisition-related costs for 2016 $ 132 Recognized amounts of identifiable assets acquired and liabilities assumed: Cash $ 922 $ — $ 922 Accounts receivable 12,839 (318) 12,521 Inventories 16,020 (2,536) 13,484 Other current assets 1,569 — 1,569 Property, plant and equipment 2,048 — 2,048 Other assets 97 — 97 Trade names and trademarks intangible 7,800 — 7,800 Technology licenses intangible 15,500 — 15,500 Customer relationships intangible 67,100 — 67,100 Current liabilities (16,714) (222) (16,936) Long-term debt (24) — (24) Other long-term liabilities (800) — (800) Deferred income taxes (29,173) — (29,173) Total identifiable net assets 77,184 (3,076) 74,108 Goodwill 153,320 (7,674) 145,646 Net assets acquired $ 230,504 $ (10,750) $ 219,754</t>
  </si>
  <si>
    <t>Schedule of Pro Forma Information</t>
  </si>
  <si>
    <t>(in thousands) Net sales $ 2,622,246 Net income $ 95,595</t>
  </si>
  <si>
    <t>Inventories (Tables)</t>
  </si>
  <si>
    <t>Schedule Of Inventory Costs</t>
  </si>
  <si>
    <t>December 31, (in thousands) 2017 2016 Raw materials $ 258,228 $ 233,111 Work in process 108,535 113,496 Finished goods 30,418 34,727 $ 397,181 $ 381,334</t>
  </si>
  <si>
    <t>Property, Plant And Equipment (Tables)</t>
  </si>
  <si>
    <t>Schedule Of Property, Plant And Equipment</t>
  </si>
  <si>
    <t>December 31, (in thousands) 2017 2016 Land $ 6,169 $ 6,169 Buildings and building improvements 90,577 90,330 Machinery and equipment 476,466 445,537 Furniture and fixtures 8,468 8,089 Vehicles 1,244 1,231 Leasehold improvements 25,153 21,167 Construction in progress 10,439 — 618,516 572,523 Less accumulated depreciation (432,043) (406,375) $ 186,473 $ 166,148</t>
  </si>
  <si>
    <t>Goodwill And Other Intangible Assets (Tables)</t>
  </si>
  <si>
    <t>Goodwill Rollforward</t>
  </si>
  <si>
    <t>(in thousands) Americas Asia Total Goodwill as of December 31, 2014 $ 7,868 $ 38,102 $ 45,970 Acquisition 153,320 — 153,320 Goodwill as of December 31, 2015 161,188 38,102 199,290 Purchase accounting adjustments (7,674) — (7,674) Goodwill as of December 31, 2016 $ 153,514 $ 38,102 $ 191,616 Goodwill as of December 31, 2017 $ 153,514 $ 38,102 $ 191,616</t>
  </si>
  <si>
    <t>Schedule Of Intangible Assets</t>
  </si>
  <si>
    <t>Gross Net Carrying Accumulated Carrying (in thousands) Amount Amortization Amount Customer relationships $ 100,200 $ (34,372) $ 65,828 Purchased software costs 35,328 (29,612) 5,716 Technology licenses 28,800 (17,887) 10,913 Trade names and trademarks 7,800 — 7,800 Other 868 (261) 607 Intangible assets, December 31, 2017 $ 172,996 $ (82,132) $ 90,864 Gross Net Carrying Accumulated Carrying (in thousands) Amount Amortization Amount Customer relationships $ 100,053 $ (27,883) $ 72,170 Purchased software costs 31,582 (28,508) 3,074 Technology licenses 26,800 (14,189) 12,611 Trade names and trademarks 7,800 — 7,800 Other 868 (237) 631 Intangible assets, December 31, 2016 $ 167,103 $ (70,817) $ 96,286</t>
  </si>
  <si>
    <t>Schedule Of Amortization Expense</t>
  </si>
  <si>
    <t>Amortization on the statements of cash flow for 2017 , 2016 and 2015 was as follows: Year Ended December 31, (in thousands) 2017 2016 2015 Amortization of intangible assets $ 10,065 $ 11,838 $ 4,962 Amortization of capitalized purchased software costs 1,078 1,147 1,785 Amortization of debt costs 861 756 103 $ 12,004 $ 13,741 $ 6,850</t>
  </si>
  <si>
    <t>Schedule Of Estimated Future Amortization Expense</t>
  </si>
  <si>
    <t>Year ending December 31, Amount 2018 $ 11,069 2019 10,999 2020 10,198 2021 7,160 2022 7,136</t>
  </si>
  <si>
    <t>Borrowing Facilities (Tables)</t>
  </si>
  <si>
    <t>Schedule Of Debt</t>
  </si>
  <si>
    <t>Long-term debt and capital lease obligations outstanding as of December 31, 2017 and 2016 consist s of the following: December 31, (in thousands) 2017 2016 Term loan $ 207,000 $ 218,500 Capital lease obligations 7,172 8,068 Total principal amount 214,172 226,568 Less unamortized debt issuance costs 2,492 2,920 Long-term debt and capital lease obligations $ 211,680 $ 223,648 Unamortized Debt Issuance (in thousands) Principal Costs Term loan, due in 2020 $ 207,000 $ 2,492 Capital lease obligations, due in 2023 7,172 — Total $ 214,172 $ 2,492</t>
  </si>
  <si>
    <t>Commitments (Tables)</t>
  </si>
  <si>
    <t>Schedule Of Property, Plant And Equipment Under Capital Leases</t>
  </si>
  <si>
    <t>As of December 31, 2017 , property, plant and equipment included the following amounts under this capital lease obligation (in thousands): Buildings and building improvements $ 12,207 Less accumulated depreciation (8,263) $ 3,944</t>
  </si>
  <si>
    <t>Schedule Of Capital Lease Obligations Outstanding</t>
  </si>
  <si>
    <t>Capital lease obligations outstanding consist of the following: December 31, (in thousands) 2017 2016 Capital lease obligations $ 7,172 $ 8,068 Less current installments 1,025 896 Capital lease obligations, less current installments $ 6,147 $ 7,172</t>
  </si>
  <si>
    <t>Schedule Of Future Minimum Lease Payments Under Noncancelable Operating Leases And Future Minimum Capital Lease Payments</t>
  </si>
  <si>
    <t>Future minimum capital lease payments and future minimum lease payments under noncancelable operating leases are as follows (in thousands): Capital Operating Year ending December 31, Leases Leases 2018 $ 1,712 $ 13,750 2019 1,746 12,342 2020 1,781 10,086 2021 1,816 7,980 2022 1,853 5,743 Thereafter 465 19,226 Total minimum lease payments $ 9,373 $ 69,127 Less: amount representing interest 2,201 Present value of minimum lease payments 7,172 Less: current installments 1,025 Capital lease obligations, less current installments $ 6,147</t>
  </si>
  <si>
    <t>Common Stock And Stock-Based Awards Plans (Tables)</t>
  </si>
  <si>
    <t>Share-based Compensation Arrangement by Share-based Payment Award [Line Items]</t>
  </si>
  <si>
    <t>Summary Of Stock Options</t>
  </si>
  <si>
    <t>The following table summarizes activities related to the Company’s stock options: Weighted- Weighted- Average Average Remaining Aggregate Number of Exercise Contractual Intrinsic (in thousands, except per share data) Options Price Term (Years) Value Outstanding as of December 31, 2014 2,437 $ 20.07 Granted 289 23.14 Exercised (114) 17.39 Forfeited or expired (32) 23.40 Outstanding as of December 31, 2015 2,580 20.49 Exercised (928) 20.29 Forfeited or expired (455) 23.49 Outstanding as of December 31, 2016 1,197 19.51 Exercised (582) 19.28 Forfeited or expired (19) 19.76 Outstanding as of December 31, 2017 596 $ 19.72 5.28 $ 5,592 Exercisable as of December 31, 2017 443 $ 18.56 3.65 $ 4,667</t>
  </si>
  <si>
    <t>Restricted Stock Units (RSUs) [Member]</t>
  </si>
  <si>
    <t>Summary Of Stock-Based Awards</t>
  </si>
  <si>
    <t>The following table summarizes the activities related to the Company’s time-based restricted stock units: Weighted- Average Number of Grant Date (in thousands, except per share data) Units Fair Value Non-vested awards outstanding as of December 31, 2014 412 $ 20.33 Granted 228 23.06 Vested (161) 20.51 Forfeited (12) 21.03 Non-vested awards outstanding as of December 31, 2015 467 21.59 Granted 392 22.71 Vested (209) 21.07 Forfeited (125) 21.85 Non-vested awards outstanding as of December 31, 2016 525 22.57 Granted 314 31.56 Vested (206) 21.84 Forfeited (40) 24.21 Non-vested awards outstanding as of December 31, 2017 593 $ 27.47</t>
  </si>
  <si>
    <t>Performance-Based Restricted Stock Units [Member]</t>
  </si>
  <si>
    <t>The following table summarizes the activities related to the Company’s performance-based restricted stock units: Weighted- Average Number of Grant Date (in thousands, except per share data) Units Fair Value Non-vested units outstanding as of December 31, 2014 274 $ 18.56 Granted (1) 85 22.93 Forfeited (53) 18.57 Non-vested units outstanding as of December 31, 2015 306 19.77 Granted (1) 184 21.63 Forfeited (263) 19.64 Non-vested units outstanding as of December 31, 2016 227 21.43 Granted (1) 172 31.60 Forfeited (53) 18.81 Non-vested units outstanding as of December 31, 2017 346 $ 26.88 (1) Represents target number of units that can vest based on the achievement of the performance goals.</t>
  </si>
  <si>
    <t>Income Taxes (Tables)</t>
  </si>
  <si>
    <t>Schedule Of Income Tax Expense</t>
  </si>
  <si>
    <t>Note 9—Income Taxes Income tax expense (benefit) based on income before income taxes consisted of the following: Year Ended December 31, (in thousands) 2017 2016 2015 Current: U.S. Federal $ 85,634 $ (1,033) $ 619 State and local 804 498 798 Foreign 9,047 (2,379) 6,002 95,485 (2,914) 7,419 Deferred: U.S. Federal 10,177 3,926 (12,322) State and local (213) 1,196 1,194 Foreign (702) 1,933 (1,653) 9,262 7,055 (12,781) $ 104,747 $ 4,141 $ (5,362)</t>
  </si>
  <si>
    <t>Schedule Of Income Before Income Taxes</t>
  </si>
  <si>
    <t>Worldwide income (loss) before income taxes consisted of the following: Year Ended December 31, (in thousands) 2017 2016 2015 United States $ (12,131) $ 6,520 $ 18,599 Foreign 84,913 61,668 71,440 $ 72,782 $ 68,188 $ 90,039</t>
  </si>
  <si>
    <t>Schedule Of Federal Statutory Income Tax Rate To Income Before Income Tax</t>
  </si>
  <si>
    <t>Income tax expense differed from the amounts computed by applying the U.S. Federal statutory income tax rate to income before income taxes as a result of the following: Year Ended December 31, (in thousands) 2017 2016 2015 Tax at statutory rate $ 25,474 $ 23,866 $ 31,514 State taxes, net of federal tax effect 384 1,102 1,295 Effect of foreign operations and tax incentives (20,703) (15,496) (21,820) Change in valuation allowance (203) (1,152) (19,640) Excess tax-benefits of stock-based compensation (1,658) — — Provisional impact of U.S. Tax Reform 97,707 — — Losses in foreign jurisdictions for which no benefit has been provided 106 2,106 3,711 Change in uncertain tax benefits reserve — (8,270) (1,653) Other 3,640 1,985 1,231 Total income tax expense $ 104,747 $ 4,141 $ (5,362)</t>
  </si>
  <si>
    <t>Schedule Of Deferred Tax Assets And Liabilities</t>
  </si>
  <si>
    <t>The tax effects of temporary differences that give rise to significant portions of the deferred tax assets and deferred tax liabilities are presented below: December 31, (in thousands) 2017 2016 Deferred tax assets: Carrying value of inventories $ 2,474 $ 2,400 Accrued liabilities and allowances deductible for tax purposes on a cash basis 6,387 5,663 Goodwill 2,732 4,814 Stock-based compensation 2,359 3,856 Net operating loss carryforwards 22,096 38,988 Tax credit carryforwards 2,007 8,688 Other 5,924 6,812 43,979 71,221 Less: valuation allowance (15,823) (16,026) Net deferred tax assets 28,156 55,195 Deferred tax liabilities: Plant and equipment, due to differences in depreciation (8,543) (11,499) Intangible assets, due to differences in amortization (20,891) (35,492) Other (1,715) (1,632) Gross deferred tax liability (31,149) (48,623) Net deferred tax asset (liability) $ (2,993) $ 6,572 The net deferred tax asset (liability) is classified as follows: Long-term asset $ 4,034 $ 6,572 Long-term liability (7,027) — Total $ (2,993) $ 6,572</t>
  </si>
  <si>
    <t>Schedule Of Tax Incentives</t>
  </si>
  <si>
    <t xml:space="preserve"> The net impact of these tax incentives was to lower incom e tax expense for 2017 , 2016 , and 2015 by approximately $7.2 million (approximately $ 0.15 per diluted share), $6 .7 million (approximately $ 0 . 13 per d iluted share) and $13.7 million (approximately $ 0. 26 per dil uted share), respectively, as follows: Year Ended December 31, (in thousands) 2017 2016 2015 China $ 1,398 $ 1,302 $ 5,347 Malaysia 4,295 2,346 2,075 Thailand 1,545 3,068 6,271 $ 7,238 $ 6,716 $ 13,693</t>
  </si>
  <si>
    <t>Schedule Of Reconciliation Of Beginning And Ending Amount Of Unrecognized Tax Benefits</t>
  </si>
  <si>
    <t>A reconciliation of the beginning and ending amount of unrecognized tax benefits, excluding interest and penalties, is as follows: December 31, (in thousands) 2017 2016 2015 Balance as of January 1 $ 7,791 $ 13,114 $ 14,756 Additions related to current year tax positions 220 — — Decreases as a result of a lapse of applicable statute of limitations in current year — (5,079) (1,653) Additions related to prior year tax positions 894 89 800 Decreases related to prior year tax positions (8,197) (333) (789) Balance as of December 31 $ 708 $ 7,791 $ 13,114</t>
  </si>
  <si>
    <t>Major Customers (Tables)</t>
  </si>
  <si>
    <t>Schedule Of Sales To Largest Customers</t>
  </si>
  <si>
    <t>Sales to our largest customers were as follows for the indicated periods: Year ended December 31, (in thousands) 2017 2016 2015 International Business Machines Corporation $ 284,636 $ * $ 284,098 Applied Materials, Inc. $ 248,183 $ * $ * * amount is less than 10% of total.</t>
  </si>
  <si>
    <t>Segment And Geographic Information (Tables)</t>
  </si>
  <si>
    <t>Schedule Of Operating Segments</t>
  </si>
  <si>
    <t>The Company has three reportable operating segme nts: Americas, Asia, and Europe. Informa tion about operating segments is as follows: Year Ended December 31, (in thousands) 2017 2016 2015 Net sales: Americas $ 1,606,642 $ 1,552,980 $ 1,615,393 Asia 768,588 675,801 878,307 Europe 176,401 161,007 146,648 Elimination of intersegment sales (84,820) (79,373) (99,475) $ 2,466,811 $ 2,310,415 $ 2,540,873 Depreciation and amortization: Americas $ 21,972 $ 23,275 $ 23,881 Asia 11,849 15,832 17,031 Europe 2,891 2,794 2,628 Corporate 11,960 13,238 6,132 $ 48,672 $ 55,139 $ 49,672 Income from operations: Americas $ 71,638 $ 84,457 $ 77,213 Asia 73,263 48,285 62,967 Europe 10,814 10,424 7,149 Corporate and intersegment eliminations (77,112) (67,528) (54,360) $ 78,603 $ 75,638 $ 92,969 Capital expenditures: Americas $ 27,139 $ 20,766 $ 18,390 Asia 18,115 7,858 11,851 Europe 4,915 1,441 4,323 Corporate 4,337 2,269 3,498 $ 54,506 $ 32,334 $ 38,062 Total assets: Americas $ 804,698 $ 864,388 $ 867,858 Asia 670,807 634,838 604,554 Europe 470,264 393,443 305,833 Corporate and other 151,548 105,999 115,633 $ 2,097,317 $ 1,998,668 $ 1,893,878</t>
  </si>
  <si>
    <t>Schedule Of Geographic Net Sales And Long-Lived Assets</t>
  </si>
  <si>
    <t>Geographic net sales information provided below reflects the destination of the product shipped. Long-lived assets information is based on the physical location of the asset. Year Ended December 31, (in thousands) 2017 2016 2015 Geographic net sales: United States $ 1,659,404 $ 1,615,749 $ 1,848,503 Asia 434,332 334,305 314,160 Europe 292,490 252,972 221,911 Other 80,585 107,389 156,299 $ 2,466,811 $ 2,310,415 $ 2,540,873 Long-lived assets: United States $ 167,858 $ 167,367 $ 172,958 Asia 77,750 67,998 77,237 Europe 11,042 8,415 9,704 Other 25,830 24,290 31,046 $ 282,480 $ 268,070 $ 290,945</t>
  </si>
  <si>
    <t>Restructuring Charges (Tables)</t>
  </si>
  <si>
    <t>Schedule Of Accrued Restructuring</t>
  </si>
  <si>
    <t>The following table summarizes the 2017 ac tivity in the accrued restructuring balances related to the various restructuring activities initiated prior to December 31, 2017 : Balance as of Foreign Balance as of December 31, Restructuring Cash Non-Cash Exchange December 31, (in thousands) 2016 Charges Payment Activity Adjustments 2017 2017 Restructuring: Severance $ — $ 2,172 $ (2,125) $ — $ — $ 47 Lease facility costs — 264 (264) — — — Other exit costs — 531 (335) — 2 198 — 2,967 (2,724) — 2 245 2016 Restructuring: Severance 738 (42) (667) — — 29 Lease facility costs - 58 (58) — — — Other exit costs 545 1,953 (2,442) (42) 2 16 1,283 1,969 (3,167) (42) 2 45 Total $ 1,283 $ 4,936 $ (5,891) $ (42) $ 4 $ 290
The following table summarizes the 2016 activity in the accrued restructuring balances related to the various restructuring activities initiat ed prior to December 31, 2016 : Balance as of Foreign Balance as of December 31, Restructuring Cash Non-Cash Exchange December 31, (in thousands) 2015 Charges Payment Activity Adjustments 2016 2016 Restructuring: Severance $ — $ 3,630 $ (2,892) $ — $ — $ 738 Other exit costs — 977 (411) (21) — 545 — 4,607 (3,303) (21) — 1,283 2015 Restructuring: Severance 222 (1) (224) — 3 — Lease facility costs 928 109 (1,037) — — — Other exit costs 186 (22) (164) — — — 1,336 86 (1,425) — 3 — Total $ 1,336 $ 4,693 $ (4,728) $ (21) $ 3 $ 1,283</t>
  </si>
  <si>
    <t>Schedule Of Components Of Restructuring Charges</t>
  </si>
  <si>
    <t>The components of the restructuring charges initiated during 2017 were as follows: (in thousands) Americas Asia Total Severance costs $ 1,985 $ 187 $ 2,172 Lease facility costs 264 — 264 Other exit costs 531 — 531 $ 2,780 $ 187 $ 2,967 The components of the restructuring charges initiated during 2016 were as follows: (in thousands) Americas Asia Europe Total Severance costs $ 1,726 $ 1,904 $ — $ 3,630 Other exit costs 924 — 53 977 $ 2,650 $ 1,904 53 $ 4,607 The components of the restructuring charges initiated during 2015 were as follows: (in thousands) Americas Asia Europe Total Severance costs $ 1,564 $ 506 $ 472 $ 2,542 Facility lease costs 2,462 — — 2,462 Other exit costs 3,099 — 202 3,301 $ 7,125 $ 506 674 $ 8,305</t>
  </si>
  <si>
    <t>Quarterly Financial Data (Tables)</t>
  </si>
  <si>
    <t>Schedule Of Quarterly Financial Information</t>
  </si>
  <si>
    <t>2017 Quarter (in thousands, except per share data) 1st 2nd 3rd 4th Sales $ 566,501 $ 616,904 $ 603,550 $ 679,856 Gross profit 49,060 58,587 58,155 61,895 Net income (loss) 9,687 17,176 17,512 (76,340) Earnings (loss) per common share: Basic 0.20 0.35 0.35 (1.54) Diluted 0.19 0.34 0.35 (1.54) 2016 Quarter (in thousands, except per share data) 1st 2nd 3rd 4th Sales $ 549,225 $ 579,342 $ 574,341 $ 607,507 Gross profit 50,317 52,854 52,822 57,470 Net income 11,052 12,685 21,742 18,568 Earnings per common share: Basic 0.22 0.26 0.44 0.38 Diluted 0.22 0.26 0.44 0.37 2015 Quarter (in thousands, except per share data) 1st 2nd 3rd 4th Sales $ 620,925 $ 664,038 $ 630,191 $ 625,719 Gross profit 51,785 55,997 54,563 56,909 Net income 14,205 21,210 20,565 39,421 Earnings per common share: Basic 0.27 0.41 0.40 0.78 Diluted 0.27 0.40 0.40 0.77</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4 $ (9,688) $ — $ (64) $ 277 $ (9,475) Other comprehensive loss before reclassifications (3,391) — (31) (106) (3,528) Amounts reclassified from accumulated other comprehensive loss — — — (13) (13) Net current period other comprehensive loss (3,391) — (31) (119) (3,541) Balances, December 31, 2015 (13,079) — (95) 158 (13,016) Other comprehensive gain (loss) before reclassifications (1,465) 286 21 (1) (1,159) Amounts reclassified from accumulated other comprehensive loss — — — (1) (1) Net current period other comprehensive gain (loss) (1,465) 286 21 (2) (1,160) Balances, December 31, 2016 (14,544) 286 (74) 156 (14,176) Other comprehensive gain (loss) before reclassifications 4,977 1,192 33 (175) 6,027 Net current period other comprehensive gain (loss) 4,977 1,192 33 (175) 6,027 Balances, December 31, 2017 $ (9,567) $ 1,478 $ (41) $ (19) $ (8,149)</t>
  </si>
  <si>
    <t>Supplemental Cash Flow And Non-Cash Information (Tables)</t>
  </si>
  <si>
    <t>Schedule Of Supplemental Cash Flow and Non-Cash Information</t>
  </si>
  <si>
    <t>Schedule Of Valuation And Qualifying Accounts (Tables)</t>
  </si>
  <si>
    <t>Schedule Of Valuation And Qualifying Accounts</t>
  </si>
  <si>
    <t>Summary Of Significant Accounting Policies (Narrative) (Details) - USD ($) $ / shares in Units, $ in Thousands, shares in Millions</t>
  </si>
  <si>
    <t>Jan. 01, 2017</t>
  </si>
  <si>
    <t>Summary Of Significant Accounting Policies [Line Items]</t>
  </si>
  <si>
    <t>Cash equivalents</t>
  </si>
  <si>
    <t>Provision to accounts receivable</t>
  </si>
  <si>
    <t>Anti-dilutive options to purchase common shares</t>
  </si>
  <si>
    <t>Compensation cost recognized for stock-based awards</t>
  </si>
  <si>
    <t>Income tax benefit recognized in the income statement for stock-based awards</t>
  </si>
  <si>
    <t>Weighted-average fair value per option granted</t>
  </si>
  <si>
    <t>Total cash received as a result of stock option exercises</t>
  </si>
  <si>
    <t>Tax benefit realized as a result of stock option exercises and the vesting of other share-based awards</t>
  </si>
  <si>
    <t>Total intrinsic value of stock options exercised</t>
  </si>
  <si>
    <t>Exchange losses related to foreign currency transactions</t>
  </si>
  <si>
    <t>New Accounting Pronouncements Or Change In Accounting Principle [Line Items]</t>
  </si>
  <si>
    <t>Reclassification from cash flows from financing activities</t>
  </si>
  <si>
    <t>Reclassification to cash flows from operating activities</t>
  </si>
  <si>
    <t>Minimum [Member] | Buildings And Building Improvements [Member]</t>
  </si>
  <si>
    <t>Useful lives of the assets</t>
  </si>
  <si>
    <t>5 years</t>
  </si>
  <si>
    <t>Minimum [Member] | Machinery And Equipment [Member]</t>
  </si>
  <si>
    <t>2 years</t>
  </si>
  <si>
    <t>Minimum [Member] | Furniture And Fixtures [Member]</t>
  </si>
  <si>
    <t>Minimum [Member] | Vehicles [Member]</t>
  </si>
  <si>
    <t>Maximum [Member] | Buildings And Building Improvements [Member]</t>
  </si>
  <si>
    <t>40 years</t>
  </si>
  <si>
    <t>Maximum [Member] | Machinery And Equipment [Member]</t>
  </si>
  <si>
    <t>15 years</t>
  </si>
  <si>
    <t>Maximum [Member] | Furniture And Fixtures [Member]</t>
  </si>
  <si>
    <t>12 years</t>
  </si>
  <si>
    <t>Maximum [Member] | Vehicles [Member]</t>
  </si>
  <si>
    <t>8 years</t>
  </si>
  <si>
    <t>Accounting Standards Update 2016-09 [Member]</t>
  </si>
  <si>
    <t>Accounting Standards Update 2016-09 [Member] | Retained Earnings [Member]</t>
  </si>
  <si>
    <t>Net cumulative effect adjustment</t>
  </si>
  <si>
    <t>Accounting Standards Update 2016-09 [Member] | Additional Paid In Capital [Member]</t>
  </si>
  <si>
    <t>Accounting Standards Update 201409 [Member] | Preliminary assessment [Member]</t>
  </si>
  <si>
    <t>Effect of Change on Diluted Earnings Per Share</t>
  </si>
  <si>
    <t>Summary Of Significant Accounting Policies (Schedule Of Calculation Of Basic And Diluted Earnings Per Share) (Details) - USD ($) $ / shares in Units, shares in Thousands, $ in Thousands</t>
  </si>
  <si>
    <t>3 Months Ended</t>
  </si>
  <si>
    <t>Sep. 30, 2017</t>
  </si>
  <si>
    <t>Mar. 31, 2017</t>
  </si>
  <si>
    <t>Sep. 30, 2016</t>
  </si>
  <si>
    <t>Jun. 30, 2016</t>
  </si>
  <si>
    <t>Mar. 31, 2016</t>
  </si>
  <si>
    <t>Sep. 30, 2015</t>
  </si>
  <si>
    <t>Jun. 30, 2015</t>
  </si>
  <si>
    <t>Mar. 31, 2015</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Stock Options [Member]</t>
  </si>
  <si>
    <t>Incremental common shares attributable to stock-based awards</t>
  </si>
  <si>
    <t>Restricted Stock Units [Member]</t>
  </si>
  <si>
    <t>Summary Of Significant Accounting Policies (Schedule Of Unrecognized Compensation Cost Nonvested Awards) (Details) $ in Thousands</t>
  </si>
  <si>
    <t>Dec. 31, 2017USD ($)</t>
  </si>
  <si>
    <t>Unrecognized compensation cost</t>
  </si>
  <si>
    <t>Remaining weighted-average amortization period</t>
  </si>
  <si>
    <t>7 months 6 days</t>
  </si>
  <si>
    <t>2 years 2 months 12 days</t>
  </si>
  <si>
    <t>1 year 9 months 18 days</t>
  </si>
  <si>
    <t>Summary Of Significant Accounting Policies (Summary Of Weighted-Average Assumptions Used To Value Option Grants) (Details) shares in Thousands</t>
  </si>
  <si>
    <t>Dec. 31, 2015shares</t>
  </si>
  <si>
    <t>Options granted</t>
  </si>
  <si>
    <t>Expected term of options</t>
  </si>
  <si>
    <t>6 years 4 months 24 days</t>
  </si>
  <si>
    <t>Expected volatility</t>
  </si>
  <si>
    <t>35.00%</t>
  </si>
  <si>
    <t>Risk-free interest rate</t>
  </si>
  <si>
    <t>1.886%</t>
  </si>
  <si>
    <t>Dividend yield</t>
  </si>
  <si>
    <t>0.00%</t>
  </si>
  <si>
    <t>Acquisitions (Narrative) (Details) - USD ($) $ in Thousands</t>
  </si>
  <si>
    <t>Business Combinations [Line Items]</t>
  </si>
  <si>
    <t>Goodwill Acquired During Period</t>
  </si>
  <si>
    <t>Secure [Member]</t>
  </si>
  <si>
    <t>Acquisition Date</t>
  </si>
  <si>
    <t>Nov. 12,
		2015</t>
  </si>
  <si>
    <t>Name of acquired entity</t>
  </si>
  <si>
    <t>Secure Communication Systems, Inc. and its subsidiaries (collectively referred to as Secure Technology or Secure)</t>
  </si>
  <si>
    <t>Purchase price paid</t>
  </si>
  <si>
    <t>Purchase price adjustment</t>
  </si>
  <si>
    <t>Acquisition (Schedule Of Purchase Price Allocation) (Details) - USD ($) $ in Thousands</t>
  </si>
  <si>
    <t>Dec. 31, 2014</t>
  </si>
  <si>
    <t>Purchase price, net of cash acquired</t>
  </si>
  <si>
    <t>Business Acquisition Pro Forma Information [Abstract]</t>
  </si>
  <si>
    <t>Net sales</t>
  </si>
  <si>
    <t>Net income</t>
  </si>
  <si>
    <t>Cash acquired</t>
  </si>
  <si>
    <t>Integration and Acquisition-related costs for 2016</t>
  </si>
  <si>
    <t>Cash</t>
  </si>
  <si>
    <t>Other current assets</t>
  </si>
  <si>
    <t>Property, plant and equipment</t>
  </si>
  <si>
    <t>Other assets</t>
  </si>
  <si>
    <t>Trade names and trademarks intangible</t>
  </si>
  <si>
    <t>Technology licenses intangible</t>
  </si>
  <si>
    <t>Customer relationships intangible</t>
  </si>
  <si>
    <t>Current liabilities</t>
  </si>
  <si>
    <t>Long-term debt</t>
  </si>
  <si>
    <t>Total identifiable net assets</t>
  </si>
  <si>
    <t>Net assets acquired</t>
  </si>
  <si>
    <t>Secure [Member] | As Initially Reported [Member]</t>
  </si>
  <si>
    <t>Secure [Member] | Measurement Period Adjustment [Member]</t>
  </si>
  <si>
    <t>Inventories (Schedule Of Inventory Costs) (Details) - USD ($) $ in Thousands</t>
  </si>
  <si>
    <t>Raw materials</t>
  </si>
  <si>
    <t>Work in process</t>
  </si>
  <si>
    <t>Finished goods</t>
  </si>
  <si>
    <t>Property, Plant And Equipment (Schedule Of Property, Plant And Equipment) (Details) - USD ($) $ in Thousands</t>
  </si>
  <si>
    <t>Property, plant and equipment, gross</t>
  </si>
  <si>
    <t>Less accumulated depreciation</t>
  </si>
  <si>
    <t>Property, plant and equipment, Net</t>
  </si>
  <si>
    <t>Land [Member]</t>
  </si>
  <si>
    <t>Buildings And Building Improvements [Member]</t>
  </si>
  <si>
    <t>Machinery And Equipment [Member]</t>
  </si>
  <si>
    <t>Furniture And Fixtures [Member]</t>
  </si>
  <si>
    <t>Vehicles [Member]</t>
  </si>
  <si>
    <t>Leasehold Improvements [Member]</t>
  </si>
  <si>
    <t>Construction In Progress Member</t>
  </si>
  <si>
    <t>Goodwill And Other Intangible Assets (Narrative) (Details) - USD ($) $ in Thousands</t>
  </si>
  <si>
    <t>Goodwill And Other Intangible Assets [Line Items]</t>
  </si>
  <si>
    <t>Purchased software costs, capitalized</t>
  </si>
  <si>
    <t>Minimum [Member] | Customer Relationships [Member]</t>
  </si>
  <si>
    <t>Estimated useful life</t>
  </si>
  <si>
    <t>10 years</t>
  </si>
  <si>
    <t>Minimum [Member] | Purchased Software Costs [Member]</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Acquisitions</t>
  </si>
  <si>
    <t>Purchase accounting adjustments</t>
  </si>
  <si>
    <t>Americas [Member]</t>
  </si>
  <si>
    <t>Asia [Member]</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Borrowing Facilities (Details) $ in Thousands, THB in Millions</t>
  </si>
  <si>
    <t>Dec. 31, 2020USD ($)</t>
  </si>
  <si>
    <t>Dec. 31, 2019USD ($)</t>
  </si>
  <si>
    <t>Dec. 31, 2018USD ($)</t>
  </si>
  <si>
    <t>Dec. 31, 2017THB</t>
  </si>
  <si>
    <t>Dec. 31, 2016USD ($)</t>
  </si>
  <si>
    <t>Nov. 12, 2015USD ($)</t>
  </si>
  <si>
    <t>Line of Credit Facility [Line Items]</t>
  </si>
  <si>
    <t>Credit Agreement maturity date</t>
  </si>
  <si>
    <t>Nov. 12,
		2020</t>
  </si>
  <si>
    <t>Principal amount</t>
  </si>
  <si>
    <t>Credit Agreement [Member]</t>
  </si>
  <si>
    <t>Credit Agreement capacity</t>
  </si>
  <si>
    <t>Credit agreement, secured by percentage of stock of the Company's domestic subsidiaries</t>
  </si>
  <si>
    <t>100.00%</t>
  </si>
  <si>
    <t>Credit agreement, secured by percentage of voting capital stock of each direct foreign subsidiary</t>
  </si>
  <si>
    <t>65.00%</t>
  </si>
  <si>
    <t>Revolving Credit Facility [Member]</t>
  </si>
  <si>
    <t>Term period</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Derivative Notional Amount</t>
  </si>
  <si>
    <t>Term Loan Facility [Member] | Interest Rate Swap [Member]</t>
  </si>
  <si>
    <t>Term Loan Facility [Member] | Scenario Forecast [Member]</t>
  </si>
  <si>
    <t>Quarterly principal installments</t>
  </si>
  <si>
    <t>Standby Letters Of Credit [Member]</t>
  </si>
  <si>
    <t>Foreign currencies [Member]</t>
  </si>
  <si>
    <t>Thailand Credit Facility [Member]</t>
  </si>
  <si>
    <t>Oct. 31,
		2018</t>
  </si>
  <si>
    <t>Benchmark Electronics (Thailand) Public Company Limited [Member] | Thailand Credit Facility [Member]</t>
  </si>
  <si>
    <t>Credit Agreement capacity | THB</t>
  </si>
  <si>
    <t>Minimum [Member] | Credit Agreement [Member]</t>
  </si>
  <si>
    <t>U.S. Credit facility, commitment fee</t>
  </si>
  <si>
    <t>0.30%</t>
  </si>
  <si>
    <t>Maximum [Member] | Credit Agreement [Member]</t>
  </si>
  <si>
    <t>0.40%</t>
  </si>
  <si>
    <t>LIBOR Plus [Member] | Minimum [Member] | Credit Agreement [Member]</t>
  </si>
  <si>
    <t>Basis spread on variable rate</t>
  </si>
  <si>
    <t>1.25%</t>
  </si>
  <si>
    <t>LIBOR Plus [Member] | Maximum [Member] | Credit Agreement [Member]</t>
  </si>
  <si>
    <t>2.25%</t>
  </si>
  <si>
    <t>Alternate Base Rate Plus [Member] | Minimum [Member] | Credit Agreement [Member]</t>
  </si>
  <si>
    <t>0.25%</t>
  </si>
  <si>
    <t>Alternate Base Rate Plus [Member] | Maximum [Member] | Credit Agreement [Member]</t>
  </si>
  <si>
    <t>Borrowing Facilities (Schedule of Long-Term Debt) (Details) - USD ($) $ in Thousands</t>
  </si>
  <si>
    <t>Debt Instrument [Line Items]</t>
  </si>
  <si>
    <t>Less unamortized debt issuance costs</t>
  </si>
  <si>
    <t>Long Term Debt And Capital Lease Obligations Including Current Maturities</t>
  </si>
  <si>
    <t>Term Loan [Member}</t>
  </si>
  <si>
    <t>Capital Lease Obligations [Member]</t>
  </si>
  <si>
    <t>Borrowing Facilities (Schedule of Long-Term Debt Principal versus Amortization Costs) (Details) - USD ($) $ in Thousands</t>
  </si>
  <si>
    <t>Debt Instrument Carrying Amount</t>
  </si>
  <si>
    <t>Unamortized Debt Issuance Expense</t>
  </si>
  <si>
    <t>Medium Term Notes Due 2020 [Member]</t>
  </si>
  <si>
    <t>Capital Lease Obligations Due 2023 [Member]</t>
  </si>
  <si>
    <t>Borrowing Facilities (Maturities of Long-Term Debt And Capital Lease Obligations) (Details) $ in Millions</t>
  </si>
  <si>
    <t>Aggregate maturies of long-term debt and capital lease obligations in 2018</t>
  </si>
  <si>
    <t>Aggregate maturies of long-term debt and capital lease obligations in 2019</t>
  </si>
  <si>
    <t>Aggregate maturies of long-term debt and capital lease obligations in 2020</t>
  </si>
  <si>
    <t>Aggregate maturies of long-term debt and capital lease obligations in 2021</t>
  </si>
  <si>
    <t>Aggregate maturies of long-term debt and capital lease obligations in 2022</t>
  </si>
  <si>
    <t>Commitments (Narrative) (Details) - USD ($) $ in Millions</t>
  </si>
  <si>
    <t>Rental expense</t>
  </si>
  <si>
    <t>Commitments (Schedule Of Property, Plant And Equipment Under Capital Leases) (Details) $ in Thousands</t>
  </si>
  <si>
    <t>Buildings and building improvements</t>
  </si>
  <si>
    <t>Property, plant and equipment included under capital leases</t>
  </si>
  <si>
    <t>Commitments (Schedule Of Capital Lease Obligations Outstanding) (Details) - USD ($) $ in Thousands</t>
  </si>
  <si>
    <t>Capital lease obligations</t>
  </si>
  <si>
    <t>Less current installments</t>
  </si>
  <si>
    <t>Capital lease obligations, less current installments</t>
  </si>
  <si>
    <t>Commitments (Schedule Of Future Minimum Lease Payments Under Noncancelable Operating Leases And Future Minimum Capital Lease Payments) (Details) - USD ($) $ in Thousands</t>
  </si>
  <si>
    <t>Capital Leases, 2018</t>
  </si>
  <si>
    <t>Capital Leases, 2019</t>
  </si>
  <si>
    <t>Capital Leases, 2020</t>
  </si>
  <si>
    <t>Capital Leases, 2021</t>
  </si>
  <si>
    <t>Capital Leases, 2022</t>
  </si>
  <si>
    <t>Capital Leases, thereafter</t>
  </si>
  <si>
    <t>Capital Leases, total minimum lease payments</t>
  </si>
  <si>
    <t>Less: amount representing interest</t>
  </si>
  <si>
    <t>Present value of minimum lease payments</t>
  </si>
  <si>
    <t>Less: current installments</t>
  </si>
  <si>
    <t>Operating Leases, 2018</t>
  </si>
  <si>
    <t>Operating Leases, 2019</t>
  </si>
  <si>
    <t>Operating Leases, 2020</t>
  </si>
  <si>
    <t>Operating Leases, 2021</t>
  </si>
  <si>
    <t>Operating Leases, 2022</t>
  </si>
  <si>
    <t>Operating Leases, thereafter</t>
  </si>
  <si>
    <t>Operating Leases, total minimum lease payments</t>
  </si>
  <si>
    <t>Common Shares And Stock-Based Awards Plans (Narrative) (Details) - USD ($) $ / shares in Units, shares in Thousands, $ in Millions</t>
  </si>
  <si>
    <t>Additional shares available for issuance</t>
  </si>
  <si>
    <t>Number of options, exercisable</t>
  </si>
  <si>
    <t>Weighted-average exercise price of options exercisable</t>
  </si>
  <si>
    <t>Equity Class Of Treasury Stock [Line Items]</t>
  </si>
  <si>
    <t>Repurchase of Common Shares</t>
  </si>
  <si>
    <t>Repurchase of common shares, value</t>
  </si>
  <si>
    <t>Repurchase of common shares, average cost per share</t>
  </si>
  <si>
    <t>Term of options</t>
  </si>
  <si>
    <t>2015 Repurchase Program [Member]</t>
  </si>
  <si>
    <t>Repurchase of common shares program authorized amount</t>
  </si>
  <si>
    <t>Repurchase of common shares remaining authorized amount</t>
  </si>
  <si>
    <t>Employee Awards [Member] | Stock Options [Member]</t>
  </si>
  <si>
    <t>Vesting period</t>
  </si>
  <si>
    <t>4 years</t>
  </si>
  <si>
    <t>Employee Awards [Member] | Restricted Stock Units (RSUs) [Member]</t>
  </si>
  <si>
    <t>Employee Awards [Member] | Performance-Based Restricted Stock Units [Member]</t>
  </si>
  <si>
    <t>3 years</t>
  </si>
  <si>
    <t>Non-Employee Awards [Member] | Restricted Stock Units (RSUs) [Member]</t>
  </si>
  <si>
    <t>1 year</t>
  </si>
  <si>
    <t>Common Shares And Stock-Based Awards Plans (Summary Of Stock Options) (Details)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Exercisable as of December 31, 2017</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s of December 31, 2017</t>
  </si>
  <si>
    <t>Weighted-Average Remaining Contractual Term (Years), Outstanding</t>
  </si>
  <si>
    <t>5 years 3 months 11 days</t>
  </si>
  <si>
    <t>Weighted-Average Remaining Contractual Term (Years), Exercisable as of December 31, 2017</t>
  </si>
  <si>
    <t>3 years 7 months 24 days</t>
  </si>
  <si>
    <t>Aggregate Intrinsic Value, Outstanding as of December 31, 2017</t>
  </si>
  <si>
    <t>Aggregate Intrinsic Value, Exercisable as of December 31, 2017</t>
  </si>
  <si>
    <t>Common Shares And Stock-Based Awards Plans (Summary Of Stock-Based Awards) (Details) - $ / shares shares in Thousands</t>
  </si>
  <si>
    <t>Non-vested shares outstanding, shares or units, beginning balance</t>
  </si>
  <si>
    <t>Granted, shares or units</t>
  </si>
  <si>
    <t>Vested, shares or units</t>
  </si>
  <si>
    <t>Forfeited, shares or units</t>
  </si>
  <si>
    <t>Non-vested shares outstanding, shares or units, ending balance</t>
  </si>
  <si>
    <t>Non-vested outstanding, weighted-average grant date fair value, beginning balance</t>
  </si>
  <si>
    <t>Granted, weighted-average grant date fair value</t>
  </si>
  <si>
    <t>Vested, weighted-average grant date fair value</t>
  </si>
  <si>
    <t>Forfeited, weighted-average grant date fair value</t>
  </si>
  <si>
    <t>Non-vested outstanding, weighted-average grant date fair value, ending balance</t>
  </si>
  <si>
    <t>Income Taxes (Narrative) (Details) - USD ($) $ / shares in Units, $ in Thousands</t>
  </si>
  <si>
    <t>Income Taxes [Line Items]</t>
  </si>
  <si>
    <t>U.S. Deferred tax benefit</t>
  </si>
  <si>
    <t>Net change in total deferred tax asset valuation allowance</t>
  </si>
  <si>
    <t>Cumulative undistributed earnings of foreign subsidiaries</t>
  </si>
  <si>
    <t>Income tax incentives</t>
  </si>
  <si>
    <t>Net impact of tax incentives, per diluted share</t>
  </si>
  <si>
    <t>Unrecognized tax benefits including interest and penalties</t>
  </si>
  <si>
    <t>Interest on unrecognized tax</t>
  </si>
  <si>
    <t>Accrued income tax penalties and interest on unrecognized tax benefits</t>
  </si>
  <si>
    <t>Interest and penalties included in income tax expense</t>
  </si>
  <si>
    <t>Additional reserve for uncertain tax benefits</t>
  </si>
  <si>
    <t>Decrease in unrecognized tax benefits reserve due to expiration of statute of limitations</t>
  </si>
  <si>
    <t>Decreases related to prior year tax positions</t>
  </si>
  <si>
    <t>U.S. Federal [Member]</t>
  </si>
  <si>
    <t>Mandatory deemed repatriation of undistributed foreign earnings</t>
  </si>
  <si>
    <t>U.S. Accrued Income Taxes</t>
  </si>
  <si>
    <t>U.S. Accrued Income Taxes Noncurrent</t>
  </si>
  <si>
    <t>Operating loss carryforwards</t>
  </si>
  <si>
    <t>U.S. Federal [Member] | Earliest Tax Year [Member]</t>
  </si>
  <si>
    <t>Operating loss carryforwards expiration Year</t>
  </si>
  <si>
    <t>U.S. Federal [Member] | Latest Tax Year [Member]</t>
  </si>
  <si>
    <t>State and local [Member]</t>
  </si>
  <si>
    <t>Tax credit carryforward</t>
  </si>
  <si>
    <t>State and local [Member] | Earliest Tax Year [Member]</t>
  </si>
  <si>
    <t>State and local [Member] | Latest Tax Year [Member]</t>
  </si>
  <si>
    <t>Foreign [Member]</t>
  </si>
  <si>
    <t>Foreign operating loss with indefinited carry forward period</t>
  </si>
  <si>
    <t>Foreign [Member] | Latest Tax Year [Member]</t>
  </si>
  <si>
    <t>China [Member]</t>
  </si>
  <si>
    <t>China [Member] | Latest Tax Year [Member]</t>
  </si>
  <si>
    <t>Income tax holidays expiration date</t>
  </si>
  <si>
    <t>Malaysia [Member}</t>
  </si>
  <si>
    <t>Malaysia [Member} | Latest Tax Year [Member]</t>
  </si>
  <si>
    <t>Thailand [Member]</t>
  </si>
  <si>
    <t>Thailand [Member] | Latest Tax Year [Member]</t>
  </si>
  <si>
    <t>Income Taxes (Schedule Of Income Tax Expense) (Benefit)) (Details) - USD ($) $ in Thousands</t>
  </si>
  <si>
    <t>U.S. Federal, current</t>
  </si>
  <si>
    <t>State and local, current</t>
  </si>
  <si>
    <t>Foreign, current</t>
  </si>
  <si>
    <t>Current income tax expense (benefit), total</t>
  </si>
  <si>
    <t>U.S. Federal, deferred</t>
  </si>
  <si>
    <t>State and local, deferred</t>
  </si>
  <si>
    <t>Foreign, deferred</t>
  </si>
  <si>
    <t>Deferred income tax expense (benefit), total</t>
  </si>
  <si>
    <t>Total income tax expense (benefit)</t>
  </si>
  <si>
    <t>Income Taxes (Schedule Of Income Before Income Taxes) (Details) - USD ($) $ in Thousands</t>
  </si>
  <si>
    <t>United States</t>
  </si>
  <si>
    <t>Foreign</t>
  </si>
  <si>
    <t>Income Taxes (Schedule Of Federal Statutory Income Tax Rate To Income Before Income Tax) (Details) - USD ($) $ in Thousands</t>
  </si>
  <si>
    <t>Tax at statutory rate</t>
  </si>
  <si>
    <t>State taxes, net of federal tax effect</t>
  </si>
  <si>
    <t>Effect of foreign operations and tax incentives</t>
  </si>
  <si>
    <t>Change in valuation allowance</t>
  </si>
  <si>
    <t>Excess tax-benefits of stock-based compensation</t>
  </si>
  <si>
    <t>Provisional impact of U.S. Tax Reform</t>
  </si>
  <si>
    <t>Losses in foreign jurisdictions for which no benefit has been provided</t>
  </si>
  <si>
    <t>Change in uncertain tax benefits reserve</t>
  </si>
  <si>
    <t>Income Taxes (Schedule Of Deferred Tax Assets And Liabilities) (Details) - USD ($) $ in Thousands</t>
  </si>
  <si>
    <t>Carrying value of inventories</t>
  </si>
  <si>
    <t>Accrued liabilities and allowances deductible for tax purposes on a cash basis</t>
  </si>
  <si>
    <t>Stock-based compensation</t>
  </si>
  <si>
    <t>Net operating loss carryforwards</t>
  </si>
  <si>
    <t>Tax credit carryforwards</t>
  </si>
  <si>
    <t>Gross deferred tax assets</t>
  </si>
  <si>
    <t>Less: valuation allowance</t>
  </si>
  <si>
    <t>Net deferred tax assets</t>
  </si>
  <si>
    <t>Plant and equipment, due to differences in depreciation</t>
  </si>
  <si>
    <t>Intangible assets, due to differences in amortization</t>
  </si>
  <si>
    <t>Gross deferred tax liability</t>
  </si>
  <si>
    <t>Net deferred tax asset (liability)</t>
  </si>
  <si>
    <t>Non-current deferred tax assets</t>
  </si>
  <si>
    <t>Long-term liability</t>
  </si>
  <si>
    <t>Income Taxes (Schedule Of Tax Incentives) (Details) - USD ($) $ in Thousands</t>
  </si>
  <si>
    <t>Income Taxes (Schedule Of Reconciliation Of Unrecognized Tax Benefits) (Details) - USD ($) $ in Thousands</t>
  </si>
  <si>
    <t>Balances as of January 1</t>
  </si>
  <si>
    <t>Additions related to current year tax positiions</t>
  </si>
  <si>
    <t>Decreases as a result of a lapse of applicable statute of limitations in current year</t>
  </si>
  <si>
    <t>Additions related to prior year tax positions</t>
  </si>
  <si>
    <t>Balance as of December 31</t>
  </si>
  <si>
    <t>Major Customers (Narrative) (Details) - number_of_largest_customers</t>
  </si>
  <si>
    <t>Sales to largest customers (Percentage)</t>
  </si>
  <si>
    <t>46.00%</t>
  </si>
  <si>
    <t>43.00%</t>
  </si>
  <si>
    <t>47.00%</t>
  </si>
  <si>
    <t>Number of customers</t>
  </si>
  <si>
    <t>Major Customers (Schedule Of Sales To Largest Customers) (Details) - USD ($) $ in Thousands</t>
  </si>
  <si>
    <t>International Business Machines Corporation [Member]</t>
  </si>
  <si>
    <t>Entity Wide Revenue Major Customer [Line Items]</t>
  </si>
  <si>
    <t>Sales to our largest customers</t>
  </si>
  <si>
    <t>Applied Materials, Inc. [Member]</t>
  </si>
  <si>
    <t>Financial Instruments And Concentration Of Credit Risk (Details) - USD ($) $ in Thousands</t>
  </si>
  <si>
    <t>Concentration Risk [Line Items]</t>
  </si>
  <si>
    <t>Concentration Risk Customer Accounts Receivable</t>
  </si>
  <si>
    <t>One of the most significant credit risks is the ultimate realization of accounts receivable. This risk is mitigated by (i) sales to well established companies, (ii) ongoing credit evaluation of customers, and (iii) frequent contact with customers, thus enabling management to monitor current changes in business operations and to respond accordingly. Management considers these concentrations of credit risks in establishing our allowance for doubtful accounts and believes these allowances are adequate. The Company had two customers whose gross accounts receivable exceeded 10% of total gross accounts receivable as of December 31, 2017. One customer represented 19% of our total gross accounts receivable and the second customer represented 11%.</t>
  </si>
  <si>
    <t>Fair Value Off Balance Sheet Risks Disclosure Information [Line Items]</t>
  </si>
  <si>
    <t>Interest Rate Swap [Member]</t>
  </si>
  <si>
    <t>Interest rate swap notional amount</t>
  </si>
  <si>
    <t>Fixed interest rate</t>
  </si>
  <si>
    <t>1.4935%</t>
  </si>
  <si>
    <t>Fair value of interest rate swap</t>
  </si>
  <si>
    <t>Unrealized gain on interest rate swap</t>
  </si>
  <si>
    <t>Accounts Receivable [Member] | Largest Customer Accounts Receivable [Member]</t>
  </si>
  <si>
    <t>Concentration risk, percentage</t>
  </si>
  <si>
    <t>19.00%</t>
  </si>
  <si>
    <t>Accounts Receivable [Member] | Second Largest Customer Accounts Receivable [Member]</t>
  </si>
  <si>
    <t>11.00%</t>
  </si>
  <si>
    <t>Accounts Receivable Sale Program (Narrative) (Details) $ in Millions</t>
  </si>
  <si>
    <t>Maximum Limit Accounts Receivable Sale Program</t>
  </si>
  <si>
    <t>Trade Accounts Receivable Sold</t>
  </si>
  <si>
    <t>Amount Received From Trade Accounts Receivable Sold To Third Party</t>
  </si>
  <si>
    <t>Loss on sale of accounts receivable resulting from discount</t>
  </si>
  <si>
    <t>Segment And Geographic Information (Operating Segments) (Details) - USD ($) $ in Thousands</t>
  </si>
  <si>
    <t>Segment Reporting Information [Line Items]</t>
  </si>
  <si>
    <t>Depreciation and amortization</t>
  </si>
  <si>
    <t>Capital expenditures</t>
  </si>
  <si>
    <t>Elimination Of Intersegment Sales [Member]</t>
  </si>
  <si>
    <t>Corporate And Intersegment Eliminations [Member]</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Employee Benefit Plans (Details) - USD ($) $ in Millions</t>
  </si>
  <si>
    <t>United States Employees, Defined Contribution [Member]</t>
  </si>
  <si>
    <t>Deferred Compensation Arrangement with Individual, Postretirement Benefits [Line Items]</t>
  </si>
  <si>
    <t>Contributions to defined contribution plans</t>
  </si>
  <si>
    <t>International Employees, Defined Contribution [Member]</t>
  </si>
  <si>
    <t>Restructuring Charges (Narrative) (Details) $ in Thousands</t>
  </si>
  <si>
    <t>Dec. 31, 2017USD ($)number_of_employees</t>
  </si>
  <si>
    <t>Dec. 31, 2016USD ($)number_of_employees</t>
  </si>
  <si>
    <t>Dec. 31, 2015USD ($)number_of_employees</t>
  </si>
  <si>
    <t>Restructuring Cost and Reserve [Line Items]</t>
  </si>
  <si>
    <t>Number of employees reduced in connection with workforce of certain facilities | number_of_employees</t>
  </si>
  <si>
    <t>2017 [Member]</t>
  </si>
  <si>
    <t>Employee termination costs</t>
  </si>
  <si>
    <t>Other exit costs</t>
  </si>
  <si>
    <t>Facility lease obligations</t>
  </si>
  <si>
    <t>2016 [Member]</t>
  </si>
  <si>
    <t>2015 [Member]</t>
  </si>
  <si>
    <t>Americas [Member] | 2017 [Member]</t>
  </si>
  <si>
    <t>Americas [Member] | 2016 [Member]</t>
  </si>
  <si>
    <t>Americas [Member] | 2015 [Member]</t>
  </si>
  <si>
    <t>Asia [Member] | 2017 [Member]</t>
  </si>
  <si>
    <t>Asia [Member] | 2016 [Member]</t>
  </si>
  <si>
    <t>Asia [Member] | 2015 [Member]</t>
  </si>
  <si>
    <t>Europe [Member] | 2016 [Member]</t>
  </si>
  <si>
    <t>Europe [Member] | 2015 [Member]</t>
  </si>
  <si>
    <t>Restructuring Charges (Schedule Of Accrued Restructuring Balances) (Details) - USD ($) $ in Thousands</t>
  </si>
  <si>
    <t>Beginning Balance</t>
  </si>
  <si>
    <t>Restructuring charges</t>
  </si>
  <si>
    <t>Cash Payment</t>
  </si>
  <si>
    <t>Non-Cash Activity</t>
  </si>
  <si>
    <t>Foreign Exchange Adjustments</t>
  </si>
  <si>
    <t>Ending Balance</t>
  </si>
  <si>
    <t>Severance [Member] | 2017 [Member]</t>
  </si>
  <si>
    <t>Severance [Member] | 2016 [Member]</t>
  </si>
  <si>
    <t>Restructuring Reserve Accrual Adjustment</t>
  </si>
  <si>
    <t>Severance [Member] | 2015 [Member]</t>
  </si>
  <si>
    <t>Lease Facility Costs [Member] | 2017 [Member]</t>
  </si>
  <si>
    <t>Lease Facility Costs [Member] | 2016 [Member]</t>
  </si>
  <si>
    <t>Lease Facility Costs [Member] | 2015 [Member]</t>
  </si>
  <si>
    <t>Other Exit Costs [Member] | 2017 [Member]</t>
  </si>
  <si>
    <t>Other Exit Costs [Member] | 2016 [Member]</t>
  </si>
  <si>
    <t>Other Exit Costs [Member] | 2015 [Member]</t>
  </si>
  <si>
    <t>Restructuring Charges (Schedule Of Components Of Restructuring Charges) (Details) - USD ($) $ in Thousands</t>
  </si>
  <si>
    <t>Total restructuring charges</t>
  </si>
  <si>
    <t>Severance costs</t>
  </si>
  <si>
    <t>Facility lease costs</t>
  </si>
  <si>
    <t>2017 [Member] | Americas [Member]</t>
  </si>
  <si>
    <t>2017 [Member] | Asia [Member]</t>
  </si>
  <si>
    <t>2016 [Member] | Americas [Member]</t>
  </si>
  <si>
    <t>2016 [Member] | Europe [Member]</t>
  </si>
  <si>
    <t>2016 [Member] | Asia [Member]</t>
  </si>
  <si>
    <t>2015 [Member] | Americas [Member]</t>
  </si>
  <si>
    <t>2015 [Member] | Europe [Member]</t>
  </si>
  <si>
    <t>2015 [Member] | Asia [Member]</t>
  </si>
  <si>
    <t>Quarterly Financial Data (Schedule Of Quarterly Financial Information) (Details) - USD ($) $ / shares in Units, $ in Thousands</t>
  </si>
  <si>
    <t>Earnings per common share, Basic</t>
  </si>
  <si>
    <t>Earnings per common share, Diluted</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mounts reclassified from accumulated other comprehensive loss</t>
  </si>
  <si>
    <t>Accumulated other comprehensive loss, net of tax, ending balance</t>
  </si>
  <si>
    <t>Foreign currency translaction adjustments [Member]</t>
  </si>
  <si>
    <t>Derivative instruments, net of tax [Member]</t>
  </si>
  <si>
    <t>Unrealized loss on investments, net of tax [Member]</t>
  </si>
  <si>
    <t>Other, net of tax [Member]</t>
  </si>
  <si>
    <t>Supplemental Cash Flow And Non-Cash Information (Schedule Of Supplemental Cash Flow Information) (Details) - USD ($) $ in Thousands</t>
  </si>
  <si>
    <t>Income taxes paid, net</t>
  </si>
  <si>
    <t>Interest paid</t>
  </si>
  <si>
    <t>Cash Flow Non-cash Investing And Financing Activities Disclosure [Abstract]</t>
  </si>
  <si>
    <t>Additions to property, plant and equipment in accounts payable</t>
  </si>
  <si>
    <t>Schedule Of Valuation And Qualifying Accounts (Tables) (Details) - Allowance for doubtful accounts [Member] - USD ($) $ in Thousands</t>
  </si>
  <si>
    <t>Valuation And Qualifying Accounts Disclosure [Line Items]</t>
  </si>
  <si>
    <t>Balance at beginning of period</t>
  </si>
  <si>
    <t>Charges to Operatons</t>
  </si>
  <si>
    <t>Other additions</t>
  </si>
  <si>
    <t>Deduction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THB &quot;#,##0_);_(&quot;THB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63436</v>
      </c>
    </row>
    <row r="11" spans="1:4">
      <c r="A11" s="4" t="s">
        <v>18</v>
      </c>
      <c r="B11" s="4" t="s">
        <v>19</v>
      </c>
    </row>
    <row r="12" spans="1:4">
      <c r="A12" s="4" t="s">
        <v>20</v>
      </c>
      <c r="B12" s="4" t="s">
        <v>21</v>
      </c>
    </row>
    <row r="13" spans="1:4">
      <c r="A13" s="4" t="s">
        <v>22</v>
      </c>
      <c r="B13" s="4" t="s">
        <v>23</v>
      </c>
    </row>
    <row r="14" spans="1:4">
      <c r="A14" s="4" t="s">
        <v>24</v>
      </c>
      <c r="C14" s="5" t="n">
        <v>48728886</v>
      </c>
    </row>
    <row r="15" spans="1:4">
      <c r="A15" s="4" t="s">
        <v>25</v>
      </c>
      <c r="D15" s="6" t="n">
        <v>1600000000</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69</v>
      </c>
    </row>
    <row r="4" spans="1:2">
      <c r="A4" s="4" t="s">
        <v>13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2546</v>
      </c>
      <c r="C3" s="6" t="n">
        <v>681433</v>
      </c>
    </row>
    <row r="4" spans="1:3">
      <c r="A4" s="4" t="s">
        <v>35</v>
      </c>
      <c r="B4" s="5" t="n">
        <v>436560</v>
      </c>
      <c r="C4" s="5" t="n">
        <v>440692</v>
      </c>
    </row>
    <row r="5" spans="1:3">
      <c r="A5" s="4" t="s">
        <v>36</v>
      </c>
      <c r="B5" s="5" t="n">
        <v>397181</v>
      </c>
      <c r="C5" s="5" t="n">
        <v>381334</v>
      </c>
    </row>
    <row r="6" spans="1:3">
      <c r="A6" s="4" t="s">
        <v>37</v>
      </c>
      <c r="B6" s="5" t="n">
        <v>42263</v>
      </c>
      <c r="C6" s="5" t="n">
        <v>28057</v>
      </c>
    </row>
    <row r="7" spans="1:3">
      <c r="A7" s="4" t="s">
        <v>38</v>
      </c>
      <c r="B7" s="5" t="n">
        <v>120</v>
      </c>
      <c r="C7" s="5" t="n">
        <v>146</v>
      </c>
    </row>
    <row r="8" spans="1:3">
      <c r="A8" s="4" t="s">
        <v>39</v>
      </c>
      <c r="B8" s="5" t="n">
        <v>1618670</v>
      </c>
      <c r="C8" s="5" t="n">
        <v>1531662</v>
      </c>
    </row>
    <row r="9" spans="1:3">
      <c r="A9" s="4" t="s">
        <v>40</v>
      </c>
      <c r="B9" s="5" t="n">
        <v>186473</v>
      </c>
      <c r="C9" s="5" t="n">
        <v>166148</v>
      </c>
    </row>
    <row r="10" spans="1:3">
      <c r="A10" s="4" t="s">
        <v>41</v>
      </c>
      <c r="B10" s="5" t="n">
        <v>191616</v>
      </c>
      <c r="C10" s="5" t="n">
        <v>191616</v>
      </c>
    </row>
    <row r="11" spans="1:3">
      <c r="A11" s="4" t="s">
        <v>42</v>
      </c>
      <c r="B11" s="5" t="n">
        <v>4034</v>
      </c>
      <c r="C11" s="5" t="n">
        <v>6572</v>
      </c>
    </row>
    <row r="12" spans="1:3">
      <c r="A12" s="4" t="s">
        <v>43</v>
      </c>
      <c r="B12" s="5" t="n">
        <v>96524</v>
      </c>
      <c r="C12" s="5" t="n">
        <v>102670</v>
      </c>
    </row>
    <row r="13" spans="1:3">
      <c r="A13" s="4" t="s">
        <v>44</v>
      </c>
      <c r="B13" s="5" t="n">
        <v>2097317</v>
      </c>
      <c r="C13" s="5" t="n">
        <v>1998668</v>
      </c>
    </row>
    <row r="14" spans="1:3">
      <c r="A14" s="3" t="s">
        <v>45</v>
      </c>
    </row>
    <row r="15" spans="1:3">
      <c r="A15" s="4" t="s">
        <v>46</v>
      </c>
      <c r="B15" s="5" t="n">
        <v>18274</v>
      </c>
      <c r="C15" s="5" t="n">
        <v>12396</v>
      </c>
    </row>
    <row r="16" spans="1:3">
      <c r="A16" s="4" t="s">
        <v>47</v>
      </c>
      <c r="B16" s="5" t="n">
        <v>362701</v>
      </c>
      <c r="C16" s="5" t="n">
        <v>326249</v>
      </c>
    </row>
    <row r="17" spans="1:3">
      <c r="A17" s="4" t="s">
        <v>48</v>
      </c>
      <c r="B17" s="5" t="n">
        <v>11662</v>
      </c>
      <c r="C17" s="5" t="n">
        <v>3534</v>
      </c>
    </row>
    <row r="18" spans="1:3">
      <c r="A18" s="4" t="s">
        <v>49</v>
      </c>
      <c r="B18" s="5" t="n">
        <v>85679</v>
      </c>
      <c r="C18" s="5" t="n">
        <v>70202</v>
      </c>
    </row>
    <row r="19" spans="1:3">
      <c r="A19" s="4" t="s">
        <v>50</v>
      </c>
      <c r="B19" s="5" t="n">
        <v>478316</v>
      </c>
      <c r="C19" s="5" t="n">
        <v>412381</v>
      </c>
    </row>
    <row r="20" spans="1:3">
      <c r="A20" s="4" t="s">
        <v>51</v>
      </c>
      <c r="B20" s="5" t="n">
        <v>193406</v>
      </c>
      <c r="C20" s="5" t="n">
        <v>211252</v>
      </c>
    </row>
    <row r="21" spans="1:3">
      <c r="A21" s="4" t="s">
        <v>52</v>
      </c>
      <c r="B21" s="5" t="n">
        <v>89749</v>
      </c>
      <c r="C21" s="5" t="n">
        <v>9570</v>
      </c>
    </row>
    <row r="22" spans="1:3">
      <c r="A22" s="4" t="s">
        <v>42</v>
      </c>
      <c r="B22" s="5" t="n">
        <v>7027</v>
      </c>
      <c r="C22" s="5" t="n">
        <v>0</v>
      </c>
    </row>
    <row r="23" spans="1:3">
      <c r="A23" s="3" t="s">
        <v>53</v>
      </c>
    </row>
    <row r="24" spans="1:3">
      <c r="A24" s="4" t="s">
        <v>54</v>
      </c>
      <c r="B24" s="4" t="s">
        <v>55</v>
      </c>
      <c r="C24" s="4" t="s">
        <v>55</v>
      </c>
    </row>
    <row r="25" spans="1:3">
      <c r="A25" s="4" t="s">
        <v>56</v>
      </c>
      <c r="B25" s="5" t="n">
        <v>4914</v>
      </c>
      <c r="C25" s="5" t="n">
        <v>4933</v>
      </c>
    </row>
    <row r="26" spans="1:3">
      <c r="A26" s="4" t="s">
        <v>57</v>
      </c>
      <c r="B26" s="5" t="n">
        <v>634192</v>
      </c>
      <c r="C26" s="5" t="n">
        <v>626306</v>
      </c>
    </row>
    <row r="27" spans="1:3">
      <c r="A27" s="4" t="s">
        <v>58</v>
      </c>
      <c r="B27" s="5" t="n">
        <v>697862</v>
      </c>
      <c r="C27" s="5" t="n">
        <v>748402</v>
      </c>
    </row>
    <row r="28" spans="1:3">
      <c r="A28" s="4" t="s">
        <v>59</v>
      </c>
      <c r="B28" s="5" t="n">
        <v>-8149</v>
      </c>
      <c r="C28" s="5" t="n">
        <v>-14176</v>
      </c>
    </row>
    <row r="29" spans="1:3">
      <c r="A29" s="4" t="s">
        <v>60</v>
      </c>
      <c r="B29" s="5" t="n">
        <v>1328819</v>
      </c>
      <c r="C29" s="5" t="n">
        <v>1365465</v>
      </c>
    </row>
    <row r="30" spans="1:3">
      <c r="A30" s="4" t="s">
        <v>61</v>
      </c>
      <c r="B30" s="4" t="s">
        <v>55</v>
      </c>
      <c r="C30" s="4" t="s">
        <v>55</v>
      </c>
    </row>
    <row r="31" spans="1:3">
      <c r="A31" s="4" t="s">
        <v>62</v>
      </c>
      <c r="B31" s="6" t="n">
        <v>2097317</v>
      </c>
      <c r="C31" s="6" t="n">
        <v>199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row r="7" spans="1:2">
      <c r="A7" s="4" t="s">
        <v>138</v>
      </c>
      <c r="B7" s="4" t="s">
        <v>240</v>
      </c>
    </row>
    <row r="8" spans="1:2">
      <c r="A8" s="4" t="s">
        <v>171</v>
      </c>
      <c r="B8" s="4" t="s">
        <v>241</v>
      </c>
    </row>
    <row r="9" spans="1:2">
      <c r="A9" s="4" t="s">
        <v>175</v>
      </c>
      <c r="B9" s="4" t="s">
        <v>242</v>
      </c>
    </row>
    <row r="10" spans="1:2">
      <c r="A10" s="4" t="s">
        <v>243</v>
      </c>
      <c r="B10" s="4" t="s">
        <v>244</v>
      </c>
    </row>
    <row r="11" spans="1:2">
      <c r="A11" s="4" t="s">
        <v>245</v>
      </c>
      <c r="B11" s="4" t="s">
        <v>246</v>
      </c>
    </row>
    <row r="12" spans="1:2">
      <c r="A12" s="4" t="s">
        <v>247</v>
      </c>
      <c r="B12" s="4" t="s">
        <v>248</v>
      </c>
    </row>
    <row r="13" spans="1:2">
      <c r="A13" s="4" t="s">
        <v>189</v>
      </c>
      <c r="B13" s="4" t="s">
        <v>249</v>
      </c>
    </row>
    <row r="14" spans="1:2">
      <c r="A14" s="4" t="s">
        <v>187</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105</v>
      </c>
      <c r="C3" s="6" t="n">
        <v>2838</v>
      </c>
    </row>
    <row r="4" spans="1:3">
      <c r="A4" s="4" t="s">
        <v>66</v>
      </c>
      <c r="B4" s="7" t="n">
        <v>0.1</v>
      </c>
      <c r="C4" s="7" t="n">
        <v>0.1</v>
      </c>
    </row>
    <row r="5" spans="1:3">
      <c r="A5" s="4" t="s">
        <v>67</v>
      </c>
      <c r="B5" s="5" t="n">
        <v>5000</v>
      </c>
      <c r="C5" s="5" t="n">
        <v>5000</v>
      </c>
    </row>
    <row r="6" spans="1:3">
      <c r="A6" s="4" t="s">
        <v>68</v>
      </c>
      <c r="B6" s="4" t="s">
        <v>55</v>
      </c>
      <c r="C6" s="4" t="s">
        <v>55</v>
      </c>
    </row>
    <row r="7" spans="1:3">
      <c r="A7" s="4" t="s">
        <v>69</v>
      </c>
      <c r="B7" s="7" t="n">
        <v>0.1</v>
      </c>
      <c r="C7" s="7" t="n">
        <v>0.1</v>
      </c>
    </row>
    <row r="8" spans="1:3">
      <c r="A8" s="4" t="s">
        <v>70</v>
      </c>
      <c r="B8" s="5" t="n">
        <v>145000</v>
      </c>
      <c r="C8" s="5" t="n">
        <v>145000</v>
      </c>
    </row>
    <row r="9" spans="1:3">
      <c r="A9" s="4" t="s">
        <v>71</v>
      </c>
      <c r="B9" s="5" t="n">
        <v>49143</v>
      </c>
      <c r="C9" s="5" t="n">
        <v>49330</v>
      </c>
    </row>
    <row r="10" spans="1:3">
      <c r="A10" s="4" t="s">
        <v>72</v>
      </c>
      <c r="B10" s="5" t="n">
        <v>49143</v>
      </c>
      <c r="C10" s="5" t="n">
        <v>4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2</v>
      </c>
    </row>
    <row r="3" spans="1:2">
      <c r="A3" s="3" t="s">
        <v>169</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7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176</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17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300</v>
      </c>
      <c r="B4" s="4" t="s">
        <v>301</v>
      </c>
    </row>
    <row r="5" spans="1:2">
      <c r="A5" s="4" t="s">
        <v>302</v>
      </c>
    </row>
    <row r="6" spans="1:2">
      <c r="A6" s="3" t="s">
        <v>299</v>
      </c>
    </row>
    <row r="7" spans="1:2">
      <c r="A7" s="4" t="s">
        <v>303</v>
      </c>
      <c r="B7" s="4" t="s">
        <v>304</v>
      </c>
    </row>
    <row r="8" spans="1:2">
      <c r="A8" s="4" t="s">
        <v>305</v>
      </c>
    </row>
    <row r="9" spans="1:2">
      <c r="A9" s="3" t="s">
        <v>299</v>
      </c>
    </row>
    <row r="10" spans="1:2">
      <c r="A10" s="4" t="s">
        <v>303</v>
      </c>
      <c r="B10"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193</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466811</v>
      </c>
      <c r="C4" s="6" t="n">
        <v>2310415</v>
      </c>
      <c r="D4" s="6" t="n">
        <v>2540873</v>
      </c>
    </row>
    <row r="5" spans="1:4">
      <c r="A5" s="4" t="s">
        <v>77</v>
      </c>
      <c r="B5" s="5" t="n">
        <v>2239114</v>
      </c>
      <c r="C5" s="5" t="n">
        <v>2096952</v>
      </c>
      <c r="D5" s="5" t="n">
        <v>2321619</v>
      </c>
    </row>
    <row r="6" spans="1:4">
      <c r="A6" s="4" t="s">
        <v>78</v>
      </c>
      <c r="B6" s="5" t="n">
        <v>227697</v>
      </c>
      <c r="C6" s="5" t="n">
        <v>213463</v>
      </c>
      <c r="D6" s="5" t="n">
        <v>219254</v>
      </c>
    </row>
    <row r="7" spans="1:4">
      <c r="A7" s="4" t="s">
        <v>79</v>
      </c>
      <c r="B7" s="5" t="n">
        <v>130401</v>
      </c>
      <c r="C7" s="5" t="n">
        <v>113448</v>
      </c>
      <c r="D7" s="5" t="n">
        <v>107462</v>
      </c>
    </row>
    <row r="8" spans="1:4">
      <c r="A8" s="4" t="s">
        <v>80</v>
      </c>
      <c r="B8" s="5" t="n">
        <v>10065</v>
      </c>
      <c r="C8" s="5" t="n">
        <v>11838</v>
      </c>
      <c r="D8" s="5" t="n">
        <v>4962</v>
      </c>
    </row>
    <row r="9" spans="1:4">
      <c r="A9" s="4" t="s">
        <v>81</v>
      </c>
      <c r="B9" s="5" t="n">
        <v>8628</v>
      </c>
      <c r="C9" s="5" t="n">
        <v>12539</v>
      </c>
      <c r="D9" s="5" t="n">
        <v>13861</v>
      </c>
    </row>
    <row r="10" spans="1:4">
      <c r="A10" s="4" t="s">
        <v>82</v>
      </c>
      <c r="B10" s="5" t="n">
        <v>78603</v>
      </c>
      <c r="C10" s="5" t="n">
        <v>75638</v>
      </c>
      <c r="D10" s="5" t="n">
        <v>92969</v>
      </c>
    </row>
    <row r="11" spans="1:4">
      <c r="A11" s="4" t="s">
        <v>83</v>
      </c>
      <c r="B11" s="5" t="n">
        <v>-9405</v>
      </c>
      <c r="C11" s="5" t="n">
        <v>-9304</v>
      </c>
      <c r="D11" s="5" t="n">
        <v>-2996</v>
      </c>
    </row>
    <row r="12" spans="1:4">
      <c r="A12" s="4" t="s">
        <v>84</v>
      </c>
      <c r="B12" s="5" t="n">
        <v>5370</v>
      </c>
      <c r="C12" s="5" t="n">
        <v>2136</v>
      </c>
      <c r="D12" s="5" t="n">
        <v>1207</v>
      </c>
    </row>
    <row r="13" spans="1:4">
      <c r="A13" s="4" t="s">
        <v>85</v>
      </c>
      <c r="B13" s="5" t="n">
        <v>-1786</v>
      </c>
      <c r="C13" s="5" t="n">
        <v>-282</v>
      </c>
      <c r="D13" s="5" t="n">
        <v>-1141</v>
      </c>
    </row>
    <row r="14" spans="1:4">
      <c r="A14" s="4" t="s">
        <v>86</v>
      </c>
      <c r="B14" s="5" t="n">
        <v>72782</v>
      </c>
      <c r="C14" s="5" t="n">
        <v>68188</v>
      </c>
      <c r="D14" s="5" t="n">
        <v>90039</v>
      </c>
    </row>
    <row r="15" spans="1:4">
      <c r="A15" s="4" t="s">
        <v>87</v>
      </c>
      <c r="B15" s="5" t="n">
        <v>104747</v>
      </c>
      <c r="C15" s="5" t="n">
        <v>4141</v>
      </c>
      <c r="D15" s="5" t="n">
        <v>-5362</v>
      </c>
    </row>
    <row r="16" spans="1:4">
      <c r="A16" s="4" t="s">
        <v>88</v>
      </c>
      <c r="B16" s="6" t="n">
        <v>-31965</v>
      </c>
      <c r="C16" s="6" t="n">
        <v>64047</v>
      </c>
      <c r="D16" s="6" t="n">
        <v>95401</v>
      </c>
    </row>
    <row r="17" spans="1:4">
      <c r="A17" s="3" t="s">
        <v>89</v>
      </c>
    </row>
    <row r="18" spans="1:4">
      <c r="A18" s="4" t="s">
        <v>90</v>
      </c>
      <c r="B18" s="8" t="n">
        <v>-0.64</v>
      </c>
      <c r="C18" s="7" t="n">
        <v>1.3</v>
      </c>
      <c r="D18" s="8" t="n">
        <v>1.85</v>
      </c>
    </row>
    <row r="19" spans="1:4">
      <c r="A19" s="4" t="s">
        <v>91</v>
      </c>
      <c r="B19" s="8" t="n">
        <v>-0.64</v>
      </c>
      <c r="C19" s="8" t="n">
        <v>1.29</v>
      </c>
      <c r="D19" s="8" t="n">
        <v>1.83</v>
      </c>
    </row>
    <row r="20" spans="1:4">
      <c r="A20" s="3" t="s">
        <v>92</v>
      </c>
    </row>
    <row r="21" spans="1:4">
      <c r="A21" s="4" t="s">
        <v>90</v>
      </c>
      <c r="B21" s="5" t="n">
        <v>49680</v>
      </c>
      <c r="C21" s="5" t="n">
        <v>49298</v>
      </c>
      <c r="D21" s="5" t="n">
        <v>51573</v>
      </c>
    </row>
    <row r="22" spans="1:4">
      <c r="A22" s="4" t="s">
        <v>91</v>
      </c>
      <c r="B22" s="5" t="n">
        <v>49680</v>
      </c>
      <c r="C22" s="5" t="n">
        <v>49825</v>
      </c>
      <c r="D22" s="5" t="n">
        <v>52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0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23</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26</v>
      </c>
    </row>
    <row r="4" spans="1:2">
      <c r="A4" s="4" t="s">
        <v>340</v>
      </c>
      <c r="B4" s="4" t="s">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0</v>
      </c>
    </row>
    <row r="4" spans="1:2">
      <c r="A4" s="4" t="s">
        <v>342</v>
      </c>
      <c r="B4" s="4" t="s">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3</v>
      </c>
      <c r="B1" s="2" t="s">
        <v>1</v>
      </c>
    </row>
    <row r="2" spans="1:5">
      <c r="B2" s="2" t="s">
        <v>2</v>
      </c>
      <c r="C2" s="2" t="s">
        <v>32</v>
      </c>
      <c r="D2" s="2" t="s">
        <v>74</v>
      </c>
      <c r="E2" s="2" t="s">
        <v>344</v>
      </c>
    </row>
    <row r="3" spans="1:5">
      <c r="A3" s="3" t="s">
        <v>345</v>
      </c>
    </row>
    <row r="4" spans="1:5">
      <c r="A4" s="4" t="s">
        <v>346</v>
      </c>
      <c r="B4" s="6" t="n">
        <v>581400</v>
      </c>
      <c r="C4" s="6" t="n">
        <v>531800</v>
      </c>
    </row>
    <row r="5" spans="1:5">
      <c r="A5" s="4" t="s">
        <v>347</v>
      </c>
      <c r="B5" s="6" t="n">
        <v>1700</v>
      </c>
    </row>
    <row r="6" spans="1:5">
      <c r="A6" s="4" t="s">
        <v>348</v>
      </c>
      <c r="B6" s="9" t="n">
        <v>0.6</v>
      </c>
      <c r="C6" s="9" t="n">
        <v>0.4</v>
      </c>
      <c r="D6" s="9" t="n">
        <v>1.3</v>
      </c>
    </row>
    <row r="7" spans="1:5">
      <c r="A7" s="4" t="s">
        <v>349</v>
      </c>
      <c r="B7" s="6" t="n">
        <v>7800</v>
      </c>
      <c r="C7" s="6" t="n">
        <v>5300</v>
      </c>
      <c r="D7" s="6" t="n">
        <v>7700</v>
      </c>
    </row>
    <row r="8" spans="1:5">
      <c r="A8" s="4" t="s">
        <v>350</v>
      </c>
      <c r="B8" s="5" t="n">
        <v>2800</v>
      </c>
      <c r="C8" s="5" t="n">
        <v>1100</v>
      </c>
      <c r="D8" s="6" t="n">
        <v>3100</v>
      </c>
    </row>
    <row r="9" spans="1:5">
      <c r="A9" s="4" t="s">
        <v>351</v>
      </c>
      <c r="D9" s="8" t="n">
        <v>8.76</v>
      </c>
    </row>
    <row r="10" spans="1:5">
      <c r="A10" s="4" t="s">
        <v>352</v>
      </c>
      <c r="B10" s="5" t="n">
        <v>11200</v>
      </c>
      <c r="C10" s="5" t="n">
        <v>18800</v>
      </c>
      <c r="D10" s="6" t="n">
        <v>2000</v>
      </c>
    </row>
    <row r="11" spans="1:5">
      <c r="A11" s="4" t="s">
        <v>353</v>
      </c>
      <c r="B11" s="5" t="n">
        <v>5000</v>
      </c>
      <c r="C11" s="5" t="n">
        <v>3700</v>
      </c>
      <c r="D11" s="5" t="n">
        <v>2100</v>
      </c>
    </row>
    <row r="12" spans="1:5">
      <c r="A12" s="4" t="s">
        <v>354</v>
      </c>
      <c r="B12" s="5" t="n">
        <v>7700</v>
      </c>
      <c r="C12" s="5" t="n">
        <v>5100</v>
      </c>
      <c r="D12" s="5" t="n">
        <v>700</v>
      </c>
    </row>
    <row r="13" spans="1:5">
      <c r="A13" s="4" t="s">
        <v>355</v>
      </c>
      <c r="B13" s="5" t="n">
        <v>2100</v>
      </c>
      <c r="C13" s="5" t="n">
        <v>500</v>
      </c>
      <c r="D13" s="5" t="n">
        <v>2300</v>
      </c>
    </row>
    <row r="14" spans="1:5">
      <c r="A14" s="3" t="s">
        <v>356</v>
      </c>
    </row>
    <row r="15" spans="1:5">
      <c r="A15" s="4" t="s">
        <v>357</v>
      </c>
      <c r="B15" s="5" t="n">
        <v>-31352</v>
      </c>
      <c r="C15" s="5" t="n">
        <v>-35310</v>
      </c>
      <c r="D15" s="5" t="n">
        <v>159066</v>
      </c>
    </row>
    <row r="16" spans="1:5">
      <c r="A16" s="4" t="s">
        <v>358</v>
      </c>
      <c r="B16" s="6" t="n">
        <v>145842</v>
      </c>
      <c r="C16" s="5" t="n">
        <v>273088</v>
      </c>
      <c r="D16" s="5" t="n">
        <v>147375</v>
      </c>
    </row>
    <row r="17" spans="1:5">
      <c r="A17" s="4" t="s">
        <v>359</v>
      </c>
    </row>
    <row r="18" spans="1:5">
      <c r="A18" s="3" t="s">
        <v>345</v>
      </c>
    </row>
    <row r="19" spans="1:5">
      <c r="A19" s="4" t="s">
        <v>360</v>
      </c>
      <c r="B19" s="4" t="s">
        <v>361</v>
      </c>
    </row>
    <row r="20" spans="1:5">
      <c r="A20" s="4" t="s">
        <v>362</v>
      </c>
    </row>
    <row r="21" spans="1:5">
      <c r="A21" s="3" t="s">
        <v>345</v>
      </c>
    </row>
    <row r="22" spans="1:5">
      <c r="A22" s="4" t="s">
        <v>360</v>
      </c>
      <c r="B22" s="4" t="s">
        <v>363</v>
      </c>
    </row>
    <row r="23" spans="1:5">
      <c r="A23" s="4" t="s">
        <v>364</v>
      </c>
    </row>
    <row r="24" spans="1:5">
      <c r="A24" s="3" t="s">
        <v>345</v>
      </c>
    </row>
    <row r="25" spans="1:5">
      <c r="A25" s="4" t="s">
        <v>360</v>
      </c>
      <c r="B25" s="4" t="s">
        <v>363</v>
      </c>
    </row>
    <row r="26" spans="1:5">
      <c r="A26" s="4" t="s">
        <v>365</v>
      </c>
    </row>
    <row r="27" spans="1:5">
      <c r="A27" s="3" t="s">
        <v>345</v>
      </c>
    </row>
    <row r="28" spans="1:5">
      <c r="A28" s="4" t="s">
        <v>360</v>
      </c>
      <c r="B28" s="4" t="s">
        <v>363</v>
      </c>
    </row>
    <row r="29" spans="1:5">
      <c r="A29" s="4" t="s">
        <v>366</v>
      </c>
    </row>
    <row r="30" spans="1:5">
      <c r="A30" s="3" t="s">
        <v>345</v>
      </c>
    </row>
    <row r="31" spans="1:5">
      <c r="A31" s="4" t="s">
        <v>360</v>
      </c>
      <c r="B31" s="4" t="s">
        <v>367</v>
      </c>
    </row>
    <row r="32" spans="1:5">
      <c r="A32" s="4" t="s">
        <v>368</v>
      </c>
    </row>
    <row r="33" spans="1:5">
      <c r="A33" s="3" t="s">
        <v>345</v>
      </c>
    </row>
    <row r="34" spans="1:5">
      <c r="A34" s="4" t="s">
        <v>360</v>
      </c>
      <c r="B34" s="4" t="s">
        <v>369</v>
      </c>
    </row>
    <row r="35" spans="1:5">
      <c r="A35" s="4" t="s">
        <v>370</v>
      </c>
    </row>
    <row r="36" spans="1:5">
      <c r="A36" s="3" t="s">
        <v>345</v>
      </c>
    </row>
    <row r="37" spans="1:5">
      <c r="A37" s="4" t="s">
        <v>360</v>
      </c>
      <c r="B37" s="4" t="s">
        <v>371</v>
      </c>
    </row>
    <row r="38" spans="1:5">
      <c r="A38" s="4" t="s">
        <v>372</v>
      </c>
    </row>
    <row r="39" spans="1:5">
      <c r="A39" s="3" t="s">
        <v>345</v>
      </c>
    </row>
    <row r="40" spans="1:5">
      <c r="A40" s="4" t="s">
        <v>360</v>
      </c>
      <c r="B40" s="4" t="s">
        <v>373</v>
      </c>
    </row>
    <row r="41" spans="1:5">
      <c r="A41" s="4" t="s">
        <v>374</v>
      </c>
    </row>
    <row r="42" spans="1:5">
      <c r="A42" s="3" t="s">
        <v>356</v>
      </c>
    </row>
    <row r="43" spans="1:5">
      <c r="A43" s="4" t="s">
        <v>357</v>
      </c>
      <c r="C43" s="5" t="n">
        <v>600</v>
      </c>
      <c r="D43" s="5" t="n">
        <v>600</v>
      </c>
    </row>
    <row r="44" spans="1:5">
      <c r="A44" s="4" t="s">
        <v>358</v>
      </c>
      <c r="C44" s="6" t="n">
        <v>600</v>
      </c>
      <c r="D44" s="6" t="n">
        <v>600</v>
      </c>
    </row>
    <row r="45" spans="1:5">
      <c r="A45" s="4" t="s">
        <v>375</v>
      </c>
    </row>
    <row r="46" spans="1:5">
      <c r="A46" s="3" t="s">
        <v>356</v>
      </c>
    </row>
    <row r="47" spans="1:5">
      <c r="A47" s="4" t="s">
        <v>376</v>
      </c>
      <c r="E47" s="6" t="n">
        <v>-200</v>
      </c>
    </row>
    <row r="48" spans="1:5">
      <c r="A48" s="4" t="s">
        <v>377</v>
      </c>
    </row>
    <row r="49" spans="1:5">
      <c r="A49" s="3" t="s">
        <v>356</v>
      </c>
    </row>
    <row r="50" spans="1:5">
      <c r="A50" s="4" t="s">
        <v>376</v>
      </c>
      <c r="E50" s="6" t="n">
        <v>200</v>
      </c>
    </row>
    <row r="51" spans="1:5">
      <c r="A51" s="4" t="s">
        <v>378</v>
      </c>
    </row>
    <row r="52" spans="1:5">
      <c r="A52" s="3" t="s">
        <v>356</v>
      </c>
    </row>
    <row r="53" spans="1:5">
      <c r="A53" s="4" t="s">
        <v>379</v>
      </c>
      <c r="B53" s="8" t="n">
        <v>0.02</v>
      </c>
      <c r="C53" s="8" t="n">
        <v>-0.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80</v>
      </c>
      <c r="B1" s="2" t="s">
        <v>381</v>
      </c>
      <c r="N1" s="2" t="s">
        <v>1</v>
      </c>
    </row>
    <row r="2" spans="1:16">
      <c r="B2" s="2" t="s">
        <v>2</v>
      </c>
      <c r="C2" s="2" t="s">
        <v>382</v>
      </c>
      <c r="D2" s="2" t="s">
        <v>4</v>
      </c>
      <c r="E2" s="2" t="s">
        <v>383</v>
      </c>
      <c r="F2" s="2" t="s">
        <v>32</v>
      </c>
      <c r="G2" s="2" t="s">
        <v>384</v>
      </c>
      <c r="H2" s="2" t="s">
        <v>385</v>
      </c>
      <c r="I2" s="2" t="s">
        <v>386</v>
      </c>
      <c r="J2" s="2" t="s">
        <v>74</v>
      </c>
      <c r="K2" s="2" t="s">
        <v>387</v>
      </c>
      <c r="L2" s="2" t="s">
        <v>388</v>
      </c>
      <c r="M2" s="2" t="s">
        <v>389</v>
      </c>
      <c r="N2" s="2" t="s">
        <v>2</v>
      </c>
      <c r="O2" s="2" t="s">
        <v>32</v>
      </c>
      <c r="P2" s="2" t="s">
        <v>74</v>
      </c>
    </row>
    <row r="3" spans="1:16">
      <c r="A3" s="3" t="s">
        <v>390</v>
      </c>
    </row>
    <row r="4" spans="1:16">
      <c r="A4" s="4" t="s">
        <v>88</v>
      </c>
      <c r="B4" s="6" t="n">
        <v>-76340</v>
      </c>
      <c r="C4" s="6" t="n">
        <v>17512</v>
      </c>
      <c r="D4" s="6" t="n">
        <v>17176</v>
      </c>
      <c r="E4" s="6" t="n">
        <v>9687</v>
      </c>
      <c r="F4" s="6" t="n">
        <v>18568</v>
      </c>
      <c r="G4" s="6" t="n">
        <v>21742</v>
      </c>
      <c r="H4" s="6" t="n">
        <v>12685</v>
      </c>
      <c r="I4" s="6" t="n">
        <v>11052</v>
      </c>
      <c r="J4" s="6" t="n">
        <v>39421</v>
      </c>
      <c r="K4" s="6" t="n">
        <v>20565</v>
      </c>
      <c r="L4" s="6" t="n">
        <v>21210</v>
      </c>
      <c r="M4" s="6" t="n">
        <v>14205</v>
      </c>
      <c r="N4" s="6" t="n">
        <v>-31965</v>
      </c>
      <c r="O4" s="6" t="n">
        <v>64047</v>
      </c>
      <c r="P4" s="6" t="n">
        <v>95401</v>
      </c>
    </row>
    <row r="5" spans="1:16">
      <c r="A5" s="4" t="s">
        <v>391</v>
      </c>
      <c r="N5" s="5" t="n">
        <v>49680</v>
      </c>
      <c r="O5" s="5" t="n">
        <v>49298</v>
      </c>
      <c r="P5" s="5" t="n">
        <v>51573</v>
      </c>
    </row>
    <row r="6" spans="1:16">
      <c r="A6" s="4" t="s">
        <v>392</v>
      </c>
      <c r="N6" s="5" t="n">
        <v>49680</v>
      </c>
      <c r="O6" s="5" t="n">
        <v>49825</v>
      </c>
      <c r="P6" s="5" t="n">
        <v>52088</v>
      </c>
    </row>
    <row r="7" spans="1:16">
      <c r="A7" s="4" t="s">
        <v>393</v>
      </c>
      <c r="B7" s="8" t="n">
        <v>-1.54</v>
      </c>
      <c r="C7" s="8" t="n">
        <v>0.35</v>
      </c>
      <c r="D7" s="8" t="n">
        <v>0.35</v>
      </c>
      <c r="E7" s="7" t="n">
        <v>0.2</v>
      </c>
      <c r="F7" s="8" t="n">
        <v>0.38</v>
      </c>
      <c r="G7" s="8" t="n">
        <v>0.44</v>
      </c>
      <c r="H7" s="8" t="n">
        <v>0.26</v>
      </c>
      <c r="I7" s="8" t="n">
        <v>0.22</v>
      </c>
      <c r="J7" s="8" t="n">
        <v>0.78</v>
      </c>
      <c r="K7" s="7" t="n">
        <v>0.4</v>
      </c>
      <c r="L7" s="8" t="n">
        <v>0.41</v>
      </c>
      <c r="M7" s="8" t="n">
        <v>0.27</v>
      </c>
      <c r="N7" s="8" t="n">
        <v>-0.64</v>
      </c>
      <c r="O7" s="7" t="n">
        <v>1.3</v>
      </c>
      <c r="P7" s="8" t="n">
        <v>1.85</v>
      </c>
    </row>
    <row r="8" spans="1:16">
      <c r="A8" s="4" t="s">
        <v>394</v>
      </c>
      <c r="B8" s="8" t="n">
        <v>-1.54</v>
      </c>
      <c r="C8" s="8" t="n">
        <v>0.35</v>
      </c>
      <c r="D8" s="8" t="n">
        <v>0.34</v>
      </c>
      <c r="E8" s="8" t="n">
        <v>0.19</v>
      </c>
      <c r="F8" s="8" t="n">
        <v>0.37</v>
      </c>
      <c r="G8" s="8" t="n">
        <v>0.44</v>
      </c>
      <c r="H8" s="8" t="n">
        <v>0.26</v>
      </c>
      <c r="I8" s="8" t="n">
        <v>0.22</v>
      </c>
      <c r="J8" s="8" t="n">
        <v>0.77</v>
      </c>
      <c r="K8" s="7" t="n">
        <v>0.4</v>
      </c>
      <c r="L8" s="7" t="n">
        <v>0.4</v>
      </c>
      <c r="M8" s="8" t="n">
        <v>0.27</v>
      </c>
      <c r="N8" s="8" t="n">
        <v>-0.64</v>
      </c>
      <c r="O8" s="8" t="n">
        <v>1.29</v>
      </c>
      <c r="P8" s="8" t="n">
        <v>1.83</v>
      </c>
    </row>
    <row r="9" spans="1:16">
      <c r="A9" s="4" t="s">
        <v>395</v>
      </c>
    </row>
    <row r="10" spans="1:16">
      <c r="A10" s="3" t="s">
        <v>390</v>
      </c>
    </row>
    <row r="11" spans="1:16">
      <c r="A11" s="4" t="s">
        <v>396</v>
      </c>
      <c r="N11" s="5" t="n">
        <v>0</v>
      </c>
      <c r="O11" s="5" t="n">
        <v>313</v>
      </c>
      <c r="P11" s="5" t="n">
        <v>318</v>
      </c>
    </row>
    <row r="12" spans="1:16">
      <c r="A12" s="4" t="s">
        <v>397</v>
      </c>
    </row>
    <row r="13" spans="1:16">
      <c r="A13" s="3" t="s">
        <v>390</v>
      </c>
    </row>
    <row r="14" spans="1:16">
      <c r="A14" s="4" t="s">
        <v>396</v>
      </c>
      <c r="N14" s="5" t="n">
        <v>0</v>
      </c>
      <c r="O14" s="5" t="n">
        <v>214</v>
      </c>
      <c r="P14" s="5" t="n">
        <v>197</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98</v>
      </c>
      <c r="B1" s="2" t="s">
        <v>1</v>
      </c>
    </row>
    <row r="2" spans="1:2">
      <c r="B2" s="2" t="s">
        <v>399</v>
      </c>
    </row>
    <row r="3" spans="1:2">
      <c r="A3" s="4" t="s">
        <v>395</v>
      </c>
    </row>
    <row r="4" spans="1:2">
      <c r="A4" s="3" t="s">
        <v>299</v>
      </c>
    </row>
    <row r="5" spans="1:2">
      <c r="A5" s="4" t="s">
        <v>400</v>
      </c>
      <c r="B5" s="6" t="n">
        <v>535</v>
      </c>
    </row>
    <row r="6" spans="1:2">
      <c r="A6" s="4" t="s">
        <v>401</v>
      </c>
      <c r="B6" s="4" t="s">
        <v>402</v>
      </c>
    </row>
    <row r="7" spans="1:2">
      <c r="A7" s="4" t="s">
        <v>302</v>
      </c>
    </row>
    <row r="8" spans="1:2">
      <c r="A8" s="3" t="s">
        <v>299</v>
      </c>
    </row>
    <row r="9" spans="1:2">
      <c r="A9" s="4" t="s">
        <v>400</v>
      </c>
      <c r="B9" s="6" t="n">
        <v>10738</v>
      </c>
    </row>
    <row r="10" spans="1:2">
      <c r="A10" s="4" t="s">
        <v>401</v>
      </c>
      <c r="B10" s="4" t="s">
        <v>403</v>
      </c>
    </row>
    <row r="11" spans="1:2">
      <c r="A11" s="4" t="s">
        <v>305</v>
      </c>
    </row>
    <row r="12" spans="1:2">
      <c r="A12" s="3" t="s">
        <v>299</v>
      </c>
    </row>
    <row r="13" spans="1:2">
      <c r="A13" s="4" t="s">
        <v>400</v>
      </c>
      <c r="B13" s="6" t="n">
        <v>3345</v>
      </c>
    </row>
    <row r="14" spans="1:2">
      <c r="A14" s="4" t="s">
        <v>401</v>
      </c>
      <c r="B1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405</v>
      </c>
      <c r="B1" s="2" t="s">
        <v>1</v>
      </c>
    </row>
    <row r="2" spans="1:2">
      <c r="B2" s="2" t="s">
        <v>406</v>
      </c>
    </row>
    <row r="3" spans="1:2">
      <c r="A3" s="3" t="s">
        <v>186</v>
      </c>
    </row>
    <row r="4" spans="1:2">
      <c r="A4" s="4" t="s">
        <v>407</v>
      </c>
      <c r="B4" s="5" t="n">
        <v>289</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32</v>
      </c>
      <c r="D2" s="2" t="s">
        <v>74</v>
      </c>
    </row>
    <row r="3" spans="1:4">
      <c r="A3" s="3" t="s">
        <v>94</v>
      </c>
    </row>
    <row r="4" spans="1:4">
      <c r="A4" s="4" t="s">
        <v>88</v>
      </c>
      <c r="B4" s="6" t="n">
        <v>-31965</v>
      </c>
      <c r="C4" s="6" t="n">
        <v>64047</v>
      </c>
      <c r="D4" s="6" t="n">
        <v>95401</v>
      </c>
    </row>
    <row r="5" spans="1:4">
      <c r="A5" s="3" t="s">
        <v>95</v>
      </c>
    </row>
    <row r="6" spans="1:4">
      <c r="A6" s="4" t="s">
        <v>96</v>
      </c>
      <c r="B6" s="5" t="n">
        <v>4977</v>
      </c>
      <c r="C6" s="5" t="n">
        <v>-1465</v>
      </c>
      <c r="D6" s="5" t="n">
        <v>-3391</v>
      </c>
    </row>
    <row r="7" spans="1:4">
      <c r="A7" s="4" t="s">
        <v>97</v>
      </c>
      <c r="B7" s="5" t="n">
        <v>33</v>
      </c>
      <c r="C7" s="5" t="n">
        <v>21</v>
      </c>
      <c r="D7" s="5" t="n">
        <v>-31</v>
      </c>
    </row>
    <row r="8" spans="1:4">
      <c r="A8" s="4" t="s">
        <v>98</v>
      </c>
      <c r="B8" s="5" t="n">
        <v>1192</v>
      </c>
      <c r="C8" s="5" t="n">
        <v>286</v>
      </c>
      <c r="D8" s="5" t="n">
        <v>0</v>
      </c>
    </row>
    <row r="9" spans="1:4">
      <c r="A9" s="4" t="s">
        <v>99</v>
      </c>
      <c r="B9" s="5" t="n">
        <v>-175</v>
      </c>
      <c r="C9" s="5" t="n">
        <v>-2</v>
      </c>
      <c r="D9" s="5" t="n">
        <v>-119</v>
      </c>
    </row>
    <row r="10" spans="1:4">
      <c r="A10" s="4" t="s">
        <v>100</v>
      </c>
      <c r="B10" s="5" t="n">
        <v>6027</v>
      </c>
      <c r="C10" s="5" t="n">
        <v>-1160</v>
      </c>
      <c r="D10" s="5" t="n">
        <v>-3541</v>
      </c>
    </row>
    <row r="11" spans="1:4">
      <c r="A11" s="4" t="s">
        <v>101</v>
      </c>
      <c r="B11" s="6" t="n">
        <v>-25938</v>
      </c>
      <c r="C11" s="6" t="n">
        <v>62887</v>
      </c>
      <c r="D11" s="6" t="n">
        <v>91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s>
  <sheetData>
    <row r="1" spans="1:5">
      <c r="A1" s="1" t="s">
        <v>416</v>
      </c>
      <c r="B1" s="2" t="s">
        <v>381</v>
      </c>
      <c r="C1" s="2" t="s">
        <v>1</v>
      </c>
    </row>
    <row r="2" spans="1:5">
      <c r="B2" s="2" t="s">
        <v>74</v>
      </c>
      <c r="C2" s="2" t="s">
        <v>2</v>
      </c>
      <c r="D2" s="2" t="s">
        <v>32</v>
      </c>
      <c r="E2" s="2" t="s">
        <v>74</v>
      </c>
    </row>
    <row r="3" spans="1:5">
      <c r="A3" s="3" t="s">
        <v>417</v>
      </c>
    </row>
    <row r="4" spans="1:5">
      <c r="A4" s="4" t="s">
        <v>418</v>
      </c>
      <c r="E4" s="6" t="n">
        <v>153320</v>
      </c>
    </row>
    <row r="5" spans="1:5">
      <c r="A5" s="4" t="s">
        <v>419</v>
      </c>
    </row>
    <row r="6" spans="1:5">
      <c r="A6" s="3" t="s">
        <v>417</v>
      </c>
    </row>
    <row r="7" spans="1:5">
      <c r="A7" s="4" t="s">
        <v>420</v>
      </c>
      <c r="B7" s="4" t="s">
        <v>421</v>
      </c>
    </row>
    <row r="8" spans="1:5">
      <c r="A8" s="4" t="s">
        <v>422</v>
      </c>
      <c r="C8" s="4" t="s">
        <v>423</v>
      </c>
    </row>
    <row r="9" spans="1:5">
      <c r="A9" s="4" t="s">
        <v>424</v>
      </c>
      <c r="D9" s="6" t="n">
        <v>219754</v>
      </c>
    </row>
    <row r="10" spans="1:5">
      <c r="A10" s="4" t="s">
        <v>425</v>
      </c>
      <c r="D10" s="5" t="n">
        <v>10800</v>
      </c>
    </row>
    <row r="11" spans="1:5">
      <c r="A11" s="4" t="s">
        <v>418</v>
      </c>
      <c r="D11" s="6" t="n">
        <v>1456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6</v>
      </c>
      <c r="B1" s="2" t="s">
        <v>1</v>
      </c>
    </row>
    <row r="2" spans="1:5">
      <c r="B2" s="2" t="s">
        <v>2</v>
      </c>
      <c r="C2" s="2" t="s">
        <v>32</v>
      </c>
      <c r="D2" s="2" t="s">
        <v>74</v>
      </c>
      <c r="E2" s="2" t="s">
        <v>427</v>
      </c>
    </row>
    <row r="3" spans="1:5">
      <c r="A3" s="3" t="s">
        <v>417</v>
      </c>
    </row>
    <row r="4" spans="1:5">
      <c r="A4" s="4" t="s">
        <v>428</v>
      </c>
      <c r="B4" s="6" t="n">
        <v>0</v>
      </c>
      <c r="D4" s="6" t="n">
        <v>229582</v>
      </c>
    </row>
    <row r="5" spans="1:5">
      <c r="A5" s="4" t="s">
        <v>41</v>
      </c>
      <c r="B5" s="6" t="n">
        <v>191616</v>
      </c>
      <c r="C5" s="6" t="n">
        <v>191616</v>
      </c>
      <c r="D5" s="5" t="n">
        <v>199290</v>
      </c>
      <c r="E5" s="6" t="n">
        <v>45970</v>
      </c>
    </row>
    <row r="6" spans="1:5">
      <c r="A6" s="3" t="s">
        <v>429</v>
      </c>
    </row>
    <row r="7" spans="1:5">
      <c r="A7" s="4" t="s">
        <v>430</v>
      </c>
      <c r="D7" s="5" t="n">
        <v>2622246</v>
      </c>
    </row>
    <row r="8" spans="1:5">
      <c r="A8" s="4" t="s">
        <v>431</v>
      </c>
      <c r="D8" s="5" t="n">
        <v>95595</v>
      </c>
    </row>
    <row r="9" spans="1:5">
      <c r="A9" s="4" t="s">
        <v>419</v>
      </c>
    </row>
    <row r="10" spans="1:5">
      <c r="A10" s="3" t="s">
        <v>417</v>
      </c>
    </row>
    <row r="11" spans="1:5">
      <c r="A11" s="4" t="s">
        <v>424</v>
      </c>
      <c r="C11" s="5" t="n">
        <v>219754</v>
      </c>
    </row>
    <row r="12" spans="1:5">
      <c r="A12" s="4" t="s">
        <v>432</v>
      </c>
      <c r="C12" s="5" t="n">
        <v>-922</v>
      </c>
    </row>
    <row r="13" spans="1:5">
      <c r="A13" s="4" t="s">
        <v>428</v>
      </c>
      <c r="C13" s="5" t="n">
        <v>218832</v>
      </c>
    </row>
    <row r="14" spans="1:5">
      <c r="A14" s="4" t="s">
        <v>433</v>
      </c>
      <c r="C14" s="5" t="n">
        <v>132</v>
      </c>
    </row>
    <row r="15" spans="1:5">
      <c r="A15" s="4" t="s">
        <v>434</v>
      </c>
      <c r="C15" s="5" t="n">
        <v>922</v>
      </c>
    </row>
    <row r="16" spans="1:5">
      <c r="A16" s="4" t="s">
        <v>137</v>
      </c>
      <c r="C16" s="5" t="n">
        <v>12521</v>
      </c>
    </row>
    <row r="17" spans="1:5">
      <c r="A17" s="4" t="s">
        <v>138</v>
      </c>
      <c r="C17" s="5" t="n">
        <v>13484</v>
      </c>
    </row>
    <row r="18" spans="1:5">
      <c r="A18" s="4" t="s">
        <v>435</v>
      </c>
      <c r="C18" s="5" t="n">
        <v>1569</v>
      </c>
    </row>
    <row r="19" spans="1:5">
      <c r="A19" s="4" t="s">
        <v>436</v>
      </c>
      <c r="C19" s="5" t="n">
        <v>2048</v>
      </c>
    </row>
    <row r="20" spans="1:5">
      <c r="A20" s="4" t="s">
        <v>437</v>
      </c>
      <c r="C20" s="5" t="n">
        <v>97</v>
      </c>
    </row>
    <row r="21" spans="1:5">
      <c r="A21" s="4" t="s">
        <v>438</v>
      </c>
      <c r="C21" s="5" t="n">
        <v>7800</v>
      </c>
    </row>
    <row r="22" spans="1:5">
      <c r="A22" s="4" t="s">
        <v>439</v>
      </c>
      <c r="C22" s="5" t="n">
        <v>15500</v>
      </c>
    </row>
    <row r="23" spans="1:5">
      <c r="A23" s="4" t="s">
        <v>440</v>
      </c>
      <c r="C23" s="5" t="n">
        <v>67100</v>
      </c>
    </row>
    <row r="24" spans="1:5">
      <c r="A24" s="4" t="s">
        <v>441</v>
      </c>
      <c r="C24" s="5" t="n">
        <v>-16936</v>
      </c>
    </row>
    <row r="25" spans="1:5">
      <c r="A25" s="4" t="s">
        <v>442</v>
      </c>
      <c r="C25" s="5" t="n">
        <v>-24</v>
      </c>
    </row>
    <row r="26" spans="1:5">
      <c r="A26" s="4" t="s">
        <v>52</v>
      </c>
      <c r="C26" s="5" t="n">
        <v>-800</v>
      </c>
    </row>
    <row r="27" spans="1:5">
      <c r="A27" s="4" t="s">
        <v>42</v>
      </c>
      <c r="C27" s="5" t="n">
        <v>-29173</v>
      </c>
    </row>
    <row r="28" spans="1:5">
      <c r="A28" s="4" t="s">
        <v>443</v>
      </c>
      <c r="C28" s="5" t="n">
        <v>74108</v>
      </c>
    </row>
    <row r="29" spans="1:5">
      <c r="A29" s="4" t="s">
        <v>41</v>
      </c>
      <c r="C29" s="5" t="n">
        <v>145646</v>
      </c>
    </row>
    <row r="30" spans="1:5">
      <c r="A30" s="4" t="s">
        <v>444</v>
      </c>
      <c r="C30" s="5" t="n">
        <v>219754</v>
      </c>
    </row>
    <row r="31" spans="1:5">
      <c r="A31" s="4" t="s">
        <v>445</v>
      </c>
    </row>
    <row r="32" spans="1:5">
      <c r="A32" s="3" t="s">
        <v>417</v>
      </c>
    </row>
    <row r="33" spans="1:5">
      <c r="A33" s="4" t="s">
        <v>424</v>
      </c>
      <c r="D33" s="5" t="n">
        <v>230504</v>
      </c>
    </row>
    <row r="34" spans="1:5">
      <c r="A34" s="4" t="s">
        <v>432</v>
      </c>
      <c r="D34" s="5" t="n">
        <v>-922</v>
      </c>
    </row>
    <row r="35" spans="1:5">
      <c r="A35" s="4" t="s">
        <v>428</v>
      </c>
      <c r="D35" s="5" t="n">
        <v>229582</v>
      </c>
    </row>
    <row r="36" spans="1:5">
      <c r="A36" s="4" t="s">
        <v>434</v>
      </c>
      <c r="D36" s="5" t="n">
        <v>922</v>
      </c>
    </row>
    <row r="37" spans="1:5">
      <c r="A37" s="4" t="s">
        <v>137</v>
      </c>
      <c r="D37" s="5" t="n">
        <v>12839</v>
      </c>
    </row>
    <row r="38" spans="1:5">
      <c r="A38" s="4" t="s">
        <v>138</v>
      </c>
      <c r="D38" s="5" t="n">
        <v>16020</v>
      </c>
    </row>
    <row r="39" spans="1:5">
      <c r="A39" s="4" t="s">
        <v>435</v>
      </c>
      <c r="D39" s="5" t="n">
        <v>1569</v>
      </c>
    </row>
    <row r="40" spans="1:5">
      <c r="A40" s="4" t="s">
        <v>436</v>
      </c>
      <c r="D40" s="5" t="n">
        <v>2048</v>
      </c>
    </row>
    <row r="41" spans="1:5">
      <c r="A41" s="4" t="s">
        <v>437</v>
      </c>
      <c r="D41" s="5" t="n">
        <v>97</v>
      </c>
    </row>
    <row r="42" spans="1:5">
      <c r="A42" s="4" t="s">
        <v>438</v>
      </c>
      <c r="D42" s="5" t="n">
        <v>7800</v>
      </c>
    </row>
    <row r="43" spans="1:5">
      <c r="A43" s="4" t="s">
        <v>439</v>
      </c>
      <c r="D43" s="5" t="n">
        <v>15500</v>
      </c>
    </row>
    <row r="44" spans="1:5">
      <c r="A44" s="4" t="s">
        <v>440</v>
      </c>
      <c r="D44" s="5" t="n">
        <v>67100</v>
      </c>
    </row>
    <row r="45" spans="1:5">
      <c r="A45" s="4" t="s">
        <v>441</v>
      </c>
      <c r="D45" s="5" t="n">
        <v>-16714</v>
      </c>
    </row>
    <row r="46" spans="1:5">
      <c r="A46" s="4" t="s">
        <v>442</v>
      </c>
      <c r="D46" s="5" t="n">
        <v>-24</v>
      </c>
    </row>
    <row r="47" spans="1:5">
      <c r="A47" s="4" t="s">
        <v>52</v>
      </c>
      <c r="D47" s="5" t="n">
        <v>-800</v>
      </c>
    </row>
    <row r="48" spans="1:5">
      <c r="A48" s="4" t="s">
        <v>42</v>
      </c>
      <c r="D48" s="5" t="n">
        <v>-29173</v>
      </c>
    </row>
    <row r="49" spans="1:5">
      <c r="A49" s="4" t="s">
        <v>443</v>
      </c>
      <c r="D49" s="5" t="n">
        <v>77184</v>
      </c>
    </row>
    <row r="50" spans="1:5">
      <c r="A50" s="4" t="s">
        <v>41</v>
      </c>
      <c r="D50" s="5" t="n">
        <v>153320</v>
      </c>
    </row>
    <row r="51" spans="1:5">
      <c r="A51" s="4" t="s">
        <v>444</v>
      </c>
      <c r="D51" s="6" t="n">
        <v>230504</v>
      </c>
    </row>
    <row r="52" spans="1:5">
      <c r="A52" s="4" t="s">
        <v>446</v>
      </c>
    </row>
    <row r="53" spans="1:5">
      <c r="A53" s="3" t="s">
        <v>417</v>
      </c>
    </row>
    <row r="54" spans="1:5">
      <c r="A54" s="4" t="s">
        <v>424</v>
      </c>
      <c r="C54" s="5" t="n">
        <v>-10750</v>
      </c>
    </row>
    <row r="55" spans="1:5">
      <c r="A55" s="4" t="s">
        <v>432</v>
      </c>
      <c r="C55" s="5" t="n">
        <v>0</v>
      </c>
    </row>
    <row r="56" spans="1:5">
      <c r="A56" s="4" t="s">
        <v>428</v>
      </c>
      <c r="C56" s="5" t="n">
        <v>-10750</v>
      </c>
    </row>
    <row r="57" spans="1:5">
      <c r="A57" s="4" t="s">
        <v>434</v>
      </c>
      <c r="C57" s="5" t="n">
        <v>0</v>
      </c>
    </row>
    <row r="58" spans="1:5">
      <c r="A58" s="4" t="s">
        <v>137</v>
      </c>
      <c r="C58" s="5" t="n">
        <v>-318</v>
      </c>
    </row>
    <row r="59" spans="1:5">
      <c r="A59" s="4" t="s">
        <v>138</v>
      </c>
      <c r="C59" s="5" t="n">
        <v>-2536</v>
      </c>
    </row>
    <row r="60" spans="1:5">
      <c r="A60" s="4" t="s">
        <v>435</v>
      </c>
      <c r="C60" s="5" t="n">
        <v>0</v>
      </c>
    </row>
    <row r="61" spans="1:5">
      <c r="A61" s="4" t="s">
        <v>436</v>
      </c>
      <c r="C61" s="5" t="n">
        <v>0</v>
      </c>
    </row>
    <row r="62" spans="1:5">
      <c r="A62" s="4" t="s">
        <v>437</v>
      </c>
      <c r="C62" s="5" t="n">
        <v>0</v>
      </c>
    </row>
    <row r="63" spans="1:5">
      <c r="A63" s="4" t="s">
        <v>438</v>
      </c>
      <c r="C63" s="5" t="n">
        <v>0</v>
      </c>
    </row>
    <row r="64" spans="1:5">
      <c r="A64" s="4" t="s">
        <v>439</v>
      </c>
      <c r="C64" s="5" t="n">
        <v>0</v>
      </c>
    </row>
    <row r="65" spans="1:5">
      <c r="A65" s="4" t="s">
        <v>440</v>
      </c>
      <c r="C65" s="5" t="n">
        <v>0</v>
      </c>
    </row>
    <row r="66" spans="1:5">
      <c r="A66" s="4" t="s">
        <v>441</v>
      </c>
      <c r="C66" s="5" t="n">
        <v>-222</v>
      </c>
    </row>
    <row r="67" spans="1:5">
      <c r="A67" s="4" t="s">
        <v>442</v>
      </c>
      <c r="C67" s="5" t="n">
        <v>0</v>
      </c>
    </row>
    <row r="68" spans="1:5">
      <c r="A68" s="4" t="s">
        <v>52</v>
      </c>
      <c r="C68" s="5" t="n">
        <v>0</v>
      </c>
    </row>
    <row r="69" spans="1:5">
      <c r="A69" s="4" t="s">
        <v>42</v>
      </c>
      <c r="C69" s="5" t="n">
        <v>0</v>
      </c>
    </row>
    <row r="70" spans="1:5">
      <c r="A70" s="4" t="s">
        <v>443</v>
      </c>
      <c r="C70" s="5" t="n">
        <v>-3076</v>
      </c>
    </row>
    <row r="71" spans="1:5">
      <c r="A71" s="4" t="s">
        <v>41</v>
      </c>
      <c r="C71" s="5" t="n">
        <v>-7674</v>
      </c>
    </row>
    <row r="72" spans="1:5">
      <c r="A72" s="4" t="s">
        <v>444</v>
      </c>
      <c r="C72" s="6" t="n">
        <v>-107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7</v>
      </c>
      <c r="B1" s="2" t="s">
        <v>2</v>
      </c>
      <c r="C1" s="2" t="s">
        <v>32</v>
      </c>
    </row>
    <row r="2" spans="1:3">
      <c r="A2" s="3" t="s">
        <v>169</v>
      </c>
    </row>
    <row r="3" spans="1:3">
      <c r="A3" s="4" t="s">
        <v>448</v>
      </c>
      <c r="B3" s="6" t="n">
        <v>258228</v>
      </c>
      <c r="C3" s="6" t="n">
        <v>233111</v>
      </c>
    </row>
    <row r="4" spans="1:3">
      <c r="A4" s="4" t="s">
        <v>449</v>
      </c>
      <c r="B4" s="5" t="n">
        <v>108535</v>
      </c>
      <c r="C4" s="5" t="n">
        <v>113496</v>
      </c>
    </row>
    <row r="5" spans="1:3">
      <c r="A5" s="4" t="s">
        <v>450</v>
      </c>
      <c r="B5" s="5" t="n">
        <v>30418</v>
      </c>
      <c r="C5" s="5" t="n">
        <v>34727</v>
      </c>
    </row>
    <row r="6" spans="1:3">
      <c r="A6" s="4" t="s">
        <v>138</v>
      </c>
      <c r="B6" s="6" t="n">
        <v>397181</v>
      </c>
      <c r="C6" s="6" t="n">
        <v>381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618516</v>
      </c>
      <c r="C2" s="6" t="n">
        <v>572523</v>
      </c>
    </row>
    <row r="3" spans="1:3">
      <c r="A3" s="4" t="s">
        <v>453</v>
      </c>
      <c r="B3" s="5" t="n">
        <v>-432043</v>
      </c>
      <c r="C3" s="5" t="n">
        <v>-406375</v>
      </c>
    </row>
    <row r="4" spans="1:3">
      <c r="A4" s="4" t="s">
        <v>454</v>
      </c>
      <c r="B4" s="5" t="n">
        <v>186473</v>
      </c>
      <c r="C4" s="5" t="n">
        <v>166148</v>
      </c>
    </row>
    <row r="5" spans="1:3">
      <c r="A5" s="4" t="s">
        <v>455</v>
      </c>
    </row>
    <row r="6" spans="1:3">
      <c r="A6" s="4" t="s">
        <v>452</v>
      </c>
      <c r="B6" s="5" t="n">
        <v>6169</v>
      </c>
      <c r="C6" s="5" t="n">
        <v>6169</v>
      </c>
    </row>
    <row r="7" spans="1:3">
      <c r="A7" s="4" t="s">
        <v>456</v>
      </c>
    </row>
    <row r="8" spans="1:3">
      <c r="A8" s="4" t="s">
        <v>452</v>
      </c>
      <c r="B8" s="5" t="n">
        <v>90577</v>
      </c>
      <c r="C8" s="5" t="n">
        <v>90330</v>
      </c>
    </row>
    <row r="9" spans="1:3">
      <c r="A9" s="4" t="s">
        <v>457</v>
      </c>
    </row>
    <row r="10" spans="1:3">
      <c r="A10" s="4" t="s">
        <v>452</v>
      </c>
      <c r="B10" s="5" t="n">
        <v>476466</v>
      </c>
      <c r="C10" s="5" t="n">
        <v>445537</v>
      </c>
    </row>
    <row r="11" spans="1:3">
      <c r="A11" s="4" t="s">
        <v>458</v>
      </c>
    </row>
    <row r="12" spans="1:3">
      <c r="A12" s="4" t="s">
        <v>452</v>
      </c>
      <c r="B12" s="5" t="n">
        <v>8468</v>
      </c>
      <c r="C12" s="5" t="n">
        <v>8089</v>
      </c>
    </row>
    <row r="13" spans="1:3">
      <c r="A13" s="4" t="s">
        <v>459</v>
      </c>
    </row>
    <row r="14" spans="1:3">
      <c r="A14" s="4" t="s">
        <v>452</v>
      </c>
      <c r="B14" s="5" t="n">
        <v>1244</v>
      </c>
      <c r="C14" s="5" t="n">
        <v>1231</v>
      </c>
    </row>
    <row r="15" spans="1:3">
      <c r="A15" s="4" t="s">
        <v>460</v>
      </c>
    </row>
    <row r="16" spans="1:3">
      <c r="A16" s="4" t="s">
        <v>452</v>
      </c>
      <c r="B16" s="5" t="n">
        <v>25153</v>
      </c>
      <c r="C16" s="5" t="n">
        <v>21167</v>
      </c>
    </row>
    <row r="17" spans="1:3">
      <c r="A17" s="4" t="s">
        <v>461</v>
      </c>
    </row>
    <row r="18" spans="1:3">
      <c r="A18" s="4" t="s">
        <v>452</v>
      </c>
      <c r="B18" s="6" t="n">
        <v>10439</v>
      </c>
      <c r="C1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4</v>
      </c>
    </row>
    <row r="3" spans="1:4">
      <c r="A3" s="3" t="s">
        <v>463</v>
      </c>
    </row>
    <row r="4" spans="1:4">
      <c r="A4" s="4" t="s">
        <v>464</v>
      </c>
      <c r="B4" s="6" t="n">
        <v>3720</v>
      </c>
      <c r="C4" s="6" t="n">
        <v>1856</v>
      </c>
      <c r="D4" s="6" t="n">
        <v>934</v>
      </c>
    </row>
    <row r="5" spans="1:4">
      <c r="A5" s="4" t="s">
        <v>465</v>
      </c>
    </row>
    <row r="6" spans="1:4">
      <c r="A6" s="3" t="s">
        <v>463</v>
      </c>
    </row>
    <row r="7" spans="1:4">
      <c r="A7" s="4" t="s">
        <v>466</v>
      </c>
      <c r="B7" s="4" t="s">
        <v>467</v>
      </c>
    </row>
    <row r="8" spans="1:4">
      <c r="A8" s="4" t="s">
        <v>468</v>
      </c>
    </row>
    <row r="9" spans="1:4">
      <c r="A9" s="3" t="s">
        <v>463</v>
      </c>
    </row>
    <row r="10" spans="1:4">
      <c r="A10" s="4" t="s">
        <v>466</v>
      </c>
      <c r="B10" s="4" t="s">
        <v>363</v>
      </c>
    </row>
    <row r="11" spans="1:4">
      <c r="A11" s="4" t="s">
        <v>469</v>
      </c>
    </row>
    <row r="12" spans="1:4">
      <c r="A12" s="3" t="s">
        <v>463</v>
      </c>
    </row>
    <row r="13" spans="1:4">
      <c r="A13" s="4" t="s">
        <v>466</v>
      </c>
      <c r="B13" s="4" t="s">
        <v>470</v>
      </c>
    </row>
    <row r="14" spans="1:4">
      <c r="A14" s="4" t="s">
        <v>471</v>
      </c>
    </row>
    <row r="15" spans="1:4">
      <c r="A15" s="3" t="s">
        <v>463</v>
      </c>
    </row>
    <row r="16" spans="1:4">
      <c r="A16" s="4" t="s">
        <v>466</v>
      </c>
      <c r="B16" s="4" t="s">
        <v>4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32</v>
      </c>
      <c r="D2" s="2" t="s">
        <v>74</v>
      </c>
      <c r="E2" s="2" t="s">
        <v>427</v>
      </c>
    </row>
    <row r="3" spans="1:5">
      <c r="A3" s="3" t="s">
        <v>473</v>
      </c>
    </row>
    <row r="4" spans="1:5">
      <c r="A4" s="4" t="s">
        <v>41</v>
      </c>
      <c r="B4" s="6" t="n">
        <v>191616</v>
      </c>
      <c r="C4" s="6" t="n">
        <v>191616</v>
      </c>
      <c r="D4" s="6" t="n">
        <v>199290</v>
      </c>
      <c r="E4" s="6" t="n">
        <v>45970</v>
      </c>
    </row>
    <row r="5" spans="1:5">
      <c r="A5" s="4" t="s">
        <v>474</v>
      </c>
      <c r="D5" s="5" t="n">
        <v>153320</v>
      </c>
    </row>
    <row r="6" spans="1:5">
      <c r="A6" s="4" t="s">
        <v>475</v>
      </c>
      <c r="B6" s="5" t="n">
        <v>0</v>
      </c>
      <c r="C6" s="5" t="n">
        <v>-7674</v>
      </c>
    </row>
    <row r="7" spans="1:5">
      <c r="A7" s="4" t="s">
        <v>476</v>
      </c>
    </row>
    <row r="8" spans="1:5">
      <c r="A8" s="3" t="s">
        <v>473</v>
      </c>
    </row>
    <row r="9" spans="1:5">
      <c r="A9" s="4" t="s">
        <v>41</v>
      </c>
      <c r="B9" s="5" t="n">
        <v>153514</v>
      </c>
      <c r="C9" s="5" t="n">
        <v>153514</v>
      </c>
      <c r="D9" s="5" t="n">
        <v>161188</v>
      </c>
      <c r="E9" s="5" t="n">
        <v>7868</v>
      </c>
    </row>
    <row r="10" spans="1:5">
      <c r="A10" s="4" t="s">
        <v>474</v>
      </c>
      <c r="D10" s="5" t="n">
        <v>153320</v>
      </c>
    </row>
    <row r="11" spans="1:5">
      <c r="A11" s="4" t="s">
        <v>475</v>
      </c>
      <c r="B11" s="5" t="n">
        <v>0</v>
      </c>
      <c r="C11" s="5" t="n">
        <v>-7674</v>
      </c>
    </row>
    <row r="12" spans="1:5">
      <c r="A12" s="4" t="s">
        <v>477</v>
      </c>
    </row>
    <row r="13" spans="1:5">
      <c r="A13" s="3" t="s">
        <v>473</v>
      </c>
    </row>
    <row r="14" spans="1:5">
      <c r="A14" s="4" t="s">
        <v>41</v>
      </c>
      <c r="B14" s="5" t="n">
        <v>38102</v>
      </c>
      <c r="C14" s="5" t="n">
        <v>38102</v>
      </c>
      <c r="D14" s="5" t="n">
        <v>38102</v>
      </c>
      <c r="E14" s="6" t="n">
        <v>38102</v>
      </c>
    </row>
    <row r="15" spans="1:5">
      <c r="A15" s="4" t="s">
        <v>474</v>
      </c>
      <c r="D15" s="6" t="n">
        <v>0</v>
      </c>
    </row>
    <row r="16" spans="1:5">
      <c r="A16" s="4" t="s">
        <v>475</v>
      </c>
      <c r="B16" s="6" t="n">
        <v>0</v>
      </c>
      <c r="C1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172996</v>
      </c>
      <c r="C3" s="6" t="n">
        <v>167103</v>
      </c>
    </row>
    <row r="4" spans="1:3">
      <c r="A4" s="4" t="s">
        <v>481</v>
      </c>
      <c r="B4" s="5" t="n">
        <v>-82132</v>
      </c>
      <c r="C4" s="5" t="n">
        <v>-70817</v>
      </c>
    </row>
    <row r="5" spans="1:3">
      <c r="A5" s="4" t="s">
        <v>482</v>
      </c>
      <c r="B5" s="5" t="n">
        <v>90864</v>
      </c>
      <c r="C5" s="5" t="n">
        <v>96286</v>
      </c>
    </row>
    <row r="6" spans="1:3">
      <c r="A6" s="4" t="s">
        <v>483</v>
      </c>
    </row>
    <row r="7" spans="1:3">
      <c r="A7" s="3" t="s">
        <v>479</v>
      </c>
    </row>
    <row r="8" spans="1:3">
      <c r="A8" s="4" t="s">
        <v>480</v>
      </c>
      <c r="B8" s="5" t="n">
        <v>100200</v>
      </c>
      <c r="C8" s="5" t="n">
        <v>100053</v>
      </c>
    </row>
    <row r="9" spans="1:3">
      <c r="A9" s="4" t="s">
        <v>481</v>
      </c>
      <c r="B9" s="5" t="n">
        <v>-34372</v>
      </c>
      <c r="C9" s="5" t="n">
        <v>-27883</v>
      </c>
    </row>
    <row r="10" spans="1:3">
      <c r="A10" s="4" t="s">
        <v>482</v>
      </c>
      <c r="B10" s="5" t="n">
        <v>65828</v>
      </c>
      <c r="C10" s="5" t="n">
        <v>72170</v>
      </c>
    </row>
    <row r="11" spans="1:3">
      <c r="A11" s="4" t="s">
        <v>484</v>
      </c>
    </row>
    <row r="12" spans="1:3">
      <c r="A12" s="3" t="s">
        <v>479</v>
      </c>
    </row>
    <row r="13" spans="1:3">
      <c r="A13" s="4" t="s">
        <v>480</v>
      </c>
      <c r="B13" s="5" t="n">
        <v>35328</v>
      </c>
      <c r="C13" s="5" t="n">
        <v>31582</v>
      </c>
    </row>
    <row r="14" spans="1:3">
      <c r="A14" s="4" t="s">
        <v>481</v>
      </c>
      <c r="B14" s="5" t="n">
        <v>-29612</v>
      </c>
      <c r="C14" s="5" t="n">
        <v>-28508</v>
      </c>
    </row>
    <row r="15" spans="1:3">
      <c r="A15" s="4" t="s">
        <v>482</v>
      </c>
      <c r="B15" s="5" t="n">
        <v>5716</v>
      </c>
      <c r="C15" s="5" t="n">
        <v>3074</v>
      </c>
    </row>
    <row r="16" spans="1:3">
      <c r="A16" s="4" t="s">
        <v>485</v>
      </c>
    </row>
    <row r="17" spans="1:3">
      <c r="A17" s="3" t="s">
        <v>479</v>
      </c>
    </row>
    <row r="18" spans="1:3">
      <c r="A18" s="4" t="s">
        <v>480</v>
      </c>
      <c r="B18" s="5" t="n">
        <v>28800</v>
      </c>
      <c r="C18" s="5" t="n">
        <v>26800</v>
      </c>
    </row>
    <row r="19" spans="1:3">
      <c r="A19" s="4" t="s">
        <v>481</v>
      </c>
      <c r="B19" s="5" t="n">
        <v>-17887</v>
      </c>
      <c r="C19" s="5" t="n">
        <v>-14189</v>
      </c>
    </row>
    <row r="20" spans="1:3">
      <c r="A20" s="4" t="s">
        <v>482</v>
      </c>
      <c r="B20" s="5" t="n">
        <v>10913</v>
      </c>
      <c r="C20" s="5" t="n">
        <v>12611</v>
      </c>
    </row>
    <row r="21" spans="1:3">
      <c r="A21" s="4" t="s">
        <v>486</v>
      </c>
    </row>
    <row r="22" spans="1:3">
      <c r="A22" s="3" t="s">
        <v>479</v>
      </c>
    </row>
    <row r="23" spans="1:3">
      <c r="A23" s="4" t="s">
        <v>480</v>
      </c>
      <c r="B23" s="5" t="n">
        <v>7800</v>
      </c>
      <c r="C23" s="5" t="n">
        <v>7800</v>
      </c>
    </row>
    <row r="24" spans="1:3">
      <c r="A24" s="4" t="s">
        <v>481</v>
      </c>
      <c r="B24" s="5" t="n">
        <v>0</v>
      </c>
      <c r="C24" s="5" t="n">
        <v>0</v>
      </c>
    </row>
    <row r="25" spans="1:3">
      <c r="A25" s="4" t="s">
        <v>482</v>
      </c>
      <c r="B25" s="5" t="n">
        <v>7800</v>
      </c>
      <c r="C25" s="5" t="n">
        <v>7800</v>
      </c>
    </row>
    <row r="26" spans="1:3">
      <c r="A26" s="4" t="s">
        <v>487</v>
      </c>
    </row>
    <row r="27" spans="1:3">
      <c r="A27" s="3" t="s">
        <v>479</v>
      </c>
    </row>
    <row r="28" spans="1:3">
      <c r="A28" s="4" t="s">
        <v>480</v>
      </c>
      <c r="B28" s="5" t="n">
        <v>868</v>
      </c>
      <c r="C28" s="5" t="n">
        <v>868</v>
      </c>
    </row>
    <row r="29" spans="1:3">
      <c r="A29" s="4" t="s">
        <v>481</v>
      </c>
      <c r="B29" s="5" t="n">
        <v>-261</v>
      </c>
      <c r="C29" s="5" t="n">
        <v>-237</v>
      </c>
    </row>
    <row r="30" spans="1:3">
      <c r="A30" s="4" t="s">
        <v>482</v>
      </c>
      <c r="B30" s="6" t="n">
        <v>607</v>
      </c>
      <c r="C30" s="6" t="n">
        <v>6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176</v>
      </c>
    </row>
    <row r="4" spans="1:4">
      <c r="A4" s="4" t="s">
        <v>80</v>
      </c>
      <c r="B4" s="6" t="n">
        <v>10065</v>
      </c>
      <c r="C4" s="6" t="n">
        <v>11838</v>
      </c>
      <c r="D4" s="6" t="n">
        <v>4962</v>
      </c>
    </row>
    <row r="5" spans="1:4">
      <c r="A5" s="4" t="s">
        <v>489</v>
      </c>
      <c r="B5" s="5" t="n">
        <v>1078</v>
      </c>
      <c r="C5" s="5" t="n">
        <v>1147</v>
      </c>
      <c r="D5" s="5" t="n">
        <v>1785</v>
      </c>
    </row>
    <row r="6" spans="1:4">
      <c r="A6" s="4" t="s">
        <v>490</v>
      </c>
      <c r="B6" s="5" t="n">
        <v>861</v>
      </c>
      <c r="C6" s="5" t="n">
        <v>756</v>
      </c>
      <c r="D6" s="5" t="n">
        <v>103</v>
      </c>
    </row>
    <row r="7" spans="1:4">
      <c r="A7" s="4" t="s">
        <v>491</v>
      </c>
      <c r="B7" s="6" t="n">
        <v>12004</v>
      </c>
      <c r="C7" s="6" t="n">
        <v>13741</v>
      </c>
      <c r="D7" s="6" t="n">
        <v>68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99</v>
      </c>
    </row>
    <row r="2" spans="1:2">
      <c r="A2" s="3" t="s">
        <v>176</v>
      </c>
    </row>
    <row r="3" spans="1:2">
      <c r="A3" s="5" t="n">
        <v>2018</v>
      </c>
      <c r="B3" s="6" t="n">
        <v>11069</v>
      </c>
    </row>
    <row r="4" spans="1:2">
      <c r="A4" s="5" t="n">
        <v>2019</v>
      </c>
      <c r="B4" s="5" t="n">
        <v>10999</v>
      </c>
    </row>
    <row r="5" spans="1:2">
      <c r="A5" s="5" t="n">
        <v>2020</v>
      </c>
      <c r="B5" s="5" t="n">
        <v>10198</v>
      </c>
    </row>
    <row r="6" spans="1:2">
      <c r="A6" s="5" t="n">
        <v>2021</v>
      </c>
      <c r="B6" s="5" t="n">
        <v>7160</v>
      </c>
    </row>
    <row r="7" spans="1:2">
      <c r="A7" s="5" t="n">
        <v>2022</v>
      </c>
      <c r="B7" s="6" t="n">
        <v>7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s="1" t="s">
        <v>493</v>
      </c>
      <c r="B1" s="2" t="s">
        <v>1</v>
      </c>
    </row>
    <row r="2" spans="1:8">
      <c r="B2" s="2" t="s">
        <v>494</v>
      </c>
      <c r="C2" s="2" t="s">
        <v>495</v>
      </c>
      <c r="D2" s="2" t="s">
        <v>496</v>
      </c>
      <c r="E2" s="2" t="s">
        <v>497</v>
      </c>
      <c r="F2" s="2" t="s">
        <v>399</v>
      </c>
      <c r="G2" s="2" t="s">
        <v>498</v>
      </c>
      <c r="H2" s="2" t="s">
        <v>499</v>
      </c>
    </row>
    <row r="3" spans="1:8">
      <c r="A3" s="3" t="s">
        <v>500</v>
      </c>
    </row>
    <row r="4" spans="1:8">
      <c r="A4" s="4" t="s">
        <v>501</v>
      </c>
      <c r="E4" s="4" t="s">
        <v>502</v>
      </c>
    </row>
    <row r="5" spans="1:8">
      <c r="A5" s="4" t="s">
        <v>503</v>
      </c>
      <c r="F5" s="6" t="n">
        <v>214172</v>
      </c>
      <c r="G5" s="6" t="n">
        <v>226568</v>
      </c>
    </row>
    <row r="6" spans="1:8">
      <c r="A6" s="4" t="s">
        <v>504</v>
      </c>
    </row>
    <row r="7" spans="1:8">
      <c r="A7" s="3" t="s">
        <v>500</v>
      </c>
    </row>
    <row r="8" spans="1:8">
      <c r="A8" s="4" t="s">
        <v>505</v>
      </c>
      <c r="F8" s="5" t="n">
        <v>430000</v>
      </c>
    </row>
    <row r="9" spans="1:8">
      <c r="A9" s="4" t="s">
        <v>506</v>
      </c>
      <c r="E9" s="4" t="s">
        <v>507</v>
      </c>
    </row>
    <row r="10" spans="1:8">
      <c r="A10" s="4" t="s">
        <v>508</v>
      </c>
      <c r="E10" s="4" t="s">
        <v>509</v>
      </c>
    </row>
    <row r="11" spans="1:8">
      <c r="A11" s="4" t="s">
        <v>510</v>
      </c>
    </row>
    <row r="12" spans="1:8">
      <c r="A12" s="3" t="s">
        <v>500</v>
      </c>
    </row>
    <row r="13" spans="1:8">
      <c r="A13" s="4" t="s">
        <v>505</v>
      </c>
      <c r="F13" s="5" t="n">
        <v>200000</v>
      </c>
    </row>
    <row r="14" spans="1:8">
      <c r="A14" s="4" t="s">
        <v>511</v>
      </c>
      <c r="E14" s="4" t="s">
        <v>361</v>
      </c>
    </row>
    <row r="15" spans="1:8">
      <c r="A15" s="4" t="s">
        <v>501</v>
      </c>
      <c r="E15" s="4" t="s">
        <v>502</v>
      </c>
    </row>
    <row r="16" spans="1:8">
      <c r="A16" s="4" t="s">
        <v>512</v>
      </c>
      <c r="F16" s="5" t="n">
        <v>150000</v>
      </c>
    </row>
    <row r="17" spans="1:8">
      <c r="A17" s="4" t="s">
        <v>513</v>
      </c>
      <c r="F17" s="5" t="n">
        <v>2600</v>
      </c>
    </row>
    <row r="18" spans="1:8">
      <c r="A18" s="4" t="s">
        <v>514</v>
      </c>
      <c r="F18" s="5" t="n">
        <v>197400</v>
      </c>
    </row>
    <row r="19" spans="1:8">
      <c r="A19" s="4" t="s">
        <v>515</v>
      </c>
    </row>
    <row r="20" spans="1:8">
      <c r="A20" s="3" t="s">
        <v>500</v>
      </c>
    </row>
    <row r="21" spans="1:8">
      <c r="A21" s="4" t="s">
        <v>511</v>
      </c>
      <c r="E21" s="4" t="s">
        <v>361</v>
      </c>
    </row>
    <row r="22" spans="1:8">
      <c r="A22" s="4" t="s">
        <v>501</v>
      </c>
      <c r="E22" s="4" t="s">
        <v>502</v>
      </c>
    </row>
    <row r="23" spans="1:8">
      <c r="A23" s="4" t="s">
        <v>516</v>
      </c>
      <c r="H23" s="6" t="n">
        <v>230000</v>
      </c>
    </row>
    <row r="24" spans="1:8">
      <c r="A24" s="4" t="s">
        <v>517</v>
      </c>
      <c r="E24" s="4" t="s">
        <v>518</v>
      </c>
    </row>
    <row r="25" spans="1:8">
      <c r="A25" s="4" t="s">
        <v>519</v>
      </c>
      <c r="F25" s="5" t="n">
        <v>155300</v>
      </c>
    </row>
    <row r="26" spans="1:8">
      <c r="A26" s="4" t="s">
        <v>503</v>
      </c>
      <c r="F26" s="5" t="n">
        <v>207000</v>
      </c>
    </row>
    <row r="27" spans="1:8">
      <c r="A27" s="4" t="s">
        <v>520</v>
      </c>
    </row>
    <row r="28" spans="1:8">
      <c r="A28" s="3" t="s">
        <v>500</v>
      </c>
    </row>
    <row r="29" spans="1:8">
      <c r="A29" s="4" t="s">
        <v>519</v>
      </c>
      <c r="F29" s="5" t="n">
        <v>155300</v>
      </c>
    </row>
    <row r="30" spans="1:8">
      <c r="A30" s="4" t="s">
        <v>521</v>
      </c>
    </row>
    <row r="31" spans="1:8">
      <c r="A31" s="3" t="s">
        <v>500</v>
      </c>
    </row>
    <row r="32" spans="1:8">
      <c r="A32" s="4" t="s">
        <v>522</v>
      </c>
      <c r="B32" s="6" t="n">
        <v>8600</v>
      </c>
      <c r="C32" s="6" t="n">
        <v>5800</v>
      </c>
      <c r="D32" s="6" t="n">
        <v>4300</v>
      </c>
    </row>
    <row r="33" spans="1:8">
      <c r="A33" s="4" t="s">
        <v>523</v>
      </c>
    </row>
    <row r="34" spans="1:8">
      <c r="A34" s="3" t="s">
        <v>500</v>
      </c>
    </row>
    <row r="35" spans="1:8">
      <c r="A35" s="4" t="s">
        <v>514</v>
      </c>
      <c r="F35" s="5" t="n">
        <v>20000</v>
      </c>
    </row>
    <row r="36" spans="1:8">
      <c r="A36" s="4" t="s">
        <v>524</v>
      </c>
    </row>
    <row r="37" spans="1:8">
      <c r="A37" s="3" t="s">
        <v>500</v>
      </c>
    </row>
    <row r="38" spans="1:8">
      <c r="A38" s="4" t="s">
        <v>514</v>
      </c>
      <c r="F38" s="6" t="n">
        <v>20000</v>
      </c>
    </row>
    <row r="39" spans="1:8">
      <c r="A39" s="4" t="s">
        <v>525</v>
      </c>
    </row>
    <row r="40" spans="1:8">
      <c r="A40" s="3" t="s">
        <v>500</v>
      </c>
    </row>
    <row r="41" spans="1:8">
      <c r="A41" s="4" t="s">
        <v>501</v>
      </c>
      <c r="E41" s="4" t="s">
        <v>526</v>
      </c>
    </row>
    <row r="42" spans="1:8">
      <c r="A42" s="4" t="s">
        <v>527</v>
      </c>
    </row>
    <row r="43" spans="1:8">
      <c r="A43" s="3" t="s">
        <v>500</v>
      </c>
    </row>
    <row r="44" spans="1:8">
      <c r="A44" s="4" t="s">
        <v>528</v>
      </c>
      <c r="E44" s="10" t="n">
        <v>350</v>
      </c>
    </row>
    <row r="45" spans="1:8">
      <c r="A45" s="4" t="s">
        <v>529</v>
      </c>
    </row>
    <row r="46" spans="1:8">
      <c r="A46" s="3" t="s">
        <v>500</v>
      </c>
    </row>
    <row r="47" spans="1:8">
      <c r="A47" s="4" t="s">
        <v>530</v>
      </c>
      <c r="E47" s="4" t="s">
        <v>531</v>
      </c>
    </row>
    <row r="48" spans="1:8">
      <c r="A48" s="4" t="s">
        <v>532</v>
      </c>
    </row>
    <row r="49" spans="1:8">
      <c r="A49" s="3" t="s">
        <v>500</v>
      </c>
    </row>
    <row r="50" spans="1:8">
      <c r="A50" s="4" t="s">
        <v>530</v>
      </c>
      <c r="E50" s="4" t="s">
        <v>533</v>
      </c>
    </row>
    <row r="51" spans="1:8">
      <c r="A51" s="4" t="s">
        <v>534</v>
      </c>
    </row>
    <row r="52" spans="1:8">
      <c r="A52" s="3" t="s">
        <v>500</v>
      </c>
    </row>
    <row r="53" spans="1:8">
      <c r="A53" s="4" t="s">
        <v>535</v>
      </c>
      <c r="E53" s="4" t="s">
        <v>536</v>
      </c>
    </row>
    <row r="54" spans="1:8">
      <c r="A54" s="4" t="s">
        <v>537</v>
      </c>
    </row>
    <row r="55" spans="1:8">
      <c r="A55" s="3" t="s">
        <v>500</v>
      </c>
    </row>
    <row r="56" spans="1:8">
      <c r="A56" s="4" t="s">
        <v>535</v>
      </c>
      <c r="E56" s="4" t="s">
        <v>538</v>
      </c>
    </row>
    <row r="57" spans="1:8">
      <c r="A57" s="4" t="s">
        <v>539</v>
      </c>
    </row>
    <row r="58" spans="1:8">
      <c r="A58" s="3" t="s">
        <v>500</v>
      </c>
    </row>
    <row r="59" spans="1:8">
      <c r="A59" s="4" t="s">
        <v>535</v>
      </c>
      <c r="E59" s="4" t="s">
        <v>540</v>
      </c>
    </row>
    <row r="60" spans="1:8">
      <c r="A60" s="4" t="s">
        <v>541</v>
      </c>
    </row>
    <row r="61" spans="1:8">
      <c r="A61" s="3" t="s">
        <v>500</v>
      </c>
    </row>
    <row r="62" spans="1:8">
      <c r="A62" s="4" t="s">
        <v>535</v>
      </c>
      <c r="E62" s="4" t="s">
        <v>536</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02</v>
      </c>
      <c r="B1" s="2" t="s">
        <v>103</v>
      </c>
      <c r="C1" s="2" t="s">
        <v>104</v>
      </c>
      <c r="D1" s="2" t="s">
        <v>105</v>
      </c>
      <c r="E1" s="2" t="s">
        <v>106</v>
      </c>
      <c r="F1" s="2" t="s">
        <v>107</v>
      </c>
    </row>
    <row r="2" spans="1:6">
      <c r="A2" s="4" t="s">
        <v>108</v>
      </c>
      <c r="B2" s="5" t="n">
        <v>52994</v>
      </c>
    </row>
    <row r="3" spans="1:6">
      <c r="A3" s="4" t="s">
        <v>109</v>
      </c>
      <c r="B3" s="6" t="n">
        <v>1289625</v>
      </c>
      <c r="C3" s="6" t="n">
        <v>5300</v>
      </c>
      <c r="D3" s="6" t="n">
        <v>649715</v>
      </c>
      <c r="E3" s="6" t="n">
        <v>644085</v>
      </c>
      <c r="F3" s="6" t="n">
        <v>-9475</v>
      </c>
    </row>
    <row r="4" spans="1:6">
      <c r="A4" s="4" t="s">
        <v>110</v>
      </c>
      <c r="B4" s="6" t="n">
        <v>7709</v>
      </c>
      <c r="D4" s="5" t="n">
        <v>7709</v>
      </c>
    </row>
    <row r="5" spans="1:6">
      <c r="A5" s="4" t="s">
        <v>111</v>
      </c>
      <c r="B5" s="5" t="n">
        <v>-3066</v>
      </c>
    </row>
    <row r="6" spans="1:6">
      <c r="A6" s="4" t="s">
        <v>112</v>
      </c>
      <c r="B6" s="6" t="n">
        <v>-68365</v>
      </c>
      <c r="C6" s="5" t="n">
        <v>-307</v>
      </c>
      <c r="D6" s="5" t="n">
        <v>-33477</v>
      </c>
      <c r="E6" s="5" t="n">
        <v>-34581</v>
      </c>
    </row>
    <row r="7" spans="1:6">
      <c r="A7" s="4" t="s">
        <v>113</v>
      </c>
      <c r="B7" s="5" t="n">
        <v>114</v>
      </c>
    </row>
    <row r="8" spans="1:6">
      <c r="A8" s="4" t="s">
        <v>114</v>
      </c>
      <c r="B8" s="6" t="n">
        <v>1976</v>
      </c>
      <c r="C8" s="5" t="n">
        <v>11</v>
      </c>
      <c r="D8" s="5" t="n">
        <v>1965</v>
      </c>
    </row>
    <row r="9" spans="1:6">
      <c r="A9" s="4" t="s">
        <v>115</v>
      </c>
      <c r="B9" s="5" t="n">
        <v>160</v>
      </c>
    </row>
    <row r="10" spans="1:6">
      <c r="A10" s="4" t="s">
        <v>116</v>
      </c>
      <c r="C10" s="5" t="n">
        <v>16</v>
      </c>
      <c r="D10" s="5" t="n">
        <v>-16</v>
      </c>
    </row>
    <row r="11" spans="1:6">
      <c r="A11" s="4" t="s">
        <v>117</v>
      </c>
      <c r="B11" s="5" t="n">
        <v>-24</v>
      </c>
    </row>
    <row r="12" spans="1:6">
      <c r="A12" s="4" t="s">
        <v>118</v>
      </c>
      <c r="B12" s="6" t="n">
        <v>-571</v>
      </c>
      <c r="C12" s="5" t="n">
        <v>-2</v>
      </c>
      <c r="D12" s="5" t="n">
        <v>-569</v>
      </c>
    </row>
    <row r="13" spans="1:6">
      <c r="A13" s="4" t="s">
        <v>119</v>
      </c>
      <c r="B13" s="5" t="n">
        <v>-330</v>
      </c>
      <c r="D13" s="5" t="n">
        <v>-330</v>
      </c>
    </row>
    <row r="14" spans="1:6">
      <c r="A14" s="4" t="s">
        <v>88</v>
      </c>
      <c r="B14" s="5" t="n">
        <v>95401</v>
      </c>
      <c r="E14" s="5" t="n">
        <v>95401</v>
      </c>
    </row>
    <row r="15" spans="1:6">
      <c r="A15" s="4" t="s">
        <v>120</v>
      </c>
      <c r="B15" s="6" t="n">
        <v>-3541</v>
      </c>
      <c r="F15" s="5" t="n">
        <v>-3541</v>
      </c>
    </row>
    <row r="16" spans="1:6">
      <c r="A16" s="4" t="s">
        <v>121</v>
      </c>
      <c r="B16" s="5" t="n">
        <v>50178</v>
      </c>
    </row>
    <row r="17" spans="1:6">
      <c r="A17" s="4" t="s">
        <v>122</v>
      </c>
      <c r="B17" s="6" t="n">
        <v>1321904</v>
      </c>
      <c r="C17" s="5" t="n">
        <v>5018</v>
      </c>
      <c r="D17" s="5" t="n">
        <v>624997</v>
      </c>
      <c r="E17" s="5" t="n">
        <v>704905</v>
      </c>
      <c r="F17" s="5" t="n">
        <v>-13016</v>
      </c>
    </row>
    <row r="18" spans="1:6">
      <c r="A18" s="4" t="s">
        <v>110</v>
      </c>
      <c r="B18" s="6" t="n">
        <v>5322</v>
      </c>
      <c r="D18" s="5" t="n">
        <v>5322</v>
      </c>
    </row>
    <row r="19" spans="1:6">
      <c r="A19" s="4" t="s">
        <v>111</v>
      </c>
      <c r="B19" s="5" t="n">
        <v>-1959</v>
      </c>
    </row>
    <row r="20" spans="1:6">
      <c r="A20" s="4" t="s">
        <v>112</v>
      </c>
      <c r="B20" s="6" t="n">
        <v>-41929</v>
      </c>
      <c r="C20" s="5" t="n">
        <v>-196</v>
      </c>
      <c r="D20" s="5" t="n">
        <v>-21396</v>
      </c>
      <c r="E20" s="5" t="n">
        <v>-20337</v>
      </c>
    </row>
    <row r="21" spans="1:6">
      <c r="A21" s="4" t="s">
        <v>113</v>
      </c>
      <c r="B21" s="5" t="n">
        <v>928</v>
      </c>
    </row>
    <row r="22" spans="1:6">
      <c r="A22" s="4" t="s">
        <v>114</v>
      </c>
      <c r="B22" s="6" t="n">
        <v>18825</v>
      </c>
      <c r="C22" s="5" t="n">
        <v>93</v>
      </c>
      <c r="D22" s="5" t="n">
        <v>18732</v>
      </c>
    </row>
    <row r="23" spans="1:6">
      <c r="A23" s="4" t="s">
        <v>115</v>
      </c>
      <c r="B23" s="5" t="n">
        <v>209</v>
      </c>
    </row>
    <row r="24" spans="1:6">
      <c r="A24" s="4" t="s">
        <v>116</v>
      </c>
      <c r="C24" s="5" t="n">
        <v>21</v>
      </c>
      <c r="D24" s="5" t="n">
        <v>-21</v>
      </c>
    </row>
    <row r="25" spans="1:6">
      <c r="A25" s="4" t="s">
        <v>117</v>
      </c>
      <c r="B25" s="5" t="n">
        <v>-26</v>
      </c>
    </row>
    <row r="26" spans="1:6">
      <c r="A26" s="4" t="s">
        <v>118</v>
      </c>
      <c r="B26" s="6" t="n">
        <v>-568</v>
      </c>
      <c r="C26" s="5" t="n">
        <v>-3</v>
      </c>
      <c r="D26" s="5" t="n">
        <v>-565</v>
      </c>
    </row>
    <row r="27" spans="1:6">
      <c r="A27" s="4" t="s">
        <v>119</v>
      </c>
      <c r="B27" s="5" t="n">
        <v>-976</v>
      </c>
      <c r="D27" s="5" t="n">
        <v>-976</v>
      </c>
    </row>
    <row r="28" spans="1:6">
      <c r="A28" s="4" t="s">
        <v>88</v>
      </c>
      <c r="B28" s="5" t="n">
        <v>64047</v>
      </c>
      <c r="E28" s="5" t="n">
        <v>64047</v>
      </c>
    </row>
    <row r="29" spans="1:6">
      <c r="A29" s="4" t="s">
        <v>120</v>
      </c>
      <c r="B29" s="6" t="n">
        <v>-1160</v>
      </c>
      <c r="F29" s="5" t="n">
        <v>-1160</v>
      </c>
    </row>
    <row r="30" spans="1:6">
      <c r="A30" s="4" t="s">
        <v>123</v>
      </c>
      <c r="B30" s="5" t="n">
        <v>49330</v>
      </c>
    </row>
    <row r="31" spans="1:6">
      <c r="A31" s="4" t="s">
        <v>124</v>
      </c>
      <c r="B31" s="6" t="n">
        <v>1365465</v>
      </c>
      <c r="C31" s="5" t="n">
        <v>4933</v>
      </c>
      <c r="D31" s="5" t="n">
        <v>626093</v>
      </c>
      <c r="E31" s="5" t="n">
        <v>748615</v>
      </c>
      <c r="F31" s="5" t="n">
        <v>-14176</v>
      </c>
    </row>
    <row r="32" spans="1:6">
      <c r="A32" s="4" t="s">
        <v>125</v>
      </c>
      <c r="B32" s="5" t="n">
        <v>0</v>
      </c>
      <c r="C32" s="5" t="n">
        <v>0</v>
      </c>
      <c r="D32" s="5" t="n">
        <v>213</v>
      </c>
      <c r="E32" s="5" t="n">
        <v>-213</v>
      </c>
      <c r="F32" s="5" t="n">
        <v>0</v>
      </c>
    </row>
    <row r="33" spans="1:6">
      <c r="A33" s="4" t="s">
        <v>110</v>
      </c>
      <c r="B33" s="6" t="n">
        <v>7815</v>
      </c>
      <c r="D33" s="5" t="n">
        <v>7815</v>
      </c>
    </row>
    <row r="34" spans="1:6">
      <c r="A34" s="4" t="s">
        <v>111</v>
      </c>
      <c r="B34" s="5" t="n">
        <v>-963</v>
      </c>
    </row>
    <row r="35" spans="1:6">
      <c r="A35" s="4" t="s">
        <v>112</v>
      </c>
      <c r="B35" s="6" t="n">
        <v>-29348</v>
      </c>
      <c r="C35" s="5" t="n">
        <v>-97</v>
      </c>
      <c r="D35" s="5" t="n">
        <v>-10676</v>
      </c>
      <c r="E35" s="5" t="n">
        <v>-18575</v>
      </c>
    </row>
    <row r="36" spans="1:6">
      <c r="A36" s="4" t="s">
        <v>113</v>
      </c>
      <c r="B36" s="5" t="n">
        <v>582</v>
      </c>
    </row>
    <row r="37" spans="1:6">
      <c r="A37" s="4" t="s">
        <v>114</v>
      </c>
      <c r="B37" s="6" t="n">
        <v>11208</v>
      </c>
      <c r="C37" s="5" t="n">
        <v>58</v>
      </c>
      <c r="D37" s="5" t="n">
        <v>11150</v>
      </c>
    </row>
    <row r="38" spans="1:6">
      <c r="A38" s="4" t="s">
        <v>115</v>
      </c>
      <c r="B38" s="5" t="n">
        <v>206</v>
      </c>
    </row>
    <row r="39" spans="1:6">
      <c r="A39" s="4" t="s">
        <v>116</v>
      </c>
      <c r="C39" s="5" t="n">
        <v>21</v>
      </c>
      <c r="D39" s="5" t="n">
        <v>-21</v>
      </c>
    </row>
    <row r="40" spans="1:6">
      <c r="A40" s="4" t="s">
        <v>117</v>
      </c>
      <c r="B40" s="5" t="n">
        <v>-12</v>
      </c>
    </row>
    <row r="41" spans="1:6">
      <c r="A41" s="4" t="s">
        <v>118</v>
      </c>
      <c r="B41" s="6" t="n">
        <v>-383</v>
      </c>
      <c r="C41" s="5" t="n">
        <v>-1</v>
      </c>
      <c r="D41" s="5" t="n">
        <v>-382</v>
      </c>
    </row>
    <row r="42" spans="1:6">
      <c r="A42" s="4" t="s">
        <v>88</v>
      </c>
      <c r="B42" s="5" t="n">
        <v>-31965</v>
      </c>
      <c r="E42" s="5" t="n">
        <v>-31965</v>
      </c>
    </row>
    <row r="43" spans="1:6">
      <c r="A43" s="4" t="s">
        <v>120</v>
      </c>
      <c r="B43" s="6" t="n">
        <v>6027</v>
      </c>
      <c r="F43" s="5" t="n">
        <v>6027</v>
      </c>
    </row>
    <row r="44" spans="1:6">
      <c r="A44" s="4" t="s">
        <v>126</v>
      </c>
      <c r="B44" s="5" t="n">
        <v>49143</v>
      </c>
    </row>
    <row r="45" spans="1:6">
      <c r="A45" s="4" t="s">
        <v>127</v>
      </c>
      <c r="B45" s="6" t="n">
        <v>1328819</v>
      </c>
      <c r="C45" s="6" t="n">
        <v>4914</v>
      </c>
      <c r="D45" s="6" t="n">
        <v>634192</v>
      </c>
      <c r="E45" s="6" t="n">
        <v>697862</v>
      </c>
      <c r="F45" s="6" t="n">
        <v>-81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43</v>
      </c>
    </row>
    <row r="3" spans="1:3">
      <c r="A3" s="4" t="s">
        <v>503</v>
      </c>
      <c r="B3" s="6" t="n">
        <v>214172</v>
      </c>
      <c r="C3" s="6" t="n">
        <v>226568</v>
      </c>
    </row>
    <row r="4" spans="1:3">
      <c r="A4" s="4" t="s">
        <v>544</v>
      </c>
      <c r="B4" s="5" t="n">
        <v>2492</v>
      </c>
      <c r="C4" s="5" t="n">
        <v>2920</v>
      </c>
    </row>
    <row r="5" spans="1:3">
      <c r="A5" s="4" t="s">
        <v>545</v>
      </c>
      <c r="B5" s="5" t="n">
        <v>211680</v>
      </c>
      <c r="C5" s="5" t="n">
        <v>223648</v>
      </c>
    </row>
    <row r="6" spans="1:3">
      <c r="A6" s="4" t="s">
        <v>546</v>
      </c>
    </row>
    <row r="7" spans="1:3">
      <c r="A7" s="3" t="s">
        <v>543</v>
      </c>
    </row>
    <row r="8" spans="1:3">
      <c r="A8" s="4" t="s">
        <v>503</v>
      </c>
      <c r="B8" s="5" t="n">
        <v>207000</v>
      </c>
      <c r="C8" s="5" t="n">
        <v>218500</v>
      </c>
    </row>
    <row r="9" spans="1:3">
      <c r="A9" s="4" t="s">
        <v>547</v>
      </c>
    </row>
    <row r="10" spans="1:3">
      <c r="A10" s="3" t="s">
        <v>543</v>
      </c>
    </row>
    <row r="11" spans="1:3">
      <c r="A11" s="4" t="s">
        <v>503</v>
      </c>
      <c r="B11" s="6" t="n">
        <v>7172</v>
      </c>
      <c r="C11" s="6" t="n">
        <v>80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3</v>
      </c>
    </row>
    <row r="3" spans="1:3">
      <c r="A3" s="4" t="s">
        <v>549</v>
      </c>
      <c r="B3" s="6" t="n">
        <v>214172</v>
      </c>
      <c r="C3" s="6" t="n">
        <v>226568</v>
      </c>
    </row>
    <row r="4" spans="1:3">
      <c r="A4" s="4" t="s">
        <v>550</v>
      </c>
      <c r="B4" s="5" t="n">
        <v>2492</v>
      </c>
      <c r="C4" s="6" t="n">
        <v>2920</v>
      </c>
    </row>
    <row r="5" spans="1:3">
      <c r="A5" s="4" t="s">
        <v>551</v>
      </c>
    </row>
    <row r="6" spans="1:3">
      <c r="A6" s="3" t="s">
        <v>543</v>
      </c>
    </row>
    <row r="7" spans="1:3">
      <c r="A7" s="4" t="s">
        <v>549</v>
      </c>
      <c r="B7" s="5" t="n">
        <v>207000</v>
      </c>
    </row>
    <row r="8" spans="1:3">
      <c r="A8" s="4" t="s">
        <v>550</v>
      </c>
      <c r="B8" s="5" t="n">
        <v>2492</v>
      </c>
    </row>
    <row r="9" spans="1:3">
      <c r="A9" s="4" t="s">
        <v>552</v>
      </c>
    </row>
    <row r="10" spans="1:3">
      <c r="A10" s="3" t="s">
        <v>543</v>
      </c>
    </row>
    <row r="11" spans="1:3">
      <c r="A11" s="4" t="s">
        <v>549</v>
      </c>
      <c r="B11" s="5" t="n">
        <v>7172</v>
      </c>
    </row>
    <row r="12" spans="1:3">
      <c r="A12" s="4" t="s">
        <v>550</v>
      </c>
      <c r="B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99</v>
      </c>
    </row>
    <row r="2" spans="1:2">
      <c r="A2" s="3" t="s">
        <v>179</v>
      </c>
    </row>
    <row r="3" spans="1:2">
      <c r="A3" s="4" t="s">
        <v>554</v>
      </c>
      <c r="B3" s="7" t="n">
        <v>18.3</v>
      </c>
    </row>
    <row r="4" spans="1:2">
      <c r="A4" s="4" t="s">
        <v>555</v>
      </c>
      <c r="B4" s="9" t="n">
        <v>24.2</v>
      </c>
    </row>
    <row r="5" spans="1:2">
      <c r="A5" s="4" t="s">
        <v>556</v>
      </c>
      <c r="B5" s="9" t="n">
        <v>168.1</v>
      </c>
    </row>
    <row r="6" spans="1:2">
      <c r="A6" s="4" t="s">
        <v>557</v>
      </c>
      <c r="B6" s="9" t="n">
        <v>1.5</v>
      </c>
    </row>
    <row r="7" spans="1:2">
      <c r="A7" s="4" t="s">
        <v>558</v>
      </c>
      <c r="B7" s="7" t="n">
        <v>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9</v>
      </c>
      <c r="B1" s="2" t="s">
        <v>1</v>
      </c>
    </row>
    <row r="2" spans="1:4">
      <c r="B2" s="2" t="s">
        <v>2</v>
      </c>
      <c r="C2" s="2" t="s">
        <v>32</v>
      </c>
      <c r="D2" s="2" t="s">
        <v>74</v>
      </c>
    </row>
    <row r="3" spans="1:4">
      <c r="A3" s="3" t="s">
        <v>543</v>
      </c>
    </row>
    <row r="4" spans="1:4">
      <c r="A4" s="4" t="s">
        <v>560</v>
      </c>
      <c r="B4" s="7" t="n">
        <v>15.8</v>
      </c>
      <c r="C4" s="7" t="n">
        <v>14.4</v>
      </c>
      <c r="D4" s="7" t="n">
        <v>1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99</v>
      </c>
    </row>
    <row r="2" spans="1:2">
      <c r="A2" s="3" t="s">
        <v>183</v>
      </c>
    </row>
    <row r="3" spans="1:2">
      <c r="A3" s="4" t="s">
        <v>562</v>
      </c>
      <c r="B3" s="6" t="n">
        <v>12207</v>
      </c>
    </row>
    <row r="4" spans="1:2">
      <c r="A4" s="4" t="s">
        <v>453</v>
      </c>
      <c r="B4" s="5" t="n">
        <v>-8263</v>
      </c>
    </row>
    <row r="5" spans="1:2">
      <c r="A5" s="4" t="s">
        <v>563</v>
      </c>
      <c r="B5" s="6" t="n">
        <v>39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183</v>
      </c>
    </row>
    <row r="3" spans="1:3">
      <c r="A3" s="4" t="s">
        <v>565</v>
      </c>
      <c r="B3" s="6" t="n">
        <v>7172</v>
      </c>
      <c r="C3" s="6" t="n">
        <v>8068</v>
      </c>
    </row>
    <row r="4" spans="1:3">
      <c r="A4" s="4" t="s">
        <v>566</v>
      </c>
      <c r="B4" s="5" t="n">
        <v>1025</v>
      </c>
      <c r="C4" s="5" t="n">
        <v>896</v>
      </c>
    </row>
    <row r="5" spans="1:3">
      <c r="A5" s="4" t="s">
        <v>567</v>
      </c>
      <c r="B5" s="6" t="n">
        <v>6147</v>
      </c>
      <c r="C5" s="6" t="n">
        <v>7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183</v>
      </c>
    </row>
    <row r="3" spans="1:3">
      <c r="A3" s="4" t="s">
        <v>569</v>
      </c>
      <c r="B3" s="6" t="n">
        <v>1712</v>
      </c>
    </row>
    <row r="4" spans="1:3">
      <c r="A4" s="4" t="s">
        <v>570</v>
      </c>
      <c r="B4" s="5" t="n">
        <v>1746</v>
      </c>
    </row>
    <row r="5" spans="1:3">
      <c r="A5" s="4" t="s">
        <v>571</v>
      </c>
      <c r="B5" s="5" t="n">
        <v>1781</v>
      </c>
    </row>
    <row r="6" spans="1:3">
      <c r="A6" s="4" t="s">
        <v>572</v>
      </c>
      <c r="B6" s="5" t="n">
        <v>1816</v>
      </c>
    </row>
    <row r="7" spans="1:3">
      <c r="A7" s="4" t="s">
        <v>573</v>
      </c>
      <c r="B7" s="5" t="n">
        <v>1853</v>
      </c>
    </row>
    <row r="8" spans="1:3">
      <c r="A8" s="4" t="s">
        <v>574</v>
      </c>
      <c r="B8" s="5" t="n">
        <v>465</v>
      </c>
    </row>
    <row r="9" spans="1:3">
      <c r="A9" s="4" t="s">
        <v>575</v>
      </c>
      <c r="B9" s="5" t="n">
        <v>9373</v>
      </c>
    </row>
    <row r="10" spans="1:3">
      <c r="A10" s="4" t="s">
        <v>576</v>
      </c>
      <c r="B10" s="5" t="n">
        <v>2201</v>
      </c>
    </row>
    <row r="11" spans="1:3">
      <c r="A11" s="4" t="s">
        <v>577</v>
      </c>
      <c r="B11" s="5" t="n">
        <v>7172</v>
      </c>
    </row>
    <row r="12" spans="1:3">
      <c r="A12" s="4" t="s">
        <v>578</v>
      </c>
      <c r="B12" s="5" t="n">
        <v>1025</v>
      </c>
      <c r="C12" s="6" t="n">
        <v>896</v>
      </c>
    </row>
    <row r="13" spans="1:3">
      <c r="A13" s="4" t="s">
        <v>567</v>
      </c>
      <c r="B13" s="5" t="n">
        <v>6147</v>
      </c>
      <c r="C13" s="6" t="n">
        <v>7172</v>
      </c>
    </row>
    <row r="14" spans="1:3">
      <c r="A14" s="4" t="s">
        <v>579</v>
      </c>
      <c r="B14" s="5" t="n">
        <v>13750</v>
      </c>
    </row>
    <row r="15" spans="1:3">
      <c r="A15" s="4" t="s">
        <v>580</v>
      </c>
      <c r="B15" s="5" t="n">
        <v>12342</v>
      </c>
    </row>
    <row r="16" spans="1:3">
      <c r="A16" s="4" t="s">
        <v>581</v>
      </c>
      <c r="B16" s="5" t="n">
        <v>10086</v>
      </c>
    </row>
    <row r="17" spans="1:3">
      <c r="A17" s="4" t="s">
        <v>582</v>
      </c>
      <c r="B17" s="5" t="n">
        <v>7980</v>
      </c>
    </row>
    <row r="18" spans="1:3">
      <c r="A18" s="4" t="s">
        <v>583</v>
      </c>
      <c r="B18" s="5" t="n">
        <v>5743</v>
      </c>
    </row>
    <row r="19" spans="1:3">
      <c r="A19" s="4" t="s">
        <v>584</v>
      </c>
      <c r="B19" s="5" t="n">
        <v>19226</v>
      </c>
    </row>
    <row r="20" spans="1:3">
      <c r="A20" s="4" t="s">
        <v>585</v>
      </c>
      <c r="B20" s="6" t="n">
        <v>691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4</v>
      </c>
    </row>
    <row r="3" spans="1:4">
      <c r="A3" s="3" t="s">
        <v>299</v>
      </c>
    </row>
    <row r="4" spans="1:4">
      <c r="A4" s="4" t="s">
        <v>587</v>
      </c>
      <c r="B4" s="5" t="n">
        <v>3100</v>
      </c>
    </row>
    <row r="5" spans="1:4">
      <c r="A5" s="4" t="s">
        <v>588</v>
      </c>
      <c r="B5" s="5" t="n">
        <v>443</v>
      </c>
      <c r="C5" s="5" t="n">
        <v>900</v>
      </c>
      <c r="D5" s="5" t="n">
        <v>1800</v>
      </c>
    </row>
    <row r="6" spans="1:4">
      <c r="A6" s="4" t="s">
        <v>589</v>
      </c>
      <c r="B6" s="8" t="n">
        <v>18.56</v>
      </c>
      <c r="C6" s="8" t="n">
        <v>18.53</v>
      </c>
      <c r="D6" s="8" t="n">
        <v>20.19</v>
      </c>
    </row>
    <row r="7" spans="1:4">
      <c r="A7" s="3" t="s">
        <v>590</v>
      </c>
    </row>
    <row r="8" spans="1:4">
      <c r="A8" s="4" t="s">
        <v>591</v>
      </c>
      <c r="B8" s="5" t="n">
        <v>1000</v>
      </c>
      <c r="C8" s="5" t="n">
        <v>2000</v>
      </c>
      <c r="D8" s="5" t="n">
        <v>3100</v>
      </c>
    </row>
    <row r="9" spans="1:4">
      <c r="A9" s="4" t="s">
        <v>592</v>
      </c>
      <c r="B9" s="7" t="n">
        <v>29.3</v>
      </c>
      <c r="C9" s="7" t="n">
        <v>41.9</v>
      </c>
      <c r="D9" s="7" t="n">
        <v>68.40000000000001</v>
      </c>
    </row>
    <row r="10" spans="1:4">
      <c r="A10" s="4" t="s">
        <v>593</v>
      </c>
      <c r="B10" s="8" t="n">
        <v>30.46</v>
      </c>
      <c r="C10" s="7" t="n">
        <v>21.4</v>
      </c>
      <c r="D10" s="8" t="n">
        <v>30.46</v>
      </c>
    </row>
    <row r="11" spans="1:4">
      <c r="A11" s="4" t="s">
        <v>395</v>
      </c>
    </row>
    <row r="12" spans="1:4">
      <c r="A12" s="3" t="s">
        <v>299</v>
      </c>
    </row>
    <row r="13" spans="1:4">
      <c r="A13" s="4" t="s">
        <v>594</v>
      </c>
      <c r="B13" s="4" t="s">
        <v>467</v>
      </c>
    </row>
    <row r="14" spans="1:4">
      <c r="A14" s="4" t="s">
        <v>595</v>
      </c>
    </row>
    <row r="15" spans="1:4">
      <c r="A15" s="3" t="s">
        <v>590</v>
      </c>
    </row>
    <row r="16" spans="1:4">
      <c r="A16" s="4" t="s">
        <v>596</v>
      </c>
      <c r="B16" s="6" t="n">
        <v>100</v>
      </c>
    </row>
    <row r="17" spans="1:4">
      <c r="A17" s="4" t="s">
        <v>597</v>
      </c>
      <c r="B17" s="7" t="n">
        <v>63.4</v>
      </c>
    </row>
    <row r="18" spans="1:4">
      <c r="A18" s="4" t="s">
        <v>598</v>
      </c>
    </row>
    <row r="19" spans="1:4">
      <c r="A19" s="3" t="s">
        <v>299</v>
      </c>
    </row>
    <row r="20" spans="1:4">
      <c r="A20" s="4" t="s">
        <v>599</v>
      </c>
      <c r="B20" s="4" t="s">
        <v>600</v>
      </c>
    </row>
    <row r="21" spans="1:4">
      <c r="A21" s="4" t="s">
        <v>601</v>
      </c>
    </row>
    <row r="22" spans="1:4">
      <c r="A22" s="3" t="s">
        <v>299</v>
      </c>
    </row>
    <row r="23" spans="1:4">
      <c r="A23" s="4" t="s">
        <v>599</v>
      </c>
      <c r="B23" s="4" t="s">
        <v>600</v>
      </c>
    </row>
    <row r="24" spans="1:4">
      <c r="A24" s="4" t="s">
        <v>602</v>
      </c>
    </row>
    <row r="25" spans="1:4">
      <c r="A25" s="3" t="s">
        <v>299</v>
      </c>
    </row>
    <row r="26" spans="1:4">
      <c r="A26" s="4" t="s">
        <v>599</v>
      </c>
      <c r="B26" s="4" t="s">
        <v>603</v>
      </c>
    </row>
    <row r="27" spans="1:4">
      <c r="A27" s="4" t="s">
        <v>604</v>
      </c>
    </row>
    <row r="28" spans="1:4">
      <c r="A28" s="3" t="s">
        <v>299</v>
      </c>
    </row>
    <row r="29" spans="1:4">
      <c r="A29" s="4" t="s">
        <v>599</v>
      </c>
      <c r="B29"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6</v>
      </c>
      <c r="B1" s="2" t="s">
        <v>1</v>
      </c>
    </row>
    <row r="2" spans="1:4">
      <c r="B2" s="2" t="s">
        <v>2</v>
      </c>
      <c r="C2" s="2" t="s">
        <v>32</v>
      </c>
      <c r="D2" s="2" t="s">
        <v>74</v>
      </c>
    </row>
    <row r="3" spans="1:4">
      <c r="A3" s="3" t="s">
        <v>186</v>
      </c>
    </row>
    <row r="4" spans="1:4">
      <c r="A4" s="4" t="s">
        <v>607</v>
      </c>
      <c r="B4" s="5" t="n">
        <v>1197</v>
      </c>
      <c r="C4" s="5" t="n">
        <v>2580</v>
      </c>
      <c r="D4" s="5" t="n">
        <v>2437</v>
      </c>
    </row>
    <row r="5" spans="1:4">
      <c r="A5" s="4" t="s">
        <v>608</v>
      </c>
      <c r="D5" s="5" t="n">
        <v>289</v>
      </c>
    </row>
    <row r="6" spans="1:4">
      <c r="A6" s="4" t="s">
        <v>609</v>
      </c>
      <c r="B6" s="5" t="n">
        <v>-582</v>
      </c>
      <c r="C6" s="5" t="n">
        <v>-928</v>
      </c>
      <c r="D6" s="5" t="n">
        <v>-114</v>
      </c>
    </row>
    <row r="7" spans="1:4">
      <c r="A7" s="4" t="s">
        <v>610</v>
      </c>
      <c r="B7" s="5" t="n">
        <v>-19</v>
      </c>
      <c r="C7" s="5" t="n">
        <v>-455</v>
      </c>
      <c r="D7" s="5" t="n">
        <v>-32</v>
      </c>
    </row>
    <row r="8" spans="1:4">
      <c r="A8" s="4" t="s">
        <v>611</v>
      </c>
      <c r="B8" s="5" t="n">
        <v>596</v>
      </c>
      <c r="C8" s="5" t="n">
        <v>1197</v>
      </c>
      <c r="D8" s="5" t="n">
        <v>2580</v>
      </c>
    </row>
    <row r="9" spans="1:4">
      <c r="A9" s="4" t="s">
        <v>612</v>
      </c>
      <c r="B9" s="5" t="n">
        <v>443</v>
      </c>
      <c r="C9" s="5" t="n">
        <v>900</v>
      </c>
      <c r="D9" s="5" t="n">
        <v>1800</v>
      </c>
    </row>
    <row r="10" spans="1:4">
      <c r="A10" s="4" t="s">
        <v>613</v>
      </c>
      <c r="B10" s="8" t="n">
        <v>19.51</v>
      </c>
      <c r="C10" s="8" t="n">
        <v>20.49</v>
      </c>
      <c r="D10" s="8" t="n">
        <v>20.07</v>
      </c>
    </row>
    <row r="11" spans="1:4">
      <c r="A11" s="4" t="s">
        <v>614</v>
      </c>
      <c r="D11" s="11" t="n">
        <v>23.14</v>
      </c>
    </row>
    <row r="12" spans="1:4">
      <c r="A12" s="4" t="s">
        <v>615</v>
      </c>
      <c r="B12" s="11" t="n">
        <v>19.28</v>
      </c>
      <c r="C12" s="11" t="n">
        <v>20.29</v>
      </c>
      <c r="D12" s="11" t="n">
        <v>17.39</v>
      </c>
    </row>
    <row r="13" spans="1:4">
      <c r="A13" s="4" t="s">
        <v>616</v>
      </c>
      <c r="B13" s="11" t="n">
        <v>19.76</v>
      </c>
      <c r="C13" s="11" t="n">
        <v>23.49</v>
      </c>
      <c r="D13" s="9" t="n">
        <v>23.4</v>
      </c>
    </row>
    <row r="14" spans="1:4">
      <c r="A14" s="4" t="s">
        <v>617</v>
      </c>
      <c r="B14" s="11" t="n">
        <v>19.72</v>
      </c>
      <c r="C14" s="11" t="n">
        <v>19.51</v>
      </c>
      <c r="D14" s="11" t="n">
        <v>20.49</v>
      </c>
    </row>
    <row r="15" spans="1:4">
      <c r="A15" s="4" t="s">
        <v>618</v>
      </c>
      <c r="B15" s="8" t="n">
        <v>18.56</v>
      </c>
      <c r="C15" s="8" t="n">
        <v>18.53</v>
      </c>
      <c r="D15" s="8" t="n">
        <v>20.19</v>
      </c>
    </row>
    <row r="16" spans="1:4">
      <c r="A16" s="4" t="s">
        <v>619</v>
      </c>
      <c r="B16" s="4" t="s">
        <v>620</v>
      </c>
    </row>
    <row r="17" spans="1:4">
      <c r="A17" s="4" t="s">
        <v>621</v>
      </c>
      <c r="B17" s="4" t="s">
        <v>622</v>
      </c>
    </row>
    <row r="18" spans="1:4">
      <c r="A18" s="4" t="s">
        <v>623</v>
      </c>
      <c r="B18" s="6" t="n">
        <v>5592</v>
      </c>
    </row>
    <row r="19" spans="1:4">
      <c r="A19" s="4" t="s">
        <v>624</v>
      </c>
      <c r="B19" s="6" t="n">
        <v>46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4</v>
      </c>
    </row>
    <row r="3" spans="1:4">
      <c r="A3" s="4" t="s">
        <v>302</v>
      </c>
    </row>
    <row r="4" spans="1:4">
      <c r="A4" s="3" t="s">
        <v>299</v>
      </c>
    </row>
    <row r="5" spans="1:4">
      <c r="A5" s="4" t="s">
        <v>626</v>
      </c>
      <c r="B5" s="5" t="n">
        <v>525</v>
      </c>
      <c r="C5" s="5" t="n">
        <v>467</v>
      </c>
      <c r="D5" s="5" t="n">
        <v>412</v>
      </c>
    </row>
    <row r="6" spans="1:4">
      <c r="A6" s="4" t="s">
        <v>627</v>
      </c>
      <c r="B6" s="5" t="n">
        <v>314</v>
      </c>
      <c r="C6" s="5" t="n">
        <v>392</v>
      </c>
      <c r="D6" s="5" t="n">
        <v>228</v>
      </c>
    </row>
    <row r="7" spans="1:4">
      <c r="A7" s="4" t="s">
        <v>628</v>
      </c>
      <c r="B7" s="5" t="n">
        <v>-206</v>
      </c>
      <c r="C7" s="5" t="n">
        <v>-209</v>
      </c>
      <c r="D7" s="5" t="n">
        <v>-161</v>
      </c>
    </row>
    <row r="8" spans="1:4">
      <c r="A8" s="4" t="s">
        <v>629</v>
      </c>
      <c r="B8" s="5" t="n">
        <v>-40</v>
      </c>
      <c r="C8" s="5" t="n">
        <v>-125</v>
      </c>
      <c r="D8" s="5" t="n">
        <v>-12</v>
      </c>
    </row>
    <row r="9" spans="1:4">
      <c r="A9" s="4" t="s">
        <v>630</v>
      </c>
      <c r="B9" s="5" t="n">
        <v>593</v>
      </c>
      <c r="C9" s="5" t="n">
        <v>525</v>
      </c>
      <c r="D9" s="5" t="n">
        <v>467</v>
      </c>
    </row>
    <row r="10" spans="1:4">
      <c r="A10" s="4" t="s">
        <v>631</v>
      </c>
      <c r="B10" s="8" t="n">
        <v>22.57</v>
      </c>
      <c r="C10" s="8" t="n">
        <v>21.59</v>
      </c>
      <c r="D10" s="8" t="n">
        <v>20.33</v>
      </c>
    </row>
    <row r="11" spans="1:4">
      <c r="A11" s="4" t="s">
        <v>632</v>
      </c>
      <c r="B11" s="11" t="n">
        <v>31.56</v>
      </c>
      <c r="C11" s="11" t="n">
        <v>22.71</v>
      </c>
      <c r="D11" s="11" t="n">
        <v>23.06</v>
      </c>
    </row>
    <row r="12" spans="1:4">
      <c r="A12" s="4" t="s">
        <v>633</v>
      </c>
      <c r="B12" s="11" t="n">
        <v>21.84</v>
      </c>
      <c r="C12" s="11" t="n">
        <v>21.07</v>
      </c>
      <c r="D12" s="11" t="n">
        <v>20.51</v>
      </c>
    </row>
    <row r="13" spans="1:4">
      <c r="A13" s="4" t="s">
        <v>634</v>
      </c>
      <c r="B13" s="11" t="n">
        <v>24.21</v>
      </c>
      <c r="C13" s="11" t="n">
        <v>21.85</v>
      </c>
      <c r="D13" s="11" t="n">
        <v>21.03</v>
      </c>
    </row>
    <row r="14" spans="1:4">
      <c r="A14" s="4" t="s">
        <v>635</v>
      </c>
      <c r="B14" s="8" t="n">
        <v>27.47</v>
      </c>
      <c r="C14" s="8" t="n">
        <v>22.57</v>
      </c>
      <c r="D14" s="8" t="n">
        <v>21.59</v>
      </c>
    </row>
    <row r="15" spans="1:4">
      <c r="A15" s="4" t="s">
        <v>305</v>
      </c>
    </row>
    <row r="16" spans="1:4">
      <c r="A16" s="3" t="s">
        <v>299</v>
      </c>
    </row>
    <row r="17" spans="1:4">
      <c r="A17" s="4" t="s">
        <v>626</v>
      </c>
      <c r="B17" s="5" t="n">
        <v>227</v>
      </c>
      <c r="C17" s="5" t="n">
        <v>306</v>
      </c>
      <c r="D17" s="5" t="n">
        <v>274</v>
      </c>
    </row>
    <row r="18" spans="1:4">
      <c r="A18" s="4" t="s">
        <v>627</v>
      </c>
      <c r="B18" s="5" t="n">
        <v>172</v>
      </c>
      <c r="C18" s="5" t="n">
        <v>184</v>
      </c>
      <c r="D18" s="5" t="n">
        <v>85</v>
      </c>
    </row>
    <row r="19" spans="1:4">
      <c r="A19" s="4" t="s">
        <v>629</v>
      </c>
      <c r="B19" s="5" t="n">
        <v>-53</v>
      </c>
      <c r="C19" s="5" t="n">
        <v>-263</v>
      </c>
      <c r="D19" s="5" t="n">
        <v>-53</v>
      </c>
    </row>
    <row r="20" spans="1:4">
      <c r="A20" s="4" t="s">
        <v>630</v>
      </c>
      <c r="B20" s="5" t="n">
        <v>346</v>
      </c>
      <c r="C20" s="5" t="n">
        <v>227</v>
      </c>
      <c r="D20" s="5" t="n">
        <v>306</v>
      </c>
    </row>
    <row r="21" spans="1:4">
      <c r="A21" s="4" t="s">
        <v>631</v>
      </c>
      <c r="B21" s="8" t="n">
        <v>21.43</v>
      </c>
      <c r="C21" s="8" t="n">
        <v>19.77</v>
      </c>
      <c r="D21" s="8" t="n">
        <v>18.56</v>
      </c>
    </row>
    <row r="22" spans="1:4">
      <c r="A22" s="4" t="s">
        <v>632</v>
      </c>
      <c r="B22" s="9" t="n">
        <v>31.6</v>
      </c>
      <c r="C22" s="11" t="n">
        <v>21.63</v>
      </c>
      <c r="D22" s="11" t="n">
        <v>22.93</v>
      </c>
    </row>
    <row r="23" spans="1:4">
      <c r="A23" s="4" t="s">
        <v>634</v>
      </c>
      <c r="B23" s="11" t="n">
        <v>18.81</v>
      </c>
      <c r="C23" s="11" t="n">
        <v>19.64</v>
      </c>
      <c r="D23" s="11" t="n">
        <v>18.57</v>
      </c>
    </row>
    <row r="24" spans="1:4">
      <c r="A24" s="4" t="s">
        <v>635</v>
      </c>
      <c r="B24" s="8" t="n">
        <v>26.88</v>
      </c>
      <c r="C24" s="8" t="n">
        <v>21.43</v>
      </c>
      <c r="D24" s="8" t="n">
        <v>19.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4</v>
      </c>
    </row>
    <row r="3" spans="1:4">
      <c r="A3" s="3" t="s">
        <v>129</v>
      </c>
    </row>
    <row r="4" spans="1:4">
      <c r="A4" s="4" t="s">
        <v>88</v>
      </c>
      <c r="B4" s="6" t="n">
        <v>-31965</v>
      </c>
      <c r="C4" s="6" t="n">
        <v>64047</v>
      </c>
      <c r="D4" s="6" t="n">
        <v>95401</v>
      </c>
    </row>
    <row r="5" spans="1:4">
      <c r="A5" s="3" t="s">
        <v>130</v>
      </c>
    </row>
    <row r="6" spans="1:4">
      <c r="A6" s="4" t="s">
        <v>131</v>
      </c>
      <c r="B6" s="5" t="n">
        <v>36668</v>
      </c>
      <c r="C6" s="5" t="n">
        <v>41398</v>
      </c>
      <c r="D6" s="5" t="n">
        <v>42822</v>
      </c>
    </row>
    <row r="7" spans="1:4">
      <c r="A7" s="4" t="s">
        <v>132</v>
      </c>
      <c r="B7" s="5" t="n">
        <v>12004</v>
      </c>
      <c r="C7" s="5" t="n">
        <v>13741</v>
      </c>
      <c r="D7" s="5" t="n">
        <v>6850</v>
      </c>
    </row>
    <row r="8" spans="1:4">
      <c r="A8" s="4" t="s">
        <v>42</v>
      </c>
      <c r="B8" s="5" t="n">
        <v>9262</v>
      </c>
      <c r="C8" s="5" t="n">
        <v>7055</v>
      </c>
      <c r="D8" s="5" t="n">
        <v>-12781</v>
      </c>
    </row>
    <row r="9" spans="1:4">
      <c r="A9" s="4" t="s">
        <v>133</v>
      </c>
      <c r="B9" s="5" t="n">
        <v>42</v>
      </c>
      <c r="C9" s="5" t="n">
        <v>142</v>
      </c>
      <c r="D9" s="5" t="n">
        <v>1201</v>
      </c>
    </row>
    <row r="10" spans="1:4">
      <c r="A10" s="4" t="s">
        <v>134</v>
      </c>
      <c r="B10" s="5" t="n">
        <v>-202</v>
      </c>
      <c r="C10" s="5" t="n">
        <v>-224</v>
      </c>
      <c r="D10" s="5" t="n">
        <v>-85</v>
      </c>
    </row>
    <row r="11" spans="1:4">
      <c r="A11" s="4" t="s">
        <v>110</v>
      </c>
      <c r="B11" s="5" t="n">
        <v>7815</v>
      </c>
      <c r="C11" s="5" t="n">
        <v>5322</v>
      </c>
      <c r="D11" s="5" t="n">
        <v>7709</v>
      </c>
    </row>
    <row r="12" spans="1:4">
      <c r="A12" s="4" t="s">
        <v>135</v>
      </c>
      <c r="B12" s="5" t="n">
        <v>0</v>
      </c>
      <c r="C12" s="5" t="n">
        <v>-663</v>
      </c>
      <c r="D12" s="5" t="n">
        <v>-481</v>
      </c>
    </row>
    <row r="13" spans="1:4">
      <c r="A13" s="3" t="s">
        <v>136</v>
      </c>
    </row>
    <row r="14" spans="1:4">
      <c r="A14" s="4" t="s">
        <v>137</v>
      </c>
      <c r="B14" s="5" t="n">
        <v>6354</v>
      </c>
      <c r="C14" s="5" t="n">
        <v>37573</v>
      </c>
      <c r="D14" s="5" t="n">
        <v>52847</v>
      </c>
    </row>
    <row r="15" spans="1:4">
      <c r="A15" s="4" t="s">
        <v>138</v>
      </c>
      <c r="B15" s="5" t="n">
        <v>-14015</v>
      </c>
      <c r="C15" s="5" t="n">
        <v>27749</v>
      </c>
      <c r="D15" s="5" t="n">
        <v>3974</v>
      </c>
    </row>
    <row r="16" spans="1:4">
      <c r="A16" s="4" t="s">
        <v>37</v>
      </c>
      <c r="B16" s="5" t="n">
        <v>-10434</v>
      </c>
      <c r="C16" s="5" t="n">
        <v>3147</v>
      </c>
      <c r="D16" s="5" t="n">
        <v>-3202</v>
      </c>
    </row>
    <row r="17" spans="1:4">
      <c r="A17" s="4" t="s">
        <v>47</v>
      </c>
      <c r="B17" s="5" t="n">
        <v>29542</v>
      </c>
      <c r="C17" s="5" t="n">
        <v>76039</v>
      </c>
      <c r="D17" s="5" t="n">
        <v>-41388</v>
      </c>
    </row>
    <row r="18" spans="1:4">
      <c r="A18" s="4" t="s">
        <v>49</v>
      </c>
      <c r="B18" s="5" t="n">
        <v>13519</v>
      </c>
      <c r="C18" s="5" t="n">
        <v>-28</v>
      </c>
      <c r="D18" s="5" t="n">
        <v>-4533</v>
      </c>
    </row>
    <row r="19" spans="1:4">
      <c r="A19" s="4" t="s">
        <v>139</v>
      </c>
      <c r="B19" s="5" t="n">
        <v>87252</v>
      </c>
      <c r="C19" s="5" t="n">
        <v>-2210</v>
      </c>
      <c r="D19" s="5" t="n">
        <v>-959</v>
      </c>
    </row>
    <row r="20" spans="1:4">
      <c r="A20" s="4" t="s">
        <v>140</v>
      </c>
      <c r="B20" s="5" t="n">
        <v>145842</v>
      </c>
      <c r="C20" s="5" t="n">
        <v>273088</v>
      </c>
      <c r="D20" s="5" t="n">
        <v>147375</v>
      </c>
    </row>
    <row r="21" spans="1:4">
      <c r="A21" s="3" t="s">
        <v>141</v>
      </c>
    </row>
    <row r="22" spans="1:4">
      <c r="A22" s="4" t="s">
        <v>142</v>
      </c>
      <c r="B22" s="5" t="n">
        <v>250</v>
      </c>
      <c r="C22" s="5" t="n">
        <v>200</v>
      </c>
      <c r="D22" s="5" t="n">
        <v>50</v>
      </c>
    </row>
    <row r="23" spans="1:4">
      <c r="A23" s="4" t="s">
        <v>143</v>
      </c>
      <c r="B23" s="5" t="n">
        <v>-50786</v>
      </c>
      <c r="C23" s="5" t="n">
        <v>-30478</v>
      </c>
      <c r="D23" s="5" t="n">
        <v>-37128</v>
      </c>
    </row>
    <row r="24" spans="1:4">
      <c r="A24" s="4" t="s">
        <v>144</v>
      </c>
      <c r="B24" s="5" t="n">
        <v>280</v>
      </c>
      <c r="C24" s="5" t="n">
        <v>357</v>
      </c>
      <c r="D24" s="5" t="n">
        <v>605</v>
      </c>
    </row>
    <row r="25" spans="1:4">
      <c r="A25" s="4" t="s">
        <v>145</v>
      </c>
      <c r="B25" s="5" t="n">
        <v>-3720</v>
      </c>
      <c r="C25" s="5" t="n">
        <v>-1856</v>
      </c>
      <c r="D25" s="5" t="n">
        <v>-934</v>
      </c>
    </row>
    <row r="26" spans="1:4">
      <c r="A26" s="4" t="s">
        <v>146</v>
      </c>
      <c r="C26" s="5" t="n">
        <v>10750</v>
      </c>
    </row>
    <row r="27" spans="1:4">
      <c r="A27" s="4" t="s">
        <v>146</v>
      </c>
      <c r="B27" s="5" t="n">
        <v>0</v>
      </c>
      <c r="D27" s="5" t="n">
        <v>-229582</v>
      </c>
    </row>
    <row r="28" spans="1:4">
      <c r="A28" s="4" t="s">
        <v>147</v>
      </c>
      <c r="B28" s="5" t="n">
        <v>-2145</v>
      </c>
      <c r="C28" s="5" t="n">
        <v>-218</v>
      </c>
      <c r="D28" s="5" t="n">
        <v>188</v>
      </c>
    </row>
    <row r="29" spans="1:4">
      <c r="A29" s="4" t="s">
        <v>148</v>
      </c>
      <c r="B29" s="5" t="n">
        <v>-56121</v>
      </c>
      <c r="C29" s="5" t="n">
        <v>-21245</v>
      </c>
      <c r="D29" s="5" t="n">
        <v>-266801</v>
      </c>
    </row>
    <row r="30" spans="1:4">
      <c r="A30" s="3" t="s">
        <v>149</v>
      </c>
    </row>
    <row r="31" spans="1:4">
      <c r="A31" s="4" t="s">
        <v>150</v>
      </c>
      <c r="B31" s="5" t="n">
        <v>11208</v>
      </c>
      <c r="C31" s="5" t="n">
        <v>18825</v>
      </c>
      <c r="D31" s="5" t="n">
        <v>1976</v>
      </c>
    </row>
    <row r="32" spans="1:4">
      <c r="A32" s="4" t="s">
        <v>151</v>
      </c>
      <c r="B32" s="5" t="n">
        <v>0</v>
      </c>
      <c r="C32" s="5" t="n">
        <v>663</v>
      </c>
      <c r="D32" s="5" t="n">
        <v>481</v>
      </c>
    </row>
    <row r="33" spans="1:4">
      <c r="A33" s="4" t="s">
        <v>152</v>
      </c>
      <c r="B33" s="5" t="n">
        <v>-383</v>
      </c>
      <c r="C33" s="5" t="n">
        <v>-568</v>
      </c>
      <c r="D33" s="5" t="n">
        <v>-571</v>
      </c>
    </row>
    <row r="34" spans="1:4">
      <c r="A34" s="4" t="s">
        <v>153</v>
      </c>
      <c r="B34" s="5" t="n">
        <v>100000</v>
      </c>
      <c r="C34" s="5" t="n">
        <v>25000</v>
      </c>
      <c r="D34" s="5" t="n">
        <v>250000</v>
      </c>
    </row>
    <row r="35" spans="1:4">
      <c r="A35" s="4" t="s">
        <v>154</v>
      </c>
      <c r="B35" s="5" t="n">
        <v>-112396</v>
      </c>
      <c r="C35" s="5" t="n">
        <v>-37301</v>
      </c>
      <c r="D35" s="5" t="n">
        <v>-20676</v>
      </c>
    </row>
    <row r="36" spans="1:4">
      <c r="A36" s="4" t="s">
        <v>155</v>
      </c>
      <c r="B36" s="5" t="n">
        <v>-29348</v>
      </c>
      <c r="C36" s="5" t="n">
        <v>-41929</v>
      </c>
      <c r="D36" s="5" t="n">
        <v>-68365</v>
      </c>
    </row>
    <row r="37" spans="1:4">
      <c r="A37" s="4" t="s">
        <v>156</v>
      </c>
      <c r="B37" s="5" t="n">
        <v>-433</v>
      </c>
      <c r="C37" s="5" t="n">
        <v>0</v>
      </c>
      <c r="D37" s="5" t="n">
        <v>-3779</v>
      </c>
    </row>
    <row r="38" spans="1:4">
      <c r="A38" s="4" t="s">
        <v>157</v>
      </c>
      <c r="B38" s="5" t="n">
        <v>-31352</v>
      </c>
      <c r="C38" s="5" t="n">
        <v>-35310</v>
      </c>
      <c r="D38" s="5" t="n">
        <v>159066</v>
      </c>
    </row>
    <row r="39" spans="1:4">
      <c r="A39" s="4" t="s">
        <v>158</v>
      </c>
      <c r="B39" s="5" t="n">
        <v>2744</v>
      </c>
      <c r="C39" s="5" t="n">
        <v>-1095</v>
      </c>
      <c r="D39" s="5" t="n">
        <v>-1021</v>
      </c>
    </row>
    <row r="40" spans="1:4">
      <c r="A40" s="4" t="s">
        <v>159</v>
      </c>
      <c r="B40" s="5" t="n">
        <v>61113</v>
      </c>
      <c r="C40" s="5" t="n">
        <v>215438</v>
      </c>
      <c r="D40" s="5" t="n">
        <v>38619</v>
      </c>
    </row>
    <row r="41" spans="1:4">
      <c r="A41" s="4" t="s">
        <v>160</v>
      </c>
      <c r="B41" s="5" t="n">
        <v>681433</v>
      </c>
      <c r="C41" s="5" t="n">
        <v>465995</v>
      </c>
      <c r="D41" s="5" t="n">
        <v>427376</v>
      </c>
    </row>
    <row r="42" spans="1:4">
      <c r="A42" s="4" t="s">
        <v>161</v>
      </c>
      <c r="B42" s="6" t="n">
        <v>742546</v>
      </c>
      <c r="C42" s="6" t="n">
        <v>681433</v>
      </c>
      <c r="D42" s="6" t="n">
        <v>4659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4</v>
      </c>
    </row>
    <row r="3" spans="1:4">
      <c r="A3" s="3" t="s">
        <v>637</v>
      </c>
    </row>
    <row r="4" spans="1:4">
      <c r="A4" s="4" t="s">
        <v>638</v>
      </c>
      <c r="B4" s="6" t="n">
        <v>9262</v>
      </c>
      <c r="C4" s="6" t="n">
        <v>7055</v>
      </c>
      <c r="D4" s="6" t="n">
        <v>-12781</v>
      </c>
    </row>
    <row r="5" spans="1:4">
      <c r="A5" s="4" t="s">
        <v>639</v>
      </c>
      <c r="B5" s="5" t="n">
        <v>200</v>
      </c>
      <c r="C5" s="5" t="n">
        <v>1200</v>
      </c>
      <c r="D5" s="5" t="n">
        <v>19500</v>
      </c>
    </row>
    <row r="6" spans="1:4">
      <c r="A6" s="4" t="s">
        <v>640</v>
      </c>
      <c r="B6" s="5" t="n">
        <v>928000</v>
      </c>
    </row>
    <row r="7" spans="1:4">
      <c r="A7" s="4" t="s">
        <v>641</v>
      </c>
      <c r="B7" s="6" t="n">
        <v>7238</v>
      </c>
      <c r="C7" s="6" t="n">
        <v>6716</v>
      </c>
      <c r="D7" s="6" t="n">
        <v>13693</v>
      </c>
    </row>
    <row r="8" spans="1:4">
      <c r="A8" s="4" t="s">
        <v>642</v>
      </c>
      <c r="B8" s="8" t="n">
        <v>0.15</v>
      </c>
      <c r="C8" s="8" t="n">
        <v>0.13</v>
      </c>
      <c r="D8" s="8" t="n">
        <v>0.26</v>
      </c>
    </row>
    <row r="9" spans="1:4">
      <c r="A9" s="4" t="s">
        <v>643</v>
      </c>
      <c r="B9" s="6" t="n">
        <v>800</v>
      </c>
    </row>
    <row r="10" spans="1:4">
      <c r="A10" s="4" t="s">
        <v>644</v>
      </c>
      <c r="B10" s="5" t="n">
        <v>100</v>
      </c>
    </row>
    <row r="11" spans="1:4">
      <c r="A11" s="4" t="s">
        <v>645</v>
      </c>
      <c r="B11" s="5" t="n">
        <v>100</v>
      </c>
      <c r="C11" s="6" t="n">
        <v>100</v>
      </c>
      <c r="D11" s="6" t="n">
        <v>3300</v>
      </c>
    </row>
    <row r="12" spans="1:4">
      <c r="A12" s="4" t="s">
        <v>646</v>
      </c>
      <c r="B12" s="5" t="n">
        <v>0</v>
      </c>
      <c r="C12" s="5" t="n">
        <v>0</v>
      </c>
      <c r="D12" s="5" t="n">
        <v>100</v>
      </c>
    </row>
    <row r="13" spans="1:4">
      <c r="A13" s="4" t="s">
        <v>647</v>
      </c>
      <c r="B13" s="5" t="n">
        <v>894</v>
      </c>
      <c r="C13" s="5" t="n">
        <v>89</v>
      </c>
      <c r="D13" s="5" t="n">
        <v>800</v>
      </c>
    </row>
    <row r="14" spans="1:4">
      <c r="A14" s="4" t="s">
        <v>648</v>
      </c>
      <c r="B14" s="5" t="n">
        <v>0</v>
      </c>
      <c r="C14" s="5" t="n">
        <v>5079</v>
      </c>
      <c r="D14" s="5" t="n">
        <v>1653</v>
      </c>
    </row>
    <row r="15" spans="1:4">
      <c r="A15" s="4" t="s">
        <v>649</v>
      </c>
      <c r="B15" s="5" t="n">
        <v>8197</v>
      </c>
      <c r="C15" s="5" t="n">
        <v>333</v>
      </c>
      <c r="D15" s="5" t="n">
        <v>789</v>
      </c>
    </row>
    <row r="16" spans="1:4">
      <c r="A16" s="4" t="s">
        <v>650</v>
      </c>
    </row>
    <row r="17" spans="1:4">
      <c r="A17" s="3" t="s">
        <v>637</v>
      </c>
    </row>
    <row r="18" spans="1:4">
      <c r="A18" s="4" t="s">
        <v>651</v>
      </c>
      <c r="B18" s="5" t="n">
        <v>101600</v>
      </c>
    </row>
    <row r="19" spans="1:4">
      <c r="A19" s="4" t="s">
        <v>652</v>
      </c>
      <c r="B19" s="5" t="n">
        <v>87700</v>
      </c>
    </row>
    <row r="20" spans="1:4">
      <c r="A20" s="4" t="s">
        <v>653</v>
      </c>
      <c r="B20" s="5" t="n">
        <v>80700</v>
      </c>
    </row>
    <row r="21" spans="1:4">
      <c r="A21" s="4" t="s">
        <v>638</v>
      </c>
      <c r="B21" s="5" t="n">
        <v>-3900</v>
      </c>
    </row>
    <row r="22" spans="1:4">
      <c r="A22" s="4" t="s">
        <v>639</v>
      </c>
      <c r="D22" s="5" t="n">
        <v>19600</v>
      </c>
    </row>
    <row r="23" spans="1:4">
      <c r="A23" s="4" t="s">
        <v>654</v>
      </c>
      <c r="B23" s="6" t="n">
        <v>32400</v>
      </c>
    </row>
    <row r="24" spans="1:4">
      <c r="A24" s="4" t="s">
        <v>655</v>
      </c>
    </row>
    <row r="25" spans="1:4">
      <c r="A25" s="3" t="s">
        <v>637</v>
      </c>
    </row>
    <row r="26" spans="1:4">
      <c r="A26" s="4" t="s">
        <v>656</v>
      </c>
      <c r="B26" s="5" t="n">
        <v>2025</v>
      </c>
    </row>
    <row r="27" spans="1:4">
      <c r="A27" s="4" t="s">
        <v>657</v>
      </c>
    </row>
    <row r="28" spans="1:4">
      <c r="A28" s="3" t="s">
        <v>637</v>
      </c>
    </row>
    <row r="29" spans="1:4">
      <c r="A29" s="4" t="s">
        <v>656</v>
      </c>
      <c r="B29" s="5" t="n">
        <v>2036</v>
      </c>
    </row>
    <row r="30" spans="1:4">
      <c r="A30" s="4" t="s">
        <v>658</v>
      </c>
    </row>
    <row r="31" spans="1:4">
      <c r="A31" s="3" t="s">
        <v>637</v>
      </c>
    </row>
    <row r="32" spans="1:4">
      <c r="A32" s="4" t="s">
        <v>654</v>
      </c>
      <c r="B32" s="6" t="n">
        <v>77500</v>
      </c>
    </row>
    <row r="33" spans="1:4">
      <c r="A33" s="4" t="s">
        <v>659</v>
      </c>
      <c r="B33" s="6" t="n">
        <v>2000</v>
      </c>
    </row>
    <row r="34" spans="1:4">
      <c r="A34" s="4" t="s">
        <v>660</v>
      </c>
    </row>
    <row r="35" spans="1:4">
      <c r="A35" s="3" t="s">
        <v>637</v>
      </c>
    </row>
    <row r="36" spans="1:4">
      <c r="A36" s="4" t="s">
        <v>656</v>
      </c>
      <c r="B36" s="5" t="n">
        <v>2018</v>
      </c>
    </row>
    <row r="37" spans="1:4">
      <c r="A37" s="4" t="s">
        <v>661</v>
      </c>
    </row>
    <row r="38" spans="1:4">
      <c r="A38" s="3" t="s">
        <v>637</v>
      </c>
    </row>
    <row r="39" spans="1:4">
      <c r="A39" s="4" t="s">
        <v>656</v>
      </c>
      <c r="B39" s="5" t="n">
        <v>2031</v>
      </c>
    </row>
    <row r="40" spans="1:4">
      <c r="A40" s="4" t="s">
        <v>662</v>
      </c>
    </row>
    <row r="41" spans="1:4">
      <c r="A41" s="3" t="s">
        <v>637</v>
      </c>
    </row>
    <row r="42" spans="1:4">
      <c r="A42" s="4" t="s">
        <v>654</v>
      </c>
      <c r="B42" s="6" t="n">
        <v>25700</v>
      </c>
    </row>
    <row r="43" spans="1:4">
      <c r="A43" s="4" t="s">
        <v>663</v>
      </c>
      <c r="B43" s="6" t="n">
        <v>24600</v>
      </c>
    </row>
    <row r="44" spans="1:4">
      <c r="A44" s="4" t="s">
        <v>664</v>
      </c>
    </row>
    <row r="45" spans="1:4">
      <c r="A45" s="3" t="s">
        <v>637</v>
      </c>
    </row>
    <row r="46" spans="1:4">
      <c r="A46" s="4" t="s">
        <v>656</v>
      </c>
      <c r="B46" s="5" t="n">
        <v>2027</v>
      </c>
    </row>
    <row r="47" spans="1:4">
      <c r="A47" s="4" t="s">
        <v>665</v>
      </c>
    </row>
    <row r="48" spans="1:4">
      <c r="A48" s="3" t="s">
        <v>637</v>
      </c>
    </row>
    <row r="49" spans="1:4">
      <c r="A49" s="4" t="s">
        <v>641</v>
      </c>
      <c r="B49" s="6" t="n">
        <v>1398</v>
      </c>
      <c r="C49" s="5" t="n">
        <v>1302</v>
      </c>
      <c r="D49" s="5" t="n">
        <v>5347</v>
      </c>
    </row>
    <row r="50" spans="1:4">
      <c r="A50" s="4" t="s">
        <v>666</v>
      </c>
    </row>
    <row r="51" spans="1:4">
      <c r="A51" s="3" t="s">
        <v>637</v>
      </c>
    </row>
    <row r="52" spans="1:4">
      <c r="A52" s="4" t="s">
        <v>667</v>
      </c>
      <c r="B52" s="5" t="n">
        <v>2018</v>
      </c>
    </row>
    <row r="53" spans="1:4">
      <c r="A53" s="4" t="s">
        <v>668</v>
      </c>
    </row>
    <row r="54" spans="1:4">
      <c r="A54" s="3" t="s">
        <v>637</v>
      </c>
    </row>
    <row r="55" spans="1:4">
      <c r="A55" s="4" t="s">
        <v>641</v>
      </c>
      <c r="B55" s="6" t="n">
        <v>4295</v>
      </c>
      <c r="C55" s="5" t="n">
        <v>2346</v>
      </c>
      <c r="D55" s="5" t="n">
        <v>2075</v>
      </c>
    </row>
    <row r="56" spans="1:4">
      <c r="A56" s="4" t="s">
        <v>669</v>
      </c>
    </row>
    <row r="57" spans="1:4">
      <c r="A57" s="3" t="s">
        <v>637</v>
      </c>
    </row>
    <row r="58" spans="1:4">
      <c r="A58" s="4" t="s">
        <v>667</v>
      </c>
      <c r="B58" s="5" t="n">
        <v>2021</v>
      </c>
    </row>
    <row r="59" spans="1:4">
      <c r="A59" s="4" t="s">
        <v>670</v>
      </c>
    </row>
    <row r="60" spans="1:4">
      <c r="A60" s="3" t="s">
        <v>637</v>
      </c>
    </row>
    <row r="61" spans="1:4">
      <c r="A61" s="4" t="s">
        <v>641</v>
      </c>
      <c r="B61" s="6" t="n">
        <v>1545</v>
      </c>
      <c r="C61" s="6" t="n">
        <v>3068</v>
      </c>
      <c r="D61" s="6" t="n">
        <v>6271</v>
      </c>
    </row>
    <row r="62" spans="1:4">
      <c r="A62" s="4" t="s">
        <v>649</v>
      </c>
      <c r="B62" s="6" t="n">
        <v>7300</v>
      </c>
    </row>
    <row r="63" spans="1:4">
      <c r="A63" s="4" t="s">
        <v>671</v>
      </c>
    </row>
    <row r="64" spans="1:4">
      <c r="A64" s="3" t="s">
        <v>637</v>
      </c>
    </row>
    <row r="65" spans="1:4">
      <c r="A65" s="4" t="s">
        <v>667</v>
      </c>
      <c r="B65" s="5" t="n">
        <v>20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4</v>
      </c>
    </row>
    <row r="3" spans="1:4">
      <c r="A3" s="3" t="s">
        <v>190</v>
      </c>
    </row>
    <row r="4" spans="1:4">
      <c r="A4" s="4" t="s">
        <v>673</v>
      </c>
      <c r="B4" s="6" t="n">
        <v>85634</v>
      </c>
      <c r="C4" s="6" t="n">
        <v>-1033</v>
      </c>
      <c r="D4" s="6" t="n">
        <v>619</v>
      </c>
    </row>
    <row r="5" spans="1:4">
      <c r="A5" s="4" t="s">
        <v>674</v>
      </c>
      <c r="B5" s="5" t="n">
        <v>804</v>
      </c>
      <c r="C5" s="5" t="n">
        <v>498</v>
      </c>
      <c r="D5" s="5" t="n">
        <v>798</v>
      </c>
    </row>
    <row r="6" spans="1:4">
      <c r="A6" s="4" t="s">
        <v>675</v>
      </c>
      <c r="B6" s="5" t="n">
        <v>9047</v>
      </c>
      <c r="C6" s="5" t="n">
        <v>-2379</v>
      </c>
      <c r="D6" s="5" t="n">
        <v>6002</v>
      </c>
    </row>
    <row r="7" spans="1:4">
      <c r="A7" s="4" t="s">
        <v>676</v>
      </c>
      <c r="B7" s="5" t="n">
        <v>95485</v>
      </c>
      <c r="C7" s="5" t="n">
        <v>-2914</v>
      </c>
      <c r="D7" s="5" t="n">
        <v>7419</v>
      </c>
    </row>
    <row r="8" spans="1:4">
      <c r="A8" s="4" t="s">
        <v>677</v>
      </c>
      <c r="B8" s="5" t="n">
        <v>10177</v>
      </c>
      <c r="C8" s="5" t="n">
        <v>3926</v>
      </c>
      <c r="D8" s="5" t="n">
        <v>-12322</v>
      </c>
    </row>
    <row r="9" spans="1:4">
      <c r="A9" s="4" t="s">
        <v>678</v>
      </c>
      <c r="B9" s="5" t="n">
        <v>-213</v>
      </c>
      <c r="C9" s="5" t="n">
        <v>1196</v>
      </c>
      <c r="D9" s="5" t="n">
        <v>1194</v>
      </c>
    </row>
    <row r="10" spans="1:4">
      <c r="A10" s="4" t="s">
        <v>679</v>
      </c>
      <c r="B10" s="5" t="n">
        <v>-702</v>
      </c>
      <c r="C10" s="5" t="n">
        <v>1933</v>
      </c>
      <c r="D10" s="5" t="n">
        <v>-1653</v>
      </c>
    </row>
    <row r="11" spans="1:4">
      <c r="A11" s="4" t="s">
        <v>680</v>
      </c>
      <c r="B11" s="5" t="n">
        <v>9262</v>
      </c>
      <c r="C11" s="5" t="n">
        <v>7055</v>
      </c>
      <c r="D11" s="5" t="n">
        <v>-12781</v>
      </c>
    </row>
    <row r="12" spans="1:4">
      <c r="A12" s="4" t="s">
        <v>681</v>
      </c>
      <c r="B12" s="6" t="n">
        <v>104747</v>
      </c>
      <c r="C12" s="6" t="n">
        <v>4141</v>
      </c>
      <c r="D12" s="6" t="n">
        <v>-53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190</v>
      </c>
    </row>
    <row r="4" spans="1:4">
      <c r="A4" s="4" t="s">
        <v>683</v>
      </c>
      <c r="B4" s="6" t="n">
        <v>-12131</v>
      </c>
      <c r="C4" s="6" t="n">
        <v>6520</v>
      </c>
      <c r="D4" s="6" t="n">
        <v>18599</v>
      </c>
    </row>
    <row r="5" spans="1:4">
      <c r="A5" s="4" t="s">
        <v>684</v>
      </c>
      <c r="B5" s="5" t="n">
        <v>84913</v>
      </c>
      <c r="C5" s="5" t="n">
        <v>61668</v>
      </c>
      <c r="D5" s="5" t="n">
        <v>71440</v>
      </c>
    </row>
    <row r="6" spans="1:4">
      <c r="A6" s="4" t="s">
        <v>86</v>
      </c>
      <c r="B6" s="6" t="n">
        <v>72782</v>
      </c>
      <c r="C6" s="6" t="n">
        <v>68188</v>
      </c>
      <c r="D6" s="6" t="n">
        <v>900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4</v>
      </c>
    </row>
    <row r="3" spans="1:4">
      <c r="A3" s="3" t="s">
        <v>190</v>
      </c>
    </row>
    <row r="4" spans="1:4">
      <c r="A4" s="4" t="s">
        <v>686</v>
      </c>
      <c r="B4" s="6" t="n">
        <v>25474</v>
      </c>
      <c r="C4" s="6" t="n">
        <v>23866</v>
      </c>
      <c r="D4" s="6" t="n">
        <v>31514</v>
      </c>
    </row>
    <row r="5" spans="1:4">
      <c r="A5" s="4" t="s">
        <v>687</v>
      </c>
      <c r="B5" s="5" t="n">
        <v>384</v>
      </c>
      <c r="C5" s="5" t="n">
        <v>1102</v>
      </c>
      <c r="D5" s="5" t="n">
        <v>1295</v>
      </c>
    </row>
    <row r="6" spans="1:4">
      <c r="A6" s="4" t="s">
        <v>688</v>
      </c>
      <c r="B6" s="5" t="n">
        <v>-20703</v>
      </c>
      <c r="C6" s="5" t="n">
        <v>-15496</v>
      </c>
      <c r="D6" s="5" t="n">
        <v>-21820</v>
      </c>
    </row>
    <row r="7" spans="1:4">
      <c r="A7" s="4" t="s">
        <v>689</v>
      </c>
      <c r="B7" s="5" t="n">
        <v>-203</v>
      </c>
      <c r="C7" s="5" t="n">
        <v>-1152</v>
      </c>
      <c r="D7" s="5" t="n">
        <v>-19640</v>
      </c>
    </row>
    <row r="8" spans="1:4">
      <c r="A8" s="4" t="s">
        <v>690</v>
      </c>
      <c r="B8" s="5" t="n">
        <v>-1658</v>
      </c>
      <c r="C8" s="5" t="n">
        <v>0</v>
      </c>
      <c r="D8" s="5" t="n">
        <v>0</v>
      </c>
    </row>
    <row r="9" spans="1:4">
      <c r="A9" s="4" t="s">
        <v>691</v>
      </c>
      <c r="B9" s="5" t="n">
        <v>97707</v>
      </c>
      <c r="C9" s="5" t="n">
        <v>0</v>
      </c>
      <c r="D9" s="5" t="n">
        <v>0</v>
      </c>
    </row>
    <row r="10" spans="1:4">
      <c r="A10" s="4" t="s">
        <v>692</v>
      </c>
      <c r="B10" s="5" t="n">
        <v>106</v>
      </c>
      <c r="C10" s="5" t="n">
        <v>2106</v>
      </c>
      <c r="D10" s="5" t="n">
        <v>3711</v>
      </c>
    </row>
    <row r="11" spans="1:4">
      <c r="A11" s="4" t="s">
        <v>693</v>
      </c>
      <c r="B11" s="5" t="n">
        <v>0</v>
      </c>
      <c r="C11" s="5" t="n">
        <v>-8270</v>
      </c>
      <c r="D11" s="5" t="n">
        <v>-1653</v>
      </c>
    </row>
    <row r="12" spans="1:4">
      <c r="A12" s="4" t="s">
        <v>147</v>
      </c>
      <c r="B12" s="5" t="n">
        <v>3640</v>
      </c>
      <c r="C12" s="5" t="n">
        <v>1985</v>
      </c>
      <c r="D12" s="5" t="n">
        <v>1231</v>
      </c>
    </row>
    <row r="13" spans="1:4">
      <c r="A13" s="4" t="s">
        <v>681</v>
      </c>
      <c r="B13" s="6" t="n">
        <v>104747</v>
      </c>
      <c r="C13" s="6" t="n">
        <v>4141</v>
      </c>
      <c r="D13" s="6" t="n">
        <v>-53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190</v>
      </c>
    </row>
    <row r="3" spans="1:3">
      <c r="A3" s="4" t="s">
        <v>695</v>
      </c>
      <c r="B3" s="6" t="n">
        <v>2474</v>
      </c>
      <c r="C3" s="6" t="n">
        <v>2400</v>
      </c>
    </row>
    <row r="4" spans="1:3">
      <c r="A4" s="4" t="s">
        <v>696</v>
      </c>
      <c r="B4" s="5" t="n">
        <v>6387</v>
      </c>
      <c r="C4" s="5" t="n">
        <v>5663</v>
      </c>
    </row>
    <row r="5" spans="1:3">
      <c r="A5" s="4" t="s">
        <v>41</v>
      </c>
      <c r="B5" s="5" t="n">
        <v>2732</v>
      </c>
      <c r="C5" s="5" t="n">
        <v>4814</v>
      </c>
    </row>
    <row r="6" spans="1:3">
      <c r="A6" s="4" t="s">
        <v>697</v>
      </c>
      <c r="B6" s="5" t="n">
        <v>2359</v>
      </c>
      <c r="C6" s="5" t="n">
        <v>3856</v>
      </c>
    </row>
    <row r="7" spans="1:3">
      <c r="A7" s="4" t="s">
        <v>698</v>
      </c>
      <c r="B7" s="5" t="n">
        <v>22096</v>
      </c>
      <c r="C7" s="5" t="n">
        <v>38988</v>
      </c>
    </row>
    <row r="8" spans="1:3">
      <c r="A8" s="4" t="s">
        <v>699</v>
      </c>
      <c r="B8" s="5" t="n">
        <v>2007</v>
      </c>
      <c r="C8" s="5" t="n">
        <v>8688</v>
      </c>
    </row>
    <row r="9" spans="1:3">
      <c r="A9" s="4" t="s">
        <v>147</v>
      </c>
      <c r="B9" s="5" t="n">
        <v>5924</v>
      </c>
      <c r="C9" s="5" t="n">
        <v>6812</v>
      </c>
    </row>
    <row r="10" spans="1:3">
      <c r="A10" s="4" t="s">
        <v>700</v>
      </c>
      <c r="B10" s="5" t="n">
        <v>43979</v>
      </c>
      <c r="C10" s="5" t="n">
        <v>71221</v>
      </c>
    </row>
    <row r="11" spans="1:3">
      <c r="A11" s="4" t="s">
        <v>701</v>
      </c>
      <c r="B11" s="5" t="n">
        <v>-15823</v>
      </c>
      <c r="C11" s="5" t="n">
        <v>-16026</v>
      </c>
    </row>
    <row r="12" spans="1:3">
      <c r="A12" s="4" t="s">
        <v>702</v>
      </c>
      <c r="B12" s="5" t="n">
        <v>28156</v>
      </c>
      <c r="C12" s="5" t="n">
        <v>55195</v>
      </c>
    </row>
    <row r="13" spans="1:3">
      <c r="A13" s="4" t="s">
        <v>703</v>
      </c>
      <c r="B13" s="5" t="n">
        <v>-8543</v>
      </c>
      <c r="C13" s="5" t="n">
        <v>-11499</v>
      </c>
    </row>
    <row r="14" spans="1:3">
      <c r="A14" s="4" t="s">
        <v>704</v>
      </c>
      <c r="B14" s="5" t="n">
        <v>-20891</v>
      </c>
      <c r="C14" s="5" t="n">
        <v>-35492</v>
      </c>
    </row>
    <row r="15" spans="1:3">
      <c r="A15" s="4" t="s">
        <v>147</v>
      </c>
      <c r="B15" s="5" t="n">
        <v>-1715</v>
      </c>
      <c r="C15" s="5" t="n">
        <v>-1632</v>
      </c>
    </row>
    <row r="16" spans="1:3">
      <c r="A16" s="4" t="s">
        <v>705</v>
      </c>
      <c r="B16" s="5" t="n">
        <v>-31149</v>
      </c>
      <c r="C16" s="5" t="n">
        <v>-48623</v>
      </c>
    </row>
    <row r="17" spans="1:3">
      <c r="A17" s="4" t="s">
        <v>706</v>
      </c>
      <c r="B17" s="5" t="n">
        <v>-2993</v>
      </c>
    </row>
    <row r="18" spans="1:3">
      <c r="A18" s="4" t="s">
        <v>706</v>
      </c>
      <c r="C18" s="5" t="n">
        <v>6572</v>
      </c>
    </row>
    <row r="19" spans="1:3">
      <c r="A19" s="4" t="s">
        <v>707</v>
      </c>
      <c r="B19" s="5" t="n">
        <v>4034</v>
      </c>
      <c r="C19" s="5" t="n">
        <v>6572</v>
      </c>
    </row>
    <row r="20" spans="1:3">
      <c r="A20" s="4" t="s">
        <v>708</v>
      </c>
      <c r="B20" s="5" t="n">
        <v>-7027</v>
      </c>
      <c r="C20" s="5" t="n">
        <v>0</v>
      </c>
    </row>
    <row r="21" spans="1:3">
      <c r="A21" s="4" t="s">
        <v>103</v>
      </c>
      <c r="B21" s="6" t="n">
        <v>2993</v>
      </c>
    </row>
    <row r="22" spans="1:3">
      <c r="A22" s="4" t="s">
        <v>103</v>
      </c>
      <c r="C22" s="6" t="n">
        <v>65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9</v>
      </c>
      <c r="B1" s="2" t="s">
        <v>1</v>
      </c>
    </row>
    <row r="2" spans="1:4">
      <c r="B2" s="2" t="s">
        <v>2</v>
      </c>
      <c r="C2" s="2" t="s">
        <v>32</v>
      </c>
      <c r="D2" s="2" t="s">
        <v>74</v>
      </c>
    </row>
    <row r="3" spans="1:4">
      <c r="A3" s="4" t="s">
        <v>641</v>
      </c>
      <c r="B3" s="6" t="n">
        <v>7238</v>
      </c>
      <c r="C3" s="6" t="n">
        <v>6716</v>
      </c>
      <c r="D3" s="6" t="n">
        <v>13693</v>
      </c>
    </row>
    <row r="4" spans="1:4">
      <c r="A4" s="4" t="s">
        <v>665</v>
      </c>
    </row>
    <row r="5" spans="1:4">
      <c r="A5" s="4" t="s">
        <v>641</v>
      </c>
      <c r="B5" s="5" t="n">
        <v>1398</v>
      </c>
      <c r="C5" s="5" t="n">
        <v>1302</v>
      </c>
      <c r="D5" s="5" t="n">
        <v>5347</v>
      </c>
    </row>
    <row r="6" spans="1:4">
      <c r="A6" s="4" t="s">
        <v>668</v>
      </c>
    </row>
    <row r="7" spans="1:4">
      <c r="A7" s="4" t="s">
        <v>641</v>
      </c>
      <c r="B7" s="5" t="n">
        <v>4295</v>
      </c>
      <c r="C7" s="5" t="n">
        <v>2346</v>
      </c>
      <c r="D7" s="5" t="n">
        <v>2075</v>
      </c>
    </row>
    <row r="8" spans="1:4">
      <c r="A8" s="4" t="s">
        <v>670</v>
      </c>
    </row>
    <row r="9" spans="1:4">
      <c r="A9" s="4" t="s">
        <v>641</v>
      </c>
      <c r="B9" s="6" t="n">
        <v>1545</v>
      </c>
      <c r="C9" s="6" t="n">
        <v>3068</v>
      </c>
      <c r="D9" s="6" t="n">
        <v>62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4</v>
      </c>
    </row>
    <row r="3" spans="1:4">
      <c r="A3" s="3" t="s">
        <v>190</v>
      </c>
    </row>
    <row r="4" spans="1:4">
      <c r="A4" s="4" t="s">
        <v>711</v>
      </c>
      <c r="B4" s="6" t="n">
        <v>7791</v>
      </c>
      <c r="C4" s="6" t="n">
        <v>13114</v>
      </c>
      <c r="D4" s="6" t="n">
        <v>14756</v>
      </c>
    </row>
    <row r="5" spans="1:4">
      <c r="A5" s="4" t="s">
        <v>712</v>
      </c>
      <c r="B5" s="5" t="n">
        <v>220</v>
      </c>
      <c r="C5" s="5" t="n">
        <v>0</v>
      </c>
      <c r="D5" s="5" t="n">
        <v>0</v>
      </c>
    </row>
    <row r="6" spans="1:4">
      <c r="A6" s="4" t="s">
        <v>713</v>
      </c>
      <c r="B6" s="5" t="n">
        <v>0</v>
      </c>
      <c r="C6" s="5" t="n">
        <v>-5079</v>
      </c>
      <c r="D6" s="5" t="n">
        <v>-1653</v>
      </c>
    </row>
    <row r="7" spans="1:4">
      <c r="A7" s="4" t="s">
        <v>714</v>
      </c>
      <c r="B7" s="5" t="n">
        <v>894</v>
      </c>
      <c r="C7" s="5" t="n">
        <v>89</v>
      </c>
      <c r="D7" s="5" t="n">
        <v>800</v>
      </c>
    </row>
    <row r="8" spans="1:4">
      <c r="A8" s="4" t="s">
        <v>649</v>
      </c>
      <c r="B8" s="5" t="n">
        <v>-8197</v>
      </c>
      <c r="C8" s="5" t="n">
        <v>-333</v>
      </c>
      <c r="D8" s="5" t="n">
        <v>-789</v>
      </c>
    </row>
    <row r="9" spans="1:4">
      <c r="A9" s="4" t="s">
        <v>715</v>
      </c>
      <c r="B9" s="6" t="n">
        <v>708</v>
      </c>
      <c r="C9" s="6" t="n">
        <v>7791</v>
      </c>
      <c r="D9" s="6" t="n">
        <v>131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6</v>
      </c>
      <c r="B1" s="2" t="s">
        <v>1</v>
      </c>
    </row>
    <row r="2" spans="1:4">
      <c r="B2" s="2" t="s">
        <v>2</v>
      </c>
      <c r="C2" s="2" t="s">
        <v>32</v>
      </c>
      <c r="D2" s="2" t="s">
        <v>74</v>
      </c>
    </row>
    <row r="3" spans="1:4">
      <c r="A3" s="3" t="s">
        <v>193</v>
      </c>
    </row>
    <row r="4" spans="1:4">
      <c r="A4" s="4" t="s">
        <v>717</v>
      </c>
      <c r="B4" s="4" t="s">
        <v>718</v>
      </c>
      <c r="C4" s="4" t="s">
        <v>719</v>
      </c>
      <c r="D4" s="4" t="s">
        <v>720</v>
      </c>
    </row>
    <row r="5" spans="1:4">
      <c r="A5" s="4" t="s">
        <v>721</v>
      </c>
      <c r="B5" s="5" t="n">
        <v>10</v>
      </c>
      <c r="C5" s="5" t="n">
        <v>10</v>
      </c>
      <c r="D5" s="5"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74</v>
      </c>
    </row>
    <row r="3" spans="1:3">
      <c r="A3" s="4" t="s">
        <v>723</v>
      </c>
    </row>
    <row r="4" spans="1:3">
      <c r="A4" s="3" t="s">
        <v>724</v>
      </c>
    </row>
    <row r="5" spans="1:3">
      <c r="A5" s="4" t="s">
        <v>725</v>
      </c>
      <c r="B5" s="6" t="n">
        <v>284636</v>
      </c>
      <c r="C5" s="6" t="n">
        <v>284098</v>
      </c>
    </row>
    <row r="6" spans="1:3">
      <c r="A6" s="4" t="s">
        <v>726</v>
      </c>
    </row>
    <row r="7" spans="1:3">
      <c r="A7" s="3" t="s">
        <v>724</v>
      </c>
    </row>
    <row r="8" spans="1:3">
      <c r="A8" s="4" t="s">
        <v>725</v>
      </c>
      <c r="B8" s="6" t="n">
        <v>2481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B1" s="2" t="s">
        <v>1</v>
      </c>
    </row>
    <row r="2" spans="1:4">
      <c r="B2" s="2" t="s">
        <v>2</v>
      </c>
      <c r="C2" s="2" t="s">
        <v>32</v>
      </c>
      <c r="D2" s="2" t="s">
        <v>74</v>
      </c>
    </row>
    <row r="3" spans="1:4">
      <c r="A3" s="3" t="s">
        <v>728</v>
      </c>
    </row>
    <row r="4" spans="1:4">
      <c r="A4" s="4" t="s">
        <v>729</v>
      </c>
      <c r="B4" s="4" t="s">
        <v>730</v>
      </c>
    </row>
    <row r="5" spans="1:4">
      <c r="A5" s="3" t="s">
        <v>731</v>
      </c>
    </row>
    <row r="6" spans="1:4">
      <c r="A6" s="4" t="s">
        <v>98</v>
      </c>
      <c r="B6" s="6" t="n">
        <v>1192</v>
      </c>
      <c r="C6" s="6" t="n">
        <v>286</v>
      </c>
      <c r="D6" s="6" t="n">
        <v>0</v>
      </c>
    </row>
    <row r="7" spans="1:4">
      <c r="A7" s="4" t="s">
        <v>732</v>
      </c>
    </row>
    <row r="8" spans="1:4">
      <c r="A8" s="3" t="s">
        <v>731</v>
      </c>
    </row>
    <row r="9" spans="1:4">
      <c r="A9" s="4" t="s">
        <v>733</v>
      </c>
      <c r="B9" s="6" t="n">
        <v>155300</v>
      </c>
      <c r="C9" s="5" t="n">
        <v>163900</v>
      </c>
    </row>
    <row r="10" spans="1:4">
      <c r="A10" s="4" t="s">
        <v>734</v>
      </c>
      <c r="B10" s="4" t="s">
        <v>735</v>
      </c>
    </row>
    <row r="11" spans="1:4">
      <c r="A11" s="4" t="s">
        <v>736</v>
      </c>
      <c r="B11" s="6" t="n">
        <v>2000</v>
      </c>
      <c r="C11" s="5" t="n">
        <v>500</v>
      </c>
    </row>
    <row r="12" spans="1:4">
      <c r="A12" s="4" t="s">
        <v>737</v>
      </c>
      <c r="B12" s="5" t="n">
        <v>1500</v>
      </c>
      <c r="C12" s="5" t="n">
        <v>500</v>
      </c>
    </row>
    <row r="13" spans="1:4">
      <c r="A13" s="4" t="s">
        <v>98</v>
      </c>
      <c r="B13" s="6" t="n">
        <v>900</v>
      </c>
      <c r="C13" s="6" t="n">
        <v>300</v>
      </c>
    </row>
    <row r="14" spans="1:4">
      <c r="A14" s="4" t="s">
        <v>738</v>
      </c>
    </row>
    <row r="15" spans="1:4">
      <c r="A15" s="3" t="s">
        <v>728</v>
      </c>
    </row>
    <row r="16" spans="1:4">
      <c r="A16" s="4" t="s">
        <v>739</v>
      </c>
      <c r="B16" s="4" t="s">
        <v>740</v>
      </c>
    </row>
    <row r="17" spans="1:4">
      <c r="A17" s="4" t="s">
        <v>741</v>
      </c>
    </row>
    <row r="18" spans="1:4">
      <c r="A18" s="3" t="s">
        <v>728</v>
      </c>
    </row>
    <row r="19" spans="1:4">
      <c r="A19" s="4" t="s">
        <v>739</v>
      </c>
      <c r="B19" s="4" t="s">
        <v>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743</v>
      </c>
      <c r="B1" s="2" t="s">
        <v>1</v>
      </c>
    </row>
    <row r="2" spans="1:2">
      <c r="B2" s="2" t="s">
        <v>399</v>
      </c>
    </row>
    <row r="3" spans="1:2">
      <c r="A3" s="3" t="s">
        <v>204</v>
      </c>
    </row>
    <row r="4" spans="1:2">
      <c r="A4" s="4" t="s">
        <v>744</v>
      </c>
      <c r="B4" s="6" t="n">
        <v>40</v>
      </c>
    </row>
    <row r="5" spans="1:2">
      <c r="A5" s="4" t="s">
        <v>745</v>
      </c>
      <c r="B5" s="5" t="n">
        <v>145</v>
      </c>
    </row>
    <row r="6" spans="1:2">
      <c r="A6" s="4" t="s">
        <v>746</v>
      </c>
      <c r="B6" s="9" t="n">
        <v>144.7</v>
      </c>
    </row>
    <row r="7" spans="1:2">
      <c r="A7" s="4" t="s">
        <v>747</v>
      </c>
      <c r="B7" s="7" t="n">
        <v>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8</v>
      </c>
      <c r="B1" s="2" t="s">
        <v>381</v>
      </c>
      <c r="N1" s="2" t="s">
        <v>1</v>
      </c>
    </row>
    <row r="2" spans="1:16">
      <c r="B2" s="2" t="s">
        <v>2</v>
      </c>
      <c r="C2" s="2" t="s">
        <v>382</v>
      </c>
      <c r="D2" s="2" t="s">
        <v>4</v>
      </c>
      <c r="E2" s="2" t="s">
        <v>383</v>
      </c>
      <c r="F2" s="2" t="s">
        <v>32</v>
      </c>
      <c r="G2" s="2" t="s">
        <v>384</v>
      </c>
      <c r="H2" s="2" t="s">
        <v>385</v>
      </c>
      <c r="I2" s="2" t="s">
        <v>386</v>
      </c>
      <c r="J2" s="2" t="s">
        <v>74</v>
      </c>
      <c r="K2" s="2" t="s">
        <v>387</v>
      </c>
      <c r="L2" s="2" t="s">
        <v>388</v>
      </c>
      <c r="M2" s="2" t="s">
        <v>389</v>
      </c>
      <c r="N2" s="2" t="s">
        <v>2</v>
      </c>
      <c r="O2" s="2" t="s">
        <v>32</v>
      </c>
      <c r="P2" s="2" t="s">
        <v>74</v>
      </c>
    </row>
    <row r="3" spans="1:16">
      <c r="A3" s="3" t="s">
        <v>749</v>
      </c>
    </row>
    <row r="4" spans="1:16">
      <c r="A4" s="4" t="s">
        <v>430</v>
      </c>
      <c r="B4" s="6" t="n">
        <v>679856</v>
      </c>
      <c r="C4" s="6" t="n">
        <v>603550</v>
      </c>
      <c r="D4" s="6" t="n">
        <v>616904</v>
      </c>
      <c r="E4" s="6" t="n">
        <v>566501</v>
      </c>
      <c r="F4" s="6" t="n">
        <v>607507</v>
      </c>
      <c r="G4" s="6" t="n">
        <v>574341</v>
      </c>
      <c r="H4" s="6" t="n">
        <v>579342</v>
      </c>
      <c r="I4" s="6" t="n">
        <v>549225</v>
      </c>
      <c r="J4" s="6" t="n">
        <v>625719</v>
      </c>
      <c r="K4" s="6" t="n">
        <v>630191</v>
      </c>
      <c r="L4" s="6" t="n">
        <v>664038</v>
      </c>
      <c r="M4" s="6" t="n">
        <v>620925</v>
      </c>
      <c r="N4" s="6" t="n">
        <v>2466811</v>
      </c>
      <c r="O4" s="6" t="n">
        <v>2310415</v>
      </c>
      <c r="P4" s="6" t="n">
        <v>2540873</v>
      </c>
    </row>
    <row r="5" spans="1:16">
      <c r="A5" s="4" t="s">
        <v>750</v>
      </c>
      <c r="N5" s="5" t="n">
        <v>48672</v>
      </c>
      <c r="O5" s="5" t="n">
        <v>55139</v>
      </c>
      <c r="P5" s="5" t="n">
        <v>49672</v>
      </c>
    </row>
    <row r="6" spans="1:16">
      <c r="A6" s="4" t="s">
        <v>82</v>
      </c>
      <c r="N6" s="5" t="n">
        <v>78603</v>
      </c>
      <c r="O6" s="5" t="n">
        <v>75638</v>
      </c>
      <c r="P6" s="5" t="n">
        <v>92969</v>
      </c>
    </row>
    <row r="7" spans="1:16">
      <c r="A7" s="4" t="s">
        <v>751</v>
      </c>
      <c r="N7" s="5" t="n">
        <v>54506</v>
      </c>
      <c r="O7" s="5" t="n">
        <v>32334</v>
      </c>
      <c r="P7" s="5" t="n">
        <v>38062</v>
      </c>
    </row>
    <row r="8" spans="1:16">
      <c r="A8" s="4" t="s">
        <v>44</v>
      </c>
      <c r="B8" s="5" t="n">
        <v>2097317</v>
      </c>
      <c r="F8" s="5" t="n">
        <v>1998668</v>
      </c>
      <c r="J8" s="5" t="n">
        <v>1893878</v>
      </c>
      <c r="N8" s="5" t="n">
        <v>2097317</v>
      </c>
      <c r="O8" s="5" t="n">
        <v>1998668</v>
      </c>
      <c r="P8" s="5" t="n">
        <v>1893878</v>
      </c>
    </row>
    <row r="9" spans="1:16">
      <c r="A9" s="4" t="s">
        <v>752</v>
      </c>
    </row>
    <row r="10" spans="1:16">
      <c r="A10" s="3" t="s">
        <v>749</v>
      </c>
    </row>
    <row r="11" spans="1:16">
      <c r="A11" s="4" t="s">
        <v>430</v>
      </c>
      <c r="N11" s="5" t="n">
        <v>-84820</v>
      </c>
      <c r="O11" s="5" t="n">
        <v>-79373</v>
      </c>
      <c r="P11" s="5" t="n">
        <v>-99475</v>
      </c>
    </row>
    <row r="12" spans="1:16">
      <c r="A12" s="4" t="s">
        <v>753</v>
      </c>
    </row>
    <row r="13" spans="1:16">
      <c r="A13" s="3" t="s">
        <v>749</v>
      </c>
    </row>
    <row r="14" spans="1:16">
      <c r="A14" s="4" t="s">
        <v>82</v>
      </c>
      <c r="N14" s="5" t="n">
        <v>-77112</v>
      </c>
      <c r="O14" s="5" t="n">
        <v>-67528</v>
      </c>
      <c r="P14" s="5" t="n">
        <v>-54360</v>
      </c>
    </row>
    <row r="15" spans="1:16">
      <c r="A15" s="4" t="s">
        <v>476</v>
      </c>
    </row>
    <row r="16" spans="1:16">
      <c r="A16" s="3" t="s">
        <v>749</v>
      </c>
    </row>
    <row r="17" spans="1:16">
      <c r="A17" s="4" t="s">
        <v>430</v>
      </c>
      <c r="N17" s="5" t="n">
        <v>1606642</v>
      </c>
      <c r="O17" s="5" t="n">
        <v>1552980</v>
      </c>
      <c r="P17" s="5" t="n">
        <v>1615393</v>
      </c>
    </row>
    <row r="18" spans="1:16">
      <c r="A18" s="4" t="s">
        <v>750</v>
      </c>
      <c r="N18" s="5" t="n">
        <v>21972</v>
      </c>
      <c r="O18" s="5" t="n">
        <v>23275</v>
      </c>
      <c r="P18" s="5" t="n">
        <v>23881</v>
      </c>
    </row>
    <row r="19" spans="1:16">
      <c r="A19" s="4" t="s">
        <v>82</v>
      </c>
      <c r="N19" s="5" t="n">
        <v>71638</v>
      </c>
      <c r="O19" s="5" t="n">
        <v>84457</v>
      </c>
      <c r="P19" s="5" t="n">
        <v>77213</v>
      </c>
    </row>
    <row r="20" spans="1:16">
      <c r="A20" s="4" t="s">
        <v>751</v>
      </c>
      <c r="N20" s="5" t="n">
        <v>27139</v>
      </c>
      <c r="O20" s="5" t="n">
        <v>20766</v>
      </c>
      <c r="P20" s="5" t="n">
        <v>18390</v>
      </c>
    </row>
    <row r="21" spans="1:16">
      <c r="A21" s="4" t="s">
        <v>44</v>
      </c>
      <c r="B21" s="5" t="n">
        <v>804698</v>
      </c>
      <c r="F21" s="5" t="n">
        <v>864388</v>
      </c>
      <c r="J21" s="5" t="n">
        <v>867858</v>
      </c>
      <c r="N21" s="5" t="n">
        <v>804698</v>
      </c>
      <c r="O21" s="5" t="n">
        <v>864388</v>
      </c>
      <c r="P21" s="5" t="n">
        <v>867858</v>
      </c>
    </row>
    <row r="22" spans="1:16">
      <c r="A22" s="4" t="s">
        <v>477</v>
      </c>
    </row>
    <row r="23" spans="1:16">
      <c r="A23" s="3" t="s">
        <v>749</v>
      </c>
    </row>
    <row r="24" spans="1:16">
      <c r="A24" s="4" t="s">
        <v>430</v>
      </c>
      <c r="N24" s="5" t="n">
        <v>768588</v>
      </c>
      <c r="O24" s="5" t="n">
        <v>675801</v>
      </c>
      <c r="P24" s="5" t="n">
        <v>878307</v>
      </c>
    </row>
    <row r="25" spans="1:16">
      <c r="A25" s="4" t="s">
        <v>750</v>
      </c>
      <c r="N25" s="5" t="n">
        <v>11849</v>
      </c>
      <c r="O25" s="5" t="n">
        <v>15832</v>
      </c>
      <c r="P25" s="5" t="n">
        <v>17031</v>
      </c>
    </row>
    <row r="26" spans="1:16">
      <c r="A26" s="4" t="s">
        <v>82</v>
      </c>
      <c r="N26" s="5" t="n">
        <v>73263</v>
      </c>
      <c r="O26" s="5" t="n">
        <v>48285</v>
      </c>
      <c r="P26" s="5" t="n">
        <v>62967</v>
      </c>
    </row>
    <row r="27" spans="1:16">
      <c r="A27" s="4" t="s">
        <v>751</v>
      </c>
      <c r="N27" s="5" t="n">
        <v>18115</v>
      </c>
      <c r="O27" s="5" t="n">
        <v>7858</v>
      </c>
      <c r="P27" s="5" t="n">
        <v>11851</v>
      </c>
    </row>
    <row r="28" spans="1:16">
      <c r="A28" s="4" t="s">
        <v>44</v>
      </c>
      <c r="B28" s="5" t="n">
        <v>670807</v>
      </c>
      <c r="F28" s="5" t="n">
        <v>634838</v>
      </c>
      <c r="J28" s="5" t="n">
        <v>604554</v>
      </c>
      <c r="N28" s="5" t="n">
        <v>670807</v>
      </c>
      <c r="O28" s="5" t="n">
        <v>634838</v>
      </c>
      <c r="P28" s="5" t="n">
        <v>604554</v>
      </c>
    </row>
    <row r="29" spans="1:16">
      <c r="A29" s="4" t="s">
        <v>754</v>
      </c>
    </row>
    <row r="30" spans="1:16">
      <c r="A30" s="3" t="s">
        <v>749</v>
      </c>
    </row>
    <row r="31" spans="1:16">
      <c r="A31" s="4" t="s">
        <v>430</v>
      </c>
      <c r="N31" s="5" t="n">
        <v>176401</v>
      </c>
      <c r="O31" s="5" t="n">
        <v>161007</v>
      </c>
      <c r="P31" s="5" t="n">
        <v>146648</v>
      </c>
    </row>
    <row r="32" spans="1:16">
      <c r="A32" s="4" t="s">
        <v>750</v>
      </c>
      <c r="N32" s="5" t="n">
        <v>2891</v>
      </c>
      <c r="O32" s="5" t="n">
        <v>2794</v>
      </c>
      <c r="P32" s="5" t="n">
        <v>2628</v>
      </c>
    </row>
    <row r="33" spans="1:16">
      <c r="A33" s="4" t="s">
        <v>82</v>
      </c>
      <c r="N33" s="5" t="n">
        <v>10814</v>
      </c>
      <c r="O33" s="5" t="n">
        <v>10424</v>
      </c>
      <c r="P33" s="5" t="n">
        <v>7149</v>
      </c>
    </row>
    <row r="34" spans="1:16">
      <c r="A34" s="4" t="s">
        <v>751</v>
      </c>
      <c r="N34" s="5" t="n">
        <v>4915</v>
      </c>
      <c r="O34" s="5" t="n">
        <v>1441</v>
      </c>
      <c r="P34" s="5" t="n">
        <v>4323</v>
      </c>
    </row>
    <row r="35" spans="1:16">
      <c r="A35" s="4" t="s">
        <v>44</v>
      </c>
      <c r="B35" s="5" t="n">
        <v>470264</v>
      </c>
      <c r="F35" s="5" t="n">
        <v>393443</v>
      </c>
      <c r="J35" s="5" t="n">
        <v>305833</v>
      </c>
      <c r="N35" s="5" t="n">
        <v>470264</v>
      </c>
      <c r="O35" s="5" t="n">
        <v>393443</v>
      </c>
      <c r="P35" s="5" t="n">
        <v>305833</v>
      </c>
    </row>
    <row r="36" spans="1:16">
      <c r="A36" s="4" t="s">
        <v>755</v>
      </c>
    </row>
    <row r="37" spans="1:16">
      <c r="A37" s="3" t="s">
        <v>749</v>
      </c>
    </row>
    <row r="38" spans="1:16">
      <c r="A38" s="4" t="s">
        <v>44</v>
      </c>
      <c r="B38" s="6" t="n">
        <v>151548</v>
      </c>
      <c r="F38" s="6" t="n">
        <v>105999</v>
      </c>
      <c r="J38" s="6" t="n">
        <v>115633</v>
      </c>
      <c r="N38" s="5" t="n">
        <v>151548</v>
      </c>
      <c r="O38" s="5" t="n">
        <v>105999</v>
      </c>
      <c r="P38" s="5" t="n">
        <v>115633</v>
      </c>
    </row>
    <row r="39" spans="1:16">
      <c r="A39" s="4" t="s">
        <v>756</v>
      </c>
    </row>
    <row r="40" spans="1:16">
      <c r="A40" s="3" t="s">
        <v>749</v>
      </c>
    </row>
    <row r="41" spans="1:16">
      <c r="A41" s="4" t="s">
        <v>750</v>
      </c>
      <c r="N41" s="5" t="n">
        <v>11960</v>
      </c>
      <c r="O41" s="5" t="n">
        <v>13238</v>
      </c>
      <c r="P41" s="5" t="n">
        <v>6132</v>
      </c>
    </row>
    <row r="42" spans="1:16">
      <c r="A42" s="4" t="s">
        <v>751</v>
      </c>
      <c r="N42" s="6" t="n">
        <v>4337</v>
      </c>
      <c r="O42" s="6" t="n">
        <v>2269</v>
      </c>
      <c r="P42" s="6" t="n">
        <v>3498</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7</v>
      </c>
      <c r="B1" s="2" t="s">
        <v>381</v>
      </c>
      <c r="N1" s="2" t="s">
        <v>1</v>
      </c>
    </row>
    <row r="2" spans="1:16">
      <c r="B2" s="2" t="s">
        <v>2</v>
      </c>
      <c r="C2" s="2" t="s">
        <v>382</v>
      </c>
      <c r="D2" s="2" t="s">
        <v>4</v>
      </c>
      <c r="E2" s="2" t="s">
        <v>383</v>
      </c>
      <c r="F2" s="2" t="s">
        <v>32</v>
      </c>
      <c r="G2" s="2" t="s">
        <v>384</v>
      </c>
      <c r="H2" s="2" t="s">
        <v>385</v>
      </c>
      <c r="I2" s="2" t="s">
        <v>386</v>
      </c>
      <c r="J2" s="2" t="s">
        <v>74</v>
      </c>
      <c r="K2" s="2" t="s">
        <v>387</v>
      </c>
      <c r="L2" s="2" t="s">
        <v>388</v>
      </c>
      <c r="M2" s="2" t="s">
        <v>389</v>
      </c>
      <c r="N2" s="2" t="s">
        <v>2</v>
      </c>
      <c r="O2" s="2" t="s">
        <v>32</v>
      </c>
      <c r="P2" s="2" t="s">
        <v>74</v>
      </c>
    </row>
    <row r="3" spans="1:16">
      <c r="A3" s="3" t="s">
        <v>749</v>
      </c>
    </row>
    <row r="4" spans="1:16">
      <c r="A4" s="4" t="s">
        <v>758</v>
      </c>
      <c r="B4" s="6" t="n">
        <v>679856</v>
      </c>
      <c r="C4" s="6" t="n">
        <v>603550</v>
      </c>
      <c r="D4" s="6" t="n">
        <v>616904</v>
      </c>
      <c r="E4" s="6" t="n">
        <v>566501</v>
      </c>
      <c r="F4" s="6" t="n">
        <v>607507</v>
      </c>
      <c r="G4" s="6" t="n">
        <v>574341</v>
      </c>
      <c r="H4" s="6" t="n">
        <v>579342</v>
      </c>
      <c r="I4" s="6" t="n">
        <v>549225</v>
      </c>
      <c r="J4" s="6" t="n">
        <v>625719</v>
      </c>
      <c r="K4" s="6" t="n">
        <v>630191</v>
      </c>
      <c r="L4" s="6" t="n">
        <v>664038</v>
      </c>
      <c r="M4" s="6" t="n">
        <v>620925</v>
      </c>
      <c r="N4" s="6" t="n">
        <v>2466811</v>
      </c>
      <c r="O4" s="6" t="n">
        <v>2310415</v>
      </c>
      <c r="P4" s="6" t="n">
        <v>2540873</v>
      </c>
    </row>
    <row r="5" spans="1:16">
      <c r="A5" s="4" t="s">
        <v>759</v>
      </c>
      <c r="B5" s="5" t="n">
        <v>282480</v>
      </c>
      <c r="F5" s="5" t="n">
        <v>268070</v>
      </c>
      <c r="J5" s="5" t="n">
        <v>290945</v>
      </c>
      <c r="N5" s="5" t="n">
        <v>282480</v>
      </c>
      <c r="O5" s="5" t="n">
        <v>268070</v>
      </c>
      <c r="P5" s="5" t="n">
        <v>290945</v>
      </c>
    </row>
    <row r="6" spans="1:16">
      <c r="A6" s="4" t="s">
        <v>760</v>
      </c>
    </row>
    <row r="7" spans="1:16">
      <c r="A7" s="3" t="s">
        <v>749</v>
      </c>
    </row>
    <row r="8" spans="1:16">
      <c r="A8" s="4" t="s">
        <v>758</v>
      </c>
      <c r="N8" s="5" t="n">
        <v>1659404</v>
      </c>
      <c r="O8" s="5" t="n">
        <v>1615749</v>
      </c>
      <c r="P8" s="5" t="n">
        <v>1848503</v>
      </c>
    </row>
    <row r="9" spans="1:16">
      <c r="A9" s="4" t="s">
        <v>759</v>
      </c>
      <c r="B9" s="5" t="n">
        <v>167858</v>
      </c>
      <c r="F9" s="5" t="n">
        <v>167367</v>
      </c>
      <c r="J9" s="5" t="n">
        <v>172958</v>
      </c>
      <c r="N9" s="5" t="n">
        <v>167858</v>
      </c>
      <c r="O9" s="5" t="n">
        <v>167367</v>
      </c>
      <c r="P9" s="5" t="n">
        <v>172958</v>
      </c>
    </row>
    <row r="10" spans="1:16">
      <c r="A10" s="4" t="s">
        <v>477</v>
      </c>
    </row>
    <row r="11" spans="1:16">
      <c r="A11" s="3" t="s">
        <v>749</v>
      </c>
    </row>
    <row r="12" spans="1:16">
      <c r="A12" s="4" t="s">
        <v>758</v>
      </c>
      <c r="N12" s="5" t="n">
        <v>434332</v>
      </c>
      <c r="O12" s="5" t="n">
        <v>334305</v>
      </c>
      <c r="P12" s="5" t="n">
        <v>314160</v>
      </c>
    </row>
    <row r="13" spans="1:16">
      <c r="A13" s="4" t="s">
        <v>759</v>
      </c>
      <c r="B13" s="5" t="n">
        <v>77750</v>
      </c>
      <c r="F13" s="5" t="n">
        <v>67998</v>
      </c>
      <c r="J13" s="5" t="n">
        <v>77237</v>
      </c>
      <c r="N13" s="5" t="n">
        <v>77750</v>
      </c>
      <c r="O13" s="5" t="n">
        <v>67998</v>
      </c>
      <c r="P13" s="5" t="n">
        <v>77237</v>
      </c>
    </row>
    <row r="14" spans="1:16">
      <c r="A14" s="4" t="s">
        <v>754</v>
      </c>
    </row>
    <row r="15" spans="1:16">
      <c r="A15" s="3" t="s">
        <v>749</v>
      </c>
    </row>
    <row r="16" spans="1:16">
      <c r="A16" s="4" t="s">
        <v>758</v>
      </c>
      <c r="N16" s="5" t="n">
        <v>292490</v>
      </c>
      <c r="O16" s="5" t="n">
        <v>252972</v>
      </c>
      <c r="P16" s="5" t="n">
        <v>221911</v>
      </c>
    </row>
    <row r="17" spans="1:16">
      <c r="A17" s="4" t="s">
        <v>759</v>
      </c>
      <c r="B17" s="5" t="n">
        <v>11042</v>
      </c>
      <c r="F17" s="5" t="n">
        <v>8415</v>
      </c>
      <c r="J17" s="5" t="n">
        <v>9704</v>
      </c>
      <c r="N17" s="5" t="n">
        <v>11042</v>
      </c>
      <c r="O17" s="5" t="n">
        <v>8415</v>
      </c>
      <c r="P17" s="5" t="n">
        <v>9704</v>
      </c>
    </row>
    <row r="18" spans="1:16">
      <c r="A18" s="4" t="s">
        <v>761</v>
      </c>
    </row>
    <row r="19" spans="1:16">
      <c r="A19" s="3" t="s">
        <v>749</v>
      </c>
    </row>
    <row r="20" spans="1:16">
      <c r="A20" s="4" t="s">
        <v>758</v>
      </c>
      <c r="N20" s="5" t="n">
        <v>80585</v>
      </c>
      <c r="O20" s="5" t="n">
        <v>107389</v>
      </c>
      <c r="P20" s="5" t="n">
        <v>156299</v>
      </c>
    </row>
    <row r="21" spans="1:16">
      <c r="A21" s="4" t="s">
        <v>759</v>
      </c>
      <c r="B21" s="6" t="n">
        <v>25830</v>
      </c>
      <c r="F21" s="6" t="n">
        <v>24290</v>
      </c>
      <c r="J21" s="6" t="n">
        <v>31046</v>
      </c>
      <c r="N21" s="6" t="n">
        <v>25830</v>
      </c>
      <c r="O21" s="6" t="n">
        <v>24290</v>
      </c>
      <c r="P21" s="6" t="n">
        <v>31046</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4</v>
      </c>
    </row>
    <row r="3" spans="1:4">
      <c r="A3" s="4" t="s">
        <v>763</v>
      </c>
    </row>
    <row r="4" spans="1:4">
      <c r="A4" s="3" t="s">
        <v>764</v>
      </c>
    </row>
    <row r="5" spans="1:4">
      <c r="A5" s="4" t="s">
        <v>765</v>
      </c>
      <c r="B5" s="7" t="n">
        <v>5.2</v>
      </c>
      <c r="C5" s="7" t="n">
        <v>5.2</v>
      </c>
      <c r="D5" s="7" t="n">
        <v>4.8</v>
      </c>
    </row>
    <row r="6" spans="1:4">
      <c r="A6" s="4" t="s">
        <v>766</v>
      </c>
    </row>
    <row r="7" spans="1:4">
      <c r="A7" s="3" t="s">
        <v>764</v>
      </c>
    </row>
    <row r="8" spans="1:4">
      <c r="A8" s="4" t="s">
        <v>765</v>
      </c>
      <c r="B8" s="7" t="n">
        <v>0.1</v>
      </c>
      <c r="C8" s="7" t="n">
        <v>0.1</v>
      </c>
      <c r="D8" s="7" t="n">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767</v>
      </c>
      <c r="B1" s="2" t="s">
        <v>1</v>
      </c>
    </row>
    <row r="2" spans="1:4">
      <c r="B2" s="2" t="s">
        <v>768</v>
      </c>
      <c r="C2" s="2" t="s">
        <v>769</v>
      </c>
      <c r="D2" s="2" t="s">
        <v>770</v>
      </c>
    </row>
    <row r="3" spans="1:4">
      <c r="A3" s="3" t="s">
        <v>771</v>
      </c>
    </row>
    <row r="4" spans="1:4">
      <c r="A4" s="4" t="s">
        <v>772</v>
      </c>
      <c r="B4" s="5" t="n">
        <v>163</v>
      </c>
      <c r="C4" s="5" t="n">
        <v>582</v>
      </c>
      <c r="D4" s="5" t="n">
        <v>672</v>
      </c>
    </row>
    <row r="5" spans="1:4">
      <c r="A5" s="4" t="s">
        <v>773</v>
      </c>
    </row>
    <row r="6" spans="1:4">
      <c r="A6" s="3" t="s">
        <v>771</v>
      </c>
    </row>
    <row r="7" spans="1:4">
      <c r="A7" s="4" t="s">
        <v>774</v>
      </c>
      <c r="B7" s="6" t="n">
        <v>2172</v>
      </c>
    </row>
    <row r="8" spans="1:4">
      <c r="A8" s="4" t="s">
        <v>775</v>
      </c>
      <c r="B8" s="5" t="n">
        <v>531</v>
      </c>
    </row>
    <row r="9" spans="1:4">
      <c r="A9" s="4" t="s">
        <v>776</v>
      </c>
      <c r="B9" s="6" t="n">
        <v>264</v>
      </c>
    </row>
    <row r="10" spans="1:4">
      <c r="A10" s="4" t="s">
        <v>777</v>
      </c>
    </row>
    <row r="11" spans="1:4">
      <c r="A11" s="3" t="s">
        <v>771</v>
      </c>
    </row>
    <row r="12" spans="1:4">
      <c r="A12" s="4" t="s">
        <v>774</v>
      </c>
      <c r="C12" s="6" t="n">
        <v>3630</v>
      </c>
    </row>
    <row r="13" spans="1:4">
      <c r="A13" s="4" t="s">
        <v>775</v>
      </c>
      <c r="C13" s="6" t="n">
        <v>977</v>
      </c>
    </row>
    <row r="14" spans="1:4">
      <c r="A14" s="4" t="s">
        <v>778</v>
      </c>
    </row>
    <row r="15" spans="1:4">
      <c r="A15" s="3" t="s">
        <v>771</v>
      </c>
    </row>
    <row r="16" spans="1:4">
      <c r="A16" s="4" t="s">
        <v>774</v>
      </c>
      <c r="D16" s="6" t="n">
        <v>2542</v>
      </c>
    </row>
    <row r="17" spans="1:4">
      <c r="A17" s="4" t="s">
        <v>775</v>
      </c>
      <c r="D17" s="5" t="n">
        <v>3301</v>
      </c>
    </row>
    <row r="18" spans="1:4">
      <c r="A18" s="4" t="s">
        <v>776</v>
      </c>
      <c r="D18" s="6" t="n">
        <v>2462</v>
      </c>
    </row>
    <row r="19" spans="1:4">
      <c r="A19" s="4" t="s">
        <v>476</v>
      </c>
    </row>
    <row r="20" spans="1:4">
      <c r="A20" s="3" t="s">
        <v>771</v>
      </c>
    </row>
    <row r="21" spans="1:4">
      <c r="A21" s="4" t="s">
        <v>772</v>
      </c>
      <c r="B21" s="5" t="n">
        <v>160</v>
      </c>
      <c r="C21" s="5" t="n">
        <v>370</v>
      </c>
      <c r="D21" s="5" t="n">
        <v>223</v>
      </c>
    </row>
    <row r="22" spans="1:4">
      <c r="A22" s="4" t="s">
        <v>779</v>
      </c>
    </row>
    <row r="23" spans="1:4">
      <c r="A23" s="3" t="s">
        <v>771</v>
      </c>
    </row>
    <row r="24" spans="1:4">
      <c r="A24" s="4" t="s">
        <v>774</v>
      </c>
      <c r="B24" s="6" t="n">
        <v>1985</v>
      </c>
    </row>
    <row r="25" spans="1:4">
      <c r="A25" s="4" t="s">
        <v>775</v>
      </c>
      <c r="B25" s="5" t="n">
        <v>531</v>
      </c>
    </row>
    <row r="26" spans="1:4">
      <c r="A26" s="4" t="s">
        <v>776</v>
      </c>
      <c r="B26" s="6" t="n">
        <v>264</v>
      </c>
    </row>
    <row r="27" spans="1:4">
      <c r="A27" s="4" t="s">
        <v>780</v>
      </c>
    </row>
    <row r="28" spans="1:4">
      <c r="A28" s="3" t="s">
        <v>771</v>
      </c>
    </row>
    <row r="29" spans="1:4">
      <c r="A29" s="4" t="s">
        <v>774</v>
      </c>
      <c r="C29" s="6" t="n">
        <v>1726</v>
      </c>
    </row>
    <row r="30" spans="1:4">
      <c r="A30" s="4" t="s">
        <v>775</v>
      </c>
      <c r="C30" s="6" t="n">
        <v>924</v>
      </c>
    </row>
    <row r="31" spans="1:4">
      <c r="A31" s="4" t="s">
        <v>781</v>
      </c>
    </row>
    <row r="32" spans="1:4">
      <c r="A32" s="3" t="s">
        <v>771</v>
      </c>
    </row>
    <row r="33" spans="1:4">
      <c r="A33" s="4" t="s">
        <v>774</v>
      </c>
      <c r="D33" s="6" t="n">
        <v>1564</v>
      </c>
    </row>
    <row r="34" spans="1:4">
      <c r="A34" s="4" t="s">
        <v>775</v>
      </c>
      <c r="D34" s="5" t="n">
        <v>3099</v>
      </c>
    </row>
    <row r="35" spans="1:4">
      <c r="A35" s="4" t="s">
        <v>776</v>
      </c>
      <c r="D35" s="6" t="n">
        <v>2462</v>
      </c>
    </row>
    <row r="36" spans="1:4">
      <c r="A36" s="4" t="s">
        <v>477</v>
      </c>
    </row>
    <row r="37" spans="1:4">
      <c r="A37" s="3" t="s">
        <v>771</v>
      </c>
    </row>
    <row r="38" spans="1:4">
      <c r="A38" s="4" t="s">
        <v>772</v>
      </c>
      <c r="B38" s="5" t="n">
        <v>3</v>
      </c>
      <c r="C38" s="5" t="n">
        <v>212</v>
      </c>
      <c r="D38" s="5" t="n">
        <v>438</v>
      </c>
    </row>
    <row r="39" spans="1:4">
      <c r="A39" s="4" t="s">
        <v>782</v>
      </c>
    </row>
    <row r="40" spans="1:4">
      <c r="A40" s="3" t="s">
        <v>771</v>
      </c>
    </row>
    <row r="41" spans="1:4">
      <c r="A41" s="4" t="s">
        <v>774</v>
      </c>
      <c r="B41" s="6" t="n">
        <v>187</v>
      </c>
    </row>
    <row r="42" spans="1:4">
      <c r="A42" s="4" t="s">
        <v>772</v>
      </c>
      <c r="B42" s="5" t="n">
        <v>3</v>
      </c>
    </row>
    <row r="43" spans="1:4">
      <c r="A43" s="4" t="s">
        <v>775</v>
      </c>
      <c r="B43" s="6" t="n">
        <v>0</v>
      </c>
    </row>
    <row r="44" spans="1:4">
      <c r="A44" s="4" t="s">
        <v>776</v>
      </c>
      <c r="B44" s="6" t="n">
        <v>0</v>
      </c>
    </row>
    <row r="45" spans="1:4">
      <c r="A45" s="4" t="s">
        <v>783</v>
      </c>
    </row>
    <row r="46" spans="1:4">
      <c r="A46" s="3" t="s">
        <v>771</v>
      </c>
    </row>
    <row r="47" spans="1:4">
      <c r="A47" s="4" t="s">
        <v>774</v>
      </c>
      <c r="C47" s="6" t="n">
        <v>1904</v>
      </c>
    </row>
    <row r="48" spans="1:4">
      <c r="A48" s="4" t="s">
        <v>775</v>
      </c>
      <c r="C48" s="5" t="n">
        <v>0</v>
      </c>
    </row>
    <row r="49" spans="1:4">
      <c r="A49" s="4" t="s">
        <v>784</v>
      </c>
    </row>
    <row r="50" spans="1:4">
      <c r="A50" s="3" t="s">
        <v>771</v>
      </c>
    </row>
    <row r="51" spans="1:4">
      <c r="A51" s="4" t="s">
        <v>774</v>
      </c>
      <c r="D51" s="6" t="n">
        <v>506</v>
      </c>
    </row>
    <row r="52" spans="1:4">
      <c r="A52" s="4" t="s">
        <v>775</v>
      </c>
      <c r="D52" s="5" t="n">
        <v>0</v>
      </c>
    </row>
    <row r="53" spans="1:4">
      <c r="A53" s="4" t="s">
        <v>776</v>
      </c>
      <c r="D53" s="6" t="n">
        <v>0</v>
      </c>
    </row>
    <row r="54" spans="1:4">
      <c r="A54" s="4" t="s">
        <v>754</v>
      </c>
    </row>
    <row r="55" spans="1:4">
      <c r="A55" s="3" t="s">
        <v>771</v>
      </c>
    </row>
    <row r="56" spans="1:4">
      <c r="A56" s="4" t="s">
        <v>772</v>
      </c>
      <c r="D56" s="5" t="n">
        <v>11</v>
      </c>
    </row>
    <row r="57" spans="1:4">
      <c r="A57" s="4" t="s">
        <v>785</v>
      </c>
    </row>
    <row r="58" spans="1:4">
      <c r="A58" s="3" t="s">
        <v>771</v>
      </c>
    </row>
    <row r="59" spans="1:4">
      <c r="A59" s="4" t="s">
        <v>774</v>
      </c>
      <c r="C59" s="5" t="n">
        <v>0</v>
      </c>
    </row>
    <row r="60" spans="1:4">
      <c r="A60" s="4" t="s">
        <v>775</v>
      </c>
      <c r="C60" s="6" t="n">
        <v>53</v>
      </c>
    </row>
    <row r="61" spans="1:4">
      <c r="A61" s="4" t="s">
        <v>786</v>
      </c>
    </row>
    <row r="62" spans="1:4">
      <c r="A62" s="3" t="s">
        <v>771</v>
      </c>
    </row>
    <row r="63" spans="1:4">
      <c r="A63" s="4" t="s">
        <v>774</v>
      </c>
      <c r="D63" s="6" t="n">
        <v>472</v>
      </c>
    </row>
    <row r="64" spans="1:4">
      <c r="A64" s="4" t="s">
        <v>775</v>
      </c>
      <c r="D64" s="5" t="n">
        <v>202</v>
      </c>
    </row>
    <row r="65" spans="1:4">
      <c r="A65" s="4" t="s">
        <v>776</v>
      </c>
      <c r="D6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4</v>
      </c>
    </row>
    <row r="3" spans="1:4">
      <c r="A3" s="3" t="s">
        <v>771</v>
      </c>
    </row>
    <row r="4" spans="1:4">
      <c r="A4" s="4" t="s">
        <v>788</v>
      </c>
      <c r="B4" s="6" t="n">
        <v>1283</v>
      </c>
      <c r="C4" s="6" t="n">
        <v>1336</v>
      </c>
    </row>
    <row r="5" spans="1:4">
      <c r="A5" s="4" t="s">
        <v>789</v>
      </c>
      <c r="B5" s="5" t="n">
        <v>4936</v>
      </c>
      <c r="C5" s="5" t="n">
        <v>4693</v>
      </c>
    </row>
    <row r="6" spans="1:4">
      <c r="A6" s="4" t="s">
        <v>790</v>
      </c>
      <c r="B6" s="5" t="n">
        <v>-5891</v>
      </c>
      <c r="C6" s="5" t="n">
        <v>-4728</v>
      </c>
    </row>
    <row r="7" spans="1:4">
      <c r="A7" s="4" t="s">
        <v>791</v>
      </c>
      <c r="B7" s="5" t="n">
        <v>-42</v>
      </c>
      <c r="C7" s="5" t="n">
        <v>-21</v>
      </c>
    </row>
    <row r="8" spans="1:4">
      <c r="A8" s="4" t="s">
        <v>792</v>
      </c>
      <c r="B8" s="5" t="n">
        <v>4</v>
      </c>
      <c r="C8" s="5" t="n">
        <v>3</v>
      </c>
    </row>
    <row r="9" spans="1:4">
      <c r="A9" s="4" t="s">
        <v>793</v>
      </c>
      <c r="B9" s="5" t="n">
        <v>290</v>
      </c>
      <c r="C9" s="5" t="n">
        <v>1283</v>
      </c>
      <c r="D9" s="6" t="n">
        <v>1336</v>
      </c>
    </row>
    <row r="10" spans="1:4">
      <c r="A10" s="4" t="s">
        <v>773</v>
      </c>
    </row>
    <row r="11" spans="1:4">
      <c r="A11" s="3" t="s">
        <v>771</v>
      </c>
    </row>
    <row r="12" spans="1:4">
      <c r="A12" s="4" t="s">
        <v>788</v>
      </c>
      <c r="B12" s="5" t="n">
        <v>0</v>
      </c>
    </row>
    <row r="13" spans="1:4">
      <c r="A13" s="4" t="s">
        <v>789</v>
      </c>
      <c r="B13" s="5" t="n">
        <v>2967</v>
      </c>
    </row>
    <row r="14" spans="1:4">
      <c r="A14" s="4" t="s">
        <v>790</v>
      </c>
      <c r="B14" s="5" t="n">
        <v>-2724</v>
      </c>
    </row>
    <row r="15" spans="1:4">
      <c r="A15" s="4" t="s">
        <v>791</v>
      </c>
      <c r="B15" s="5" t="n">
        <v>0</v>
      </c>
    </row>
    <row r="16" spans="1:4">
      <c r="A16" s="4" t="s">
        <v>792</v>
      </c>
      <c r="B16" s="5" t="n">
        <v>2</v>
      </c>
    </row>
    <row r="17" spans="1:4">
      <c r="A17" s="4" t="s">
        <v>793</v>
      </c>
      <c r="B17" s="5" t="n">
        <v>245</v>
      </c>
      <c r="C17" s="5" t="n">
        <v>0</v>
      </c>
    </row>
    <row r="18" spans="1:4">
      <c r="A18" s="4" t="s">
        <v>777</v>
      </c>
    </row>
    <row r="19" spans="1:4">
      <c r="A19" s="3" t="s">
        <v>771</v>
      </c>
    </row>
    <row r="20" spans="1:4">
      <c r="A20" s="4" t="s">
        <v>788</v>
      </c>
      <c r="B20" s="5" t="n">
        <v>1283</v>
      </c>
      <c r="C20" s="5" t="n">
        <v>0</v>
      </c>
    </row>
    <row r="21" spans="1:4">
      <c r="A21" s="4" t="s">
        <v>789</v>
      </c>
      <c r="B21" s="5" t="n">
        <v>1969</v>
      </c>
      <c r="C21" s="5" t="n">
        <v>4607</v>
      </c>
    </row>
    <row r="22" spans="1:4">
      <c r="A22" s="4" t="s">
        <v>790</v>
      </c>
      <c r="B22" s="5" t="n">
        <v>-3167</v>
      </c>
      <c r="C22" s="5" t="n">
        <v>-3303</v>
      </c>
    </row>
    <row r="23" spans="1:4">
      <c r="A23" s="4" t="s">
        <v>791</v>
      </c>
      <c r="B23" s="5" t="n">
        <v>-42</v>
      </c>
      <c r="C23" s="5" t="n">
        <v>-21</v>
      </c>
    </row>
    <row r="24" spans="1:4">
      <c r="A24" s="4" t="s">
        <v>792</v>
      </c>
      <c r="B24" s="5" t="n">
        <v>2</v>
      </c>
      <c r="C24" s="5" t="n">
        <v>0</v>
      </c>
    </row>
    <row r="25" spans="1:4">
      <c r="A25" s="4" t="s">
        <v>793</v>
      </c>
      <c r="B25" s="5" t="n">
        <v>45</v>
      </c>
      <c r="C25" s="5" t="n">
        <v>1283</v>
      </c>
      <c r="D25" s="5" t="n">
        <v>0</v>
      </c>
    </row>
    <row r="26" spans="1:4">
      <c r="A26" s="4" t="s">
        <v>778</v>
      </c>
    </row>
    <row r="27" spans="1:4">
      <c r="A27" s="3" t="s">
        <v>771</v>
      </c>
    </row>
    <row r="28" spans="1:4">
      <c r="A28" s="4" t="s">
        <v>788</v>
      </c>
      <c r="B28" s="5" t="n">
        <v>0</v>
      </c>
      <c r="C28" s="5" t="n">
        <v>1336</v>
      </c>
    </row>
    <row r="29" spans="1:4">
      <c r="A29" s="4" t="s">
        <v>789</v>
      </c>
      <c r="C29" s="5" t="n">
        <v>86</v>
      </c>
      <c r="D29" s="5" t="n">
        <v>8305</v>
      </c>
    </row>
    <row r="30" spans="1:4">
      <c r="A30" s="4" t="s">
        <v>790</v>
      </c>
      <c r="C30" s="5" t="n">
        <v>-1425</v>
      </c>
    </row>
    <row r="31" spans="1:4">
      <c r="A31" s="4" t="s">
        <v>791</v>
      </c>
      <c r="C31" s="5" t="n">
        <v>0</v>
      </c>
    </row>
    <row r="32" spans="1:4">
      <c r="A32" s="4" t="s">
        <v>792</v>
      </c>
      <c r="C32" s="5" t="n">
        <v>3</v>
      </c>
    </row>
    <row r="33" spans="1:4">
      <c r="A33" s="4" t="s">
        <v>793</v>
      </c>
      <c r="C33" s="5" t="n">
        <v>0</v>
      </c>
      <c r="D33" s="5" t="n">
        <v>1336</v>
      </c>
    </row>
    <row r="34" spans="1:4">
      <c r="A34" s="4" t="s">
        <v>794</v>
      </c>
    </row>
    <row r="35" spans="1:4">
      <c r="A35" s="3" t="s">
        <v>771</v>
      </c>
    </row>
    <row r="36" spans="1:4">
      <c r="A36" s="4" t="s">
        <v>788</v>
      </c>
      <c r="B36" s="5" t="n">
        <v>0</v>
      </c>
    </row>
    <row r="37" spans="1:4">
      <c r="A37" s="4" t="s">
        <v>789</v>
      </c>
      <c r="B37" s="5" t="n">
        <v>2172</v>
      </c>
    </row>
    <row r="38" spans="1:4">
      <c r="A38" s="4" t="s">
        <v>790</v>
      </c>
      <c r="B38" s="5" t="n">
        <v>-2125</v>
      </c>
    </row>
    <row r="39" spans="1:4">
      <c r="A39" s="4" t="s">
        <v>791</v>
      </c>
      <c r="B39" s="5" t="n">
        <v>0</v>
      </c>
    </row>
    <row r="40" spans="1:4">
      <c r="A40" s="4" t="s">
        <v>792</v>
      </c>
      <c r="B40" s="5" t="n">
        <v>0</v>
      </c>
    </row>
    <row r="41" spans="1:4">
      <c r="A41" s="4" t="s">
        <v>793</v>
      </c>
      <c r="B41" s="5" t="n">
        <v>47</v>
      </c>
      <c r="C41" s="5" t="n">
        <v>0</v>
      </c>
    </row>
    <row r="42" spans="1:4">
      <c r="A42" s="4" t="s">
        <v>795</v>
      </c>
    </row>
    <row r="43" spans="1:4">
      <c r="A43" s="3" t="s">
        <v>771</v>
      </c>
    </row>
    <row r="44" spans="1:4">
      <c r="A44" s="4" t="s">
        <v>788</v>
      </c>
      <c r="B44" s="5" t="n">
        <v>738</v>
      </c>
      <c r="C44" s="5" t="n">
        <v>0</v>
      </c>
    </row>
    <row r="45" spans="1:4">
      <c r="A45" s="4" t="s">
        <v>789</v>
      </c>
      <c r="C45" s="5" t="n">
        <v>3630</v>
      </c>
    </row>
    <row r="46" spans="1:4">
      <c r="A46" s="4" t="s">
        <v>796</v>
      </c>
      <c r="B46" s="5" t="n">
        <v>-42</v>
      </c>
    </row>
    <row r="47" spans="1:4">
      <c r="A47" s="4" t="s">
        <v>790</v>
      </c>
      <c r="B47" s="5" t="n">
        <v>-667</v>
      </c>
      <c r="C47" s="5" t="n">
        <v>-2892</v>
      </c>
    </row>
    <row r="48" spans="1:4">
      <c r="A48" s="4" t="s">
        <v>791</v>
      </c>
      <c r="B48" s="5" t="n">
        <v>0</v>
      </c>
      <c r="C48" s="5" t="n">
        <v>0</v>
      </c>
    </row>
    <row r="49" spans="1:4">
      <c r="A49" s="4" t="s">
        <v>792</v>
      </c>
      <c r="B49" s="5" t="n">
        <v>0</v>
      </c>
      <c r="C49" s="5" t="n">
        <v>0</v>
      </c>
    </row>
    <row r="50" spans="1:4">
      <c r="A50" s="4" t="s">
        <v>793</v>
      </c>
      <c r="B50" s="5" t="n">
        <v>29</v>
      </c>
      <c r="C50" s="5" t="n">
        <v>738</v>
      </c>
      <c r="D50" s="5" t="n">
        <v>0</v>
      </c>
    </row>
    <row r="51" spans="1:4">
      <c r="A51" s="4" t="s">
        <v>797</v>
      </c>
    </row>
    <row r="52" spans="1:4">
      <c r="A52" s="3" t="s">
        <v>771</v>
      </c>
    </row>
    <row r="53" spans="1:4">
      <c r="A53" s="4" t="s">
        <v>788</v>
      </c>
      <c r="B53" s="5" t="n">
        <v>0</v>
      </c>
      <c r="C53" s="5" t="n">
        <v>222</v>
      </c>
    </row>
    <row r="54" spans="1:4">
      <c r="A54" s="4" t="s">
        <v>796</v>
      </c>
      <c r="C54" s="5" t="n">
        <v>-1</v>
      </c>
    </row>
    <row r="55" spans="1:4">
      <c r="A55" s="4" t="s">
        <v>790</v>
      </c>
      <c r="C55" s="5" t="n">
        <v>-224</v>
      </c>
    </row>
    <row r="56" spans="1:4">
      <c r="A56" s="4" t="s">
        <v>791</v>
      </c>
      <c r="C56" s="5" t="n">
        <v>0</v>
      </c>
    </row>
    <row r="57" spans="1:4">
      <c r="A57" s="4" t="s">
        <v>792</v>
      </c>
      <c r="C57" s="5" t="n">
        <v>3</v>
      </c>
    </row>
    <row r="58" spans="1:4">
      <c r="A58" s="4" t="s">
        <v>793</v>
      </c>
      <c r="C58" s="5" t="n">
        <v>0</v>
      </c>
      <c r="D58" s="5" t="n">
        <v>222</v>
      </c>
    </row>
    <row r="59" spans="1:4">
      <c r="A59" s="4" t="s">
        <v>798</v>
      </c>
    </row>
    <row r="60" spans="1:4">
      <c r="A60" s="3" t="s">
        <v>771</v>
      </c>
    </row>
    <row r="61" spans="1:4">
      <c r="A61" s="4" t="s">
        <v>788</v>
      </c>
      <c r="B61" s="5" t="n">
        <v>0</v>
      </c>
    </row>
    <row r="62" spans="1:4">
      <c r="A62" s="4" t="s">
        <v>789</v>
      </c>
      <c r="B62" s="5" t="n">
        <v>264</v>
      </c>
    </row>
    <row r="63" spans="1:4">
      <c r="A63" s="4" t="s">
        <v>790</v>
      </c>
      <c r="B63" s="5" t="n">
        <v>-264</v>
      </c>
    </row>
    <row r="64" spans="1:4">
      <c r="A64" s="4" t="s">
        <v>791</v>
      </c>
      <c r="B64" s="5" t="n">
        <v>0</v>
      </c>
    </row>
    <row r="65" spans="1:4">
      <c r="A65" s="4" t="s">
        <v>792</v>
      </c>
      <c r="B65" s="5" t="n">
        <v>0</v>
      </c>
    </row>
    <row r="66" spans="1:4">
      <c r="A66" s="4" t="s">
        <v>793</v>
      </c>
      <c r="B66" s="5" t="n">
        <v>0</v>
      </c>
      <c r="C66" s="5" t="n">
        <v>0</v>
      </c>
    </row>
    <row r="67" spans="1:4">
      <c r="A67" s="4" t="s">
        <v>799</v>
      </c>
    </row>
    <row r="68" spans="1:4">
      <c r="A68" s="3" t="s">
        <v>771</v>
      </c>
    </row>
    <row r="69" spans="1:4">
      <c r="A69" s="4" t="s">
        <v>788</v>
      </c>
      <c r="B69" s="5" t="n">
        <v>0</v>
      </c>
      <c r="C69" s="5" t="n">
        <v>0</v>
      </c>
    </row>
    <row r="70" spans="1:4">
      <c r="A70" s="4" t="s">
        <v>789</v>
      </c>
      <c r="B70" s="5" t="n">
        <v>58</v>
      </c>
      <c r="C70" s="5" t="n">
        <v>0</v>
      </c>
    </row>
    <row r="71" spans="1:4">
      <c r="A71" s="4" t="s">
        <v>790</v>
      </c>
      <c r="B71" s="5" t="n">
        <v>-58</v>
      </c>
      <c r="C71" s="5" t="n">
        <v>0</v>
      </c>
    </row>
    <row r="72" spans="1:4">
      <c r="A72" s="4" t="s">
        <v>791</v>
      </c>
      <c r="B72" s="5" t="n">
        <v>0</v>
      </c>
      <c r="C72" s="5" t="n">
        <v>0</v>
      </c>
    </row>
    <row r="73" spans="1:4">
      <c r="A73" s="4" t="s">
        <v>792</v>
      </c>
      <c r="B73" s="5" t="n">
        <v>0</v>
      </c>
      <c r="C73" s="5" t="n">
        <v>0</v>
      </c>
    </row>
    <row r="74" spans="1:4">
      <c r="A74" s="4" t="s">
        <v>793</v>
      </c>
      <c r="B74" s="5" t="n">
        <v>0</v>
      </c>
      <c r="C74" s="5" t="n">
        <v>0</v>
      </c>
      <c r="D74" s="5" t="n">
        <v>0</v>
      </c>
    </row>
    <row r="75" spans="1:4">
      <c r="A75" s="4" t="s">
        <v>800</v>
      </c>
    </row>
    <row r="76" spans="1:4">
      <c r="A76" s="3" t="s">
        <v>771</v>
      </c>
    </row>
    <row r="77" spans="1:4">
      <c r="A77" s="4" t="s">
        <v>788</v>
      </c>
      <c r="B77" s="5" t="n">
        <v>0</v>
      </c>
      <c r="C77" s="5" t="n">
        <v>928</v>
      </c>
    </row>
    <row r="78" spans="1:4">
      <c r="A78" s="4" t="s">
        <v>789</v>
      </c>
      <c r="C78" s="5" t="n">
        <v>109</v>
      </c>
    </row>
    <row r="79" spans="1:4">
      <c r="A79" s="4" t="s">
        <v>790</v>
      </c>
      <c r="C79" s="5" t="n">
        <v>-1037</v>
      </c>
    </row>
    <row r="80" spans="1:4">
      <c r="A80" s="4" t="s">
        <v>791</v>
      </c>
      <c r="C80" s="5" t="n">
        <v>0</v>
      </c>
    </row>
    <row r="81" spans="1:4">
      <c r="A81" s="4" t="s">
        <v>792</v>
      </c>
      <c r="C81" s="5" t="n">
        <v>0</v>
      </c>
    </row>
    <row r="82" spans="1:4">
      <c r="A82" s="4" t="s">
        <v>793</v>
      </c>
      <c r="C82" s="5" t="n">
        <v>0</v>
      </c>
      <c r="D82" s="5" t="n">
        <v>928</v>
      </c>
    </row>
    <row r="83" spans="1:4">
      <c r="A83" s="4" t="s">
        <v>801</v>
      </c>
    </row>
    <row r="84" spans="1:4">
      <c r="A84" s="3" t="s">
        <v>771</v>
      </c>
    </row>
    <row r="85" spans="1:4">
      <c r="A85" s="4" t="s">
        <v>788</v>
      </c>
      <c r="B85" s="5" t="n">
        <v>0</v>
      </c>
    </row>
    <row r="86" spans="1:4">
      <c r="A86" s="4" t="s">
        <v>789</v>
      </c>
      <c r="B86" s="5" t="n">
        <v>531</v>
      </c>
    </row>
    <row r="87" spans="1:4">
      <c r="A87" s="4" t="s">
        <v>790</v>
      </c>
      <c r="B87" s="5" t="n">
        <v>-335</v>
      </c>
    </row>
    <row r="88" spans="1:4">
      <c r="A88" s="4" t="s">
        <v>791</v>
      </c>
      <c r="B88" s="5" t="n">
        <v>0</v>
      </c>
    </row>
    <row r="89" spans="1:4">
      <c r="A89" s="4" t="s">
        <v>792</v>
      </c>
      <c r="B89" s="5" t="n">
        <v>2</v>
      </c>
    </row>
    <row r="90" spans="1:4">
      <c r="A90" s="4" t="s">
        <v>793</v>
      </c>
      <c r="B90" s="5" t="n">
        <v>198</v>
      </c>
      <c r="C90" s="5" t="n">
        <v>0</v>
      </c>
    </row>
    <row r="91" spans="1:4">
      <c r="A91" s="4" t="s">
        <v>802</v>
      </c>
    </row>
    <row r="92" spans="1:4">
      <c r="A92" s="3" t="s">
        <v>771</v>
      </c>
    </row>
    <row r="93" spans="1:4">
      <c r="A93" s="4" t="s">
        <v>788</v>
      </c>
      <c r="B93" s="5" t="n">
        <v>545</v>
      </c>
      <c r="C93" s="5" t="n">
        <v>0</v>
      </c>
    </row>
    <row r="94" spans="1:4">
      <c r="A94" s="4" t="s">
        <v>789</v>
      </c>
      <c r="B94" s="5" t="n">
        <v>1953</v>
      </c>
      <c r="C94" s="5" t="n">
        <v>977</v>
      </c>
    </row>
    <row r="95" spans="1:4">
      <c r="A95" s="4" t="s">
        <v>790</v>
      </c>
      <c r="B95" s="5" t="n">
        <v>-2442</v>
      </c>
      <c r="C95" s="5" t="n">
        <v>-411</v>
      </c>
    </row>
    <row r="96" spans="1:4">
      <c r="A96" s="4" t="s">
        <v>791</v>
      </c>
      <c r="B96" s="5" t="n">
        <v>-42</v>
      </c>
      <c r="C96" s="5" t="n">
        <v>-21</v>
      </c>
    </row>
    <row r="97" spans="1:4">
      <c r="A97" s="4" t="s">
        <v>792</v>
      </c>
      <c r="B97" s="5" t="n">
        <v>2</v>
      </c>
      <c r="C97" s="5" t="n">
        <v>0</v>
      </c>
    </row>
    <row r="98" spans="1:4">
      <c r="A98" s="4" t="s">
        <v>793</v>
      </c>
      <c r="B98" s="5" t="n">
        <v>16</v>
      </c>
      <c r="C98" s="5" t="n">
        <v>545</v>
      </c>
      <c r="D98" s="5" t="n">
        <v>0</v>
      </c>
    </row>
    <row r="99" spans="1:4">
      <c r="A99" s="4" t="s">
        <v>803</v>
      </c>
    </row>
    <row r="100" spans="1:4">
      <c r="A100" s="3" t="s">
        <v>771</v>
      </c>
    </row>
    <row r="101" spans="1:4">
      <c r="A101" s="4" t="s">
        <v>788</v>
      </c>
      <c r="B101" s="6" t="n">
        <v>0</v>
      </c>
      <c r="C101" s="5" t="n">
        <v>186</v>
      </c>
    </row>
    <row r="102" spans="1:4">
      <c r="A102" s="4" t="s">
        <v>796</v>
      </c>
      <c r="C102" s="5" t="n">
        <v>-22</v>
      </c>
    </row>
    <row r="103" spans="1:4">
      <c r="A103" s="4" t="s">
        <v>790</v>
      </c>
      <c r="C103" s="5" t="n">
        <v>-164</v>
      </c>
    </row>
    <row r="104" spans="1:4">
      <c r="A104" s="4" t="s">
        <v>791</v>
      </c>
      <c r="C104" s="5" t="n">
        <v>0</v>
      </c>
    </row>
    <row r="105" spans="1:4">
      <c r="A105" s="4" t="s">
        <v>792</v>
      </c>
      <c r="C105" s="5" t="n">
        <v>0</v>
      </c>
    </row>
    <row r="106" spans="1:4">
      <c r="A106" s="4" t="s">
        <v>793</v>
      </c>
      <c r="C106" s="6" t="n">
        <v>0</v>
      </c>
      <c r="D106" s="6" t="n">
        <v>1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4</v>
      </c>
    </row>
    <row r="3" spans="1:4">
      <c r="A3" s="3" t="s">
        <v>771</v>
      </c>
    </row>
    <row r="4" spans="1:4">
      <c r="A4" s="4" t="s">
        <v>805</v>
      </c>
      <c r="B4" s="6" t="n">
        <v>4936</v>
      </c>
      <c r="C4" s="6" t="n">
        <v>4693</v>
      </c>
    </row>
    <row r="5" spans="1:4">
      <c r="A5" s="4" t="s">
        <v>773</v>
      </c>
    </row>
    <row r="6" spans="1:4">
      <c r="A6" s="3" t="s">
        <v>771</v>
      </c>
    </row>
    <row r="7" spans="1:4">
      <c r="A7" s="4" t="s">
        <v>806</v>
      </c>
      <c r="B7" s="5" t="n">
        <v>2172</v>
      </c>
    </row>
    <row r="8" spans="1:4">
      <c r="A8" s="4" t="s">
        <v>807</v>
      </c>
      <c r="B8" s="5" t="n">
        <v>264</v>
      </c>
    </row>
    <row r="9" spans="1:4">
      <c r="A9" s="4" t="s">
        <v>775</v>
      </c>
      <c r="B9" s="5" t="n">
        <v>531</v>
      </c>
    </row>
    <row r="10" spans="1:4">
      <c r="A10" s="4" t="s">
        <v>805</v>
      </c>
      <c r="B10" s="5" t="n">
        <v>2967</v>
      </c>
    </row>
    <row r="11" spans="1:4">
      <c r="A11" s="4" t="s">
        <v>808</v>
      </c>
    </row>
    <row r="12" spans="1:4">
      <c r="A12" s="3" t="s">
        <v>771</v>
      </c>
    </row>
    <row r="13" spans="1:4">
      <c r="A13" s="4" t="s">
        <v>806</v>
      </c>
      <c r="B13" s="5" t="n">
        <v>1985</v>
      </c>
    </row>
    <row r="14" spans="1:4">
      <c r="A14" s="4" t="s">
        <v>807</v>
      </c>
      <c r="B14" s="5" t="n">
        <v>264</v>
      </c>
    </row>
    <row r="15" spans="1:4">
      <c r="A15" s="4" t="s">
        <v>775</v>
      </c>
      <c r="B15" s="5" t="n">
        <v>531</v>
      </c>
    </row>
    <row r="16" spans="1:4">
      <c r="A16" s="4" t="s">
        <v>805</v>
      </c>
      <c r="B16" s="5" t="n">
        <v>2780</v>
      </c>
    </row>
    <row r="17" spans="1:4">
      <c r="A17" s="4" t="s">
        <v>809</v>
      </c>
    </row>
    <row r="18" spans="1:4">
      <c r="A18" s="3" t="s">
        <v>771</v>
      </c>
    </row>
    <row r="19" spans="1:4">
      <c r="A19" s="4" t="s">
        <v>806</v>
      </c>
      <c r="B19" s="5" t="n">
        <v>187</v>
      </c>
    </row>
    <row r="20" spans="1:4">
      <c r="A20" s="4" t="s">
        <v>807</v>
      </c>
      <c r="B20" s="5" t="n">
        <v>0</v>
      </c>
    </row>
    <row r="21" spans="1:4">
      <c r="A21" s="4" t="s">
        <v>775</v>
      </c>
      <c r="B21" s="5" t="n">
        <v>0</v>
      </c>
    </row>
    <row r="22" spans="1:4">
      <c r="A22" s="4" t="s">
        <v>805</v>
      </c>
      <c r="B22" s="5" t="n">
        <v>187</v>
      </c>
    </row>
    <row r="23" spans="1:4">
      <c r="A23" s="4" t="s">
        <v>777</v>
      </c>
    </row>
    <row r="24" spans="1:4">
      <c r="A24" s="3" t="s">
        <v>771</v>
      </c>
    </row>
    <row r="25" spans="1:4">
      <c r="A25" s="4" t="s">
        <v>806</v>
      </c>
      <c r="C25" s="5" t="n">
        <v>3630</v>
      </c>
    </row>
    <row r="26" spans="1:4">
      <c r="A26" s="4" t="s">
        <v>775</v>
      </c>
      <c r="C26" s="5" t="n">
        <v>977</v>
      </c>
    </row>
    <row r="27" spans="1:4">
      <c r="A27" s="4" t="s">
        <v>805</v>
      </c>
      <c r="B27" s="6" t="n">
        <v>1969</v>
      </c>
      <c r="C27" s="5" t="n">
        <v>4607</v>
      </c>
    </row>
    <row r="28" spans="1:4">
      <c r="A28" s="4" t="s">
        <v>810</v>
      </c>
    </row>
    <row r="29" spans="1:4">
      <c r="A29" s="3" t="s">
        <v>771</v>
      </c>
    </row>
    <row r="30" spans="1:4">
      <c r="A30" s="4" t="s">
        <v>806</v>
      </c>
      <c r="C30" s="5" t="n">
        <v>1726</v>
      </c>
    </row>
    <row r="31" spans="1:4">
      <c r="A31" s="4" t="s">
        <v>775</v>
      </c>
      <c r="C31" s="5" t="n">
        <v>924</v>
      </c>
    </row>
    <row r="32" spans="1:4">
      <c r="A32" s="4" t="s">
        <v>805</v>
      </c>
      <c r="C32" s="5" t="n">
        <v>2650</v>
      </c>
    </row>
    <row r="33" spans="1:4">
      <c r="A33" s="4" t="s">
        <v>811</v>
      </c>
    </row>
    <row r="34" spans="1:4">
      <c r="A34" s="3" t="s">
        <v>771</v>
      </c>
    </row>
    <row r="35" spans="1:4">
      <c r="A35" s="4" t="s">
        <v>806</v>
      </c>
      <c r="C35" s="5" t="n">
        <v>0</v>
      </c>
    </row>
    <row r="36" spans="1:4">
      <c r="A36" s="4" t="s">
        <v>775</v>
      </c>
      <c r="C36" s="5" t="n">
        <v>53</v>
      </c>
    </row>
    <row r="37" spans="1:4">
      <c r="A37" s="4" t="s">
        <v>805</v>
      </c>
      <c r="C37" s="5" t="n">
        <v>53</v>
      </c>
    </row>
    <row r="38" spans="1:4">
      <c r="A38" s="4" t="s">
        <v>812</v>
      </c>
    </row>
    <row r="39" spans="1:4">
      <c r="A39" s="3" t="s">
        <v>771</v>
      </c>
    </row>
    <row r="40" spans="1:4">
      <c r="A40" s="4" t="s">
        <v>806</v>
      </c>
      <c r="C40" s="5" t="n">
        <v>1904</v>
      </c>
    </row>
    <row r="41" spans="1:4">
      <c r="A41" s="4" t="s">
        <v>775</v>
      </c>
      <c r="C41" s="5" t="n">
        <v>0</v>
      </c>
    </row>
    <row r="42" spans="1:4">
      <c r="A42" s="4" t="s">
        <v>805</v>
      </c>
      <c r="C42" s="5" t="n">
        <v>1904</v>
      </c>
    </row>
    <row r="43" spans="1:4">
      <c r="A43" s="4" t="s">
        <v>778</v>
      </c>
    </row>
    <row r="44" spans="1:4">
      <c r="A44" s="3" t="s">
        <v>771</v>
      </c>
    </row>
    <row r="45" spans="1:4">
      <c r="A45" s="4" t="s">
        <v>806</v>
      </c>
      <c r="D45" s="6" t="n">
        <v>2542</v>
      </c>
    </row>
    <row r="46" spans="1:4">
      <c r="A46" s="4" t="s">
        <v>807</v>
      </c>
      <c r="D46" s="5" t="n">
        <v>2462</v>
      </c>
    </row>
    <row r="47" spans="1:4">
      <c r="A47" s="4" t="s">
        <v>775</v>
      </c>
      <c r="D47" s="5" t="n">
        <v>3301</v>
      </c>
    </row>
    <row r="48" spans="1:4">
      <c r="A48" s="4" t="s">
        <v>805</v>
      </c>
      <c r="C48" s="6" t="n">
        <v>86</v>
      </c>
      <c r="D48" s="5" t="n">
        <v>8305</v>
      </c>
    </row>
    <row r="49" spans="1:4">
      <c r="A49" s="4" t="s">
        <v>813</v>
      </c>
    </row>
    <row r="50" spans="1:4">
      <c r="A50" s="3" t="s">
        <v>771</v>
      </c>
    </row>
    <row r="51" spans="1:4">
      <c r="A51" s="4" t="s">
        <v>806</v>
      </c>
      <c r="D51" s="5" t="n">
        <v>1564</v>
      </c>
    </row>
    <row r="52" spans="1:4">
      <c r="A52" s="4" t="s">
        <v>807</v>
      </c>
      <c r="D52" s="5" t="n">
        <v>2462</v>
      </c>
    </row>
    <row r="53" spans="1:4">
      <c r="A53" s="4" t="s">
        <v>775</v>
      </c>
      <c r="D53" s="5" t="n">
        <v>3099</v>
      </c>
    </row>
    <row r="54" spans="1:4">
      <c r="A54" s="4" t="s">
        <v>805</v>
      </c>
      <c r="D54" s="5" t="n">
        <v>7125</v>
      </c>
    </row>
    <row r="55" spans="1:4">
      <c r="A55" s="4" t="s">
        <v>814</v>
      </c>
    </row>
    <row r="56" spans="1:4">
      <c r="A56" s="3" t="s">
        <v>771</v>
      </c>
    </row>
    <row r="57" spans="1:4">
      <c r="A57" s="4" t="s">
        <v>806</v>
      </c>
      <c r="D57" s="5" t="n">
        <v>472</v>
      </c>
    </row>
    <row r="58" spans="1:4">
      <c r="A58" s="4" t="s">
        <v>807</v>
      </c>
      <c r="D58" s="5" t="n">
        <v>0</v>
      </c>
    </row>
    <row r="59" spans="1:4">
      <c r="A59" s="4" t="s">
        <v>775</v>
      </c>
      <c r="D59" s="5" t="n">
        <v>202</v>
      </c>
    </row>
    <row r="60" spans="1:4">
      <c r="A60" s="4" t="s">
        <v>805</v>
      </c>
      <c r="D60" s="5" t="n">
        <v>674</v>
      </c>
    </row>
    <row r="61" spans="1:4">
      <c r="A61" s="4" t="s">
        <v>815</v>
      </c>
    </row>
    <row r="62" spans="1:4">
      <c r="A62" s="3" t="s">
        <v>771</v>
      </c>
    </row>
    <row r="63" spans="1:4">
      <c r="A63" s="4" t="s">
        <v>806</v>
      </c>
      <c r="D63" s="5" t="n">
        <v>506</v>
      </c>
    </row>
    <row r="64" spans="1:4">
      <c r="A64" s="4" t="s">
        <v>807</v>
      </c>
      <c r="D64" s="5" t="n">
        <v>0</v>
      </c>
    </row>
    <row r="65" spans="1:4">
      <c r="A65" s="4" t="s">
        <v>775</v>
      </c>
      <c r="D65" s="5" t="n">
        <v>0</v>
      </c>
    </row>
    <row r="66" spans="1:4">
      <c r="A66" s="4" t="s">
        <v>805</v>
      </c>
      <c r="D66" s="6" t="n">
        <v>5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6</v>
      </c>
      <c r="B1" s="2" t="s">
        <v>381</v>
      </c>
      <c r="N1" s="2" t="s">
        <v>1</v>
      </c>
    </row>
    <row r="2" spans="1:16">
      <c r="B2" s="2" t="s">
        <v>2</v>
      </c>
      <c r="C2" s="2" t="s">
        <v>382</v>
      </c>
      <c r="D2" s="2" t="s">
        <v>4</v>
      </c>
      <c r="E2" s="2" t="s">
        <v>383</v>
      </c>
      <c r="F2" s="2" t="s">
        <v>32</v>
      </c>
      <c r="G2" s="2" t="s">
        <v>384</v>
      </c>
      <c r="H2" s="2" t="s">
        <v>385</v>
      </c>
      <c r="I2" s="2" t="s">
        <v>386</v>
      </c>
      <c r="J2" s="2" t="s">
        <v>74</v>
      </c>
      <c r="K2" s="2" t="s">
        <v>387</v>
      </c>
      <c r="L2" s="2" t="s">
        <v>388</v>
      </c>
      <c r="M2" s="2" t="s">
        <v>389</v>
      </c>
      <c r="N2" s="2" t="s">
        <v>2</v>
      </c>
      <c r="O2" s="2" t="s">
        <v>32</v>
      </c>
      <c r="P2" s="2" t="s">
        <v>74</v>
      </c>
    </row>
    <row r="3" spans="1:16">
      <c r="A3" s="3" t="s">
        <v>220</v>
      </c>
    </row>
    <row r="4" spans="1:16">
      <c r="A4" s="4" t="s">
        <v>76</v>
      </c>
      <c r="B4" s="6" t="n">
        <v>679856</v>
      </c>
      <c r="C4" s="6" t="n">
        <v>603550</v>
      </c>
      <c r="D4" s="6" t="n">
        <v>616904</v>
      </c>
      <c r="E4" s="6" t="n">
        <v>566501</v>
      </c>
      <c r="F4" s="6" t="n">
        <v>607507</v>
      </c>
      <c r="G4" s="6" t="n">
        <v>574341</v>
      </c>
      <c r="H4" s="6" t="n">
        <v>579342</v>
      </c>
      <c r="I4" s="6" t="n">
        <v>549225</v>
      </c>
      <c r="J4" s="6" t="n">
        <v>625719</v>
      </c>
      <c r="K4" s="6" t="n">
        <v>630191</v>
      </c>
      <c r="L4" s="6" t="n">
        <v>664038</v>
      </c>
      <c r="M4" s="6" t="n">
        <v>620925</v>
      </c>
      <c r="N4" s="6" t="n">
        <v>2466811</v>
      </c>
      <c r="O4" s="6" t="n">
        <v>2310415</v>
      </c>
      <c r="P4" s="6" t="n">
        <v>2540873</v>
      </c>
    </row>
    <row r="5" spans="1:16">
      <c r="A5" s="4" t="s">
        <v>78</v>
      </c>
      <c r="B5" s="5" t="n">
        <v>61895</v>
      </c>
      <c r="C5" s="5" t="n">
        <v>58155</v>
      </c>
      <c r="D5" s="5" t="n">
        <v>58587</v>
      </c>
      <c r="E5" s="5" t="n">
        <v>49060</v>
      </c>
      <c r="F5" s="5" t="n">
        <v>57470</v>
      </c>
      <c r="G5" s="5" t="n">
        <v>52822</v>
      </c>
      <c r="H5" s="5" t="n">
        <v>52854</v>
      </c>
      <c r="I5" s="5" t="n">
        <v>50317</v>
      </c>
      <c r="J5" s="5" t="n">
        <v>56909</v>
      </c>
      <c r="K5" s="5" t="n">
        <v>54563</v>
      </c>
      <c r="L5" s="5" t="n">
        <v>55997</v>
      </c>
      <c r="M5" s="5" t="n">
        <v>51785</v>
      </c>
      <c r="N5" s="5" t="n">
        <v>227697</v>
      </c>
      <c r="O5" s="5" t="n">
        <v>213463</v>
      </c>
      <c r="P5" s="5" t="n">
        <v>219254</v>
      </c>
    </row>
    <row r="6" spans="1:16">
      <c r="A6" s="4" t="s">
        <v>88</v>
      </c>
      <c r="B6" s="6" t="n">
        <v>-76340</v>
      </c>
      <c r="C6" s="6" t="n">
        <v>17512</v>
      </c>
      <c r="D6" s="6" t="n">
        <v>17176</v>
      </c>
      <c r="E6" s="6" t="n">
        <v>9687</v>
      </c>
      <c r="F6" s="6" t="n">
        <v>18568</v>
      </c>
      <c r="G6" s="6" t="n">
        <v>21742</v>
      </c>
      <c r="H6" s="6" t="n">
        <v>12685</v>
      </c>
      <c r="I6" s="6" t="n">
        <v>11052</v>
      </c>
      <c r="J6" s="6" t="n">
        <v>39421</v>
      </c>
      <c r="K6" s="6" t="n">
        <v>20565</v>
      </c>
      <c r="L6" s="6" t="n">
        <v>21210</v>
      </c>
      <c r="M6" s="6" t="n">
        <v>14205</v>
      </c>
      <c r="N6" s="6" t="n">
        <v>-31965</v>
      </c>
      <c r="O6" s="6" t="n">
        <v>64047</v>
      </c>
      <c r="P6" s="6" t="n">
        <v>95401</v>
      </c>
    </row>
    <row r="7" spans="1:16">
      <c r="A7" s="4" t="s">
        <v>817</v>
      </c>
      <c r="B7" s="8" t="n">
        <v>-1.54</v>
      </c>
      <c r="C7" s="8" t="n">
        <v>0.35</v>
      </c>
      <c r="D7" s="8" t="n">
        <v>0.35</v>
      </c>
      <c r="E7" s="7" t="n">
        <v>0.2</v>
      </c>
      <c r="F7" s="8" t="n">
        <v>0.38</v>
      </c>
      <c r="G7" s="8" t="n">
        <v>0.44</v>
      </c>
      <c r="H7" s="8" t="n">
        <v>0.26</v>
      </c>
      <c r="I7" s="8" t="n">
        <v>0.22</v>
      </c>
      <c r="J7" s="8" t="n">
        <v>0.78</v>
      </c>
      <c r="K7" s="7" t="n">
        <v>0.4</v>
      </c>
      <c r="L7" s="8" t="n">
        <v>0.41</v>
      </c>
      <c r="M7" s="8" t="n">
        <v>0.27</v>
      </c>
      <c r="N7" s="8" t="n">
        <v>-0.64</v>
      </c>
      <c r="O7" s="7" t="n">
        <v>1.3</v>
      </c>
      <c r="P7" s="8" t="n">
        <v>1.85</v>
      </c>
    </row>
    <row r="8" spans="1:16">
      <c r="A8" s="4" t="s">
        <v>818</v>
      </c>
      <c r="B8" s="8" t="n">
        <v>-1.54</v>
      </c>
      <c r="C8" s="8" t="n">
        <v>0.35</v>
      </c>
      <c r="D8" s="8" t="n">
        <v>0.34</v>
      </c>
      <c r="E8" s="8" t="n">
        <v>0.19</v>
      </c>
      <c r="F8" s="8" t="n">
        <v>0.37</v>
      </c>
      <c r="G8" s="8" t="n">
        <v>0.44</v>
      </c>
      <c r="H8" s="8" t="n">
        <v>0.26</v>
      </c>
      <c r="I8" s="8" t="n">
        <v>0.22</v>
      </c>
      <c r="J8" s="8" t="n">
        <v>0.77</v>
      </c>
      <c r="K8" s="7" t="n">
        <v>0.4</v>
      </c>
      <c r="L8" s="7" t="n">
        <v>0.4</v>
      </c>
      <c r="M8" s="8" t="n">
        <v>0.27</v>
      </c>
      <c r="N8" s="8" t="n">
        <v>-0.64</v>
      </c>
      <c r="O8" s="8" t="n">
        <v>1.29</v>
      </c>
      <c r="P8" s="8" t="n">
        <v>1.83</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74</v>
      </c>
    </row>
    <row r="3" spans="1:4">
      <c r="A3" s="3" t="s">
        <v>820</v>
      </c>
    </row>
    <row r="4" spans="1:4">
      <c r="A4" s="4" t="s">
        <v>821</v>
      </c>
      <c r="B4" s="6" t="n">
        <v>-14176</v>
      </c>
      <c r="C4" s="6" t="n">
        <v>-13016</v>
      </c>
      <c r="D4" s="6" t="n">
        <v>-9475</v>
      </c>
    </row>
    <row r="5" spans="1:4">
      <c r="A5" s="4" t="s">
        <v>822</v>
      </c>
      <c r="B5" s="5" t="n">
        <v>6027</v>
      </c>
      <c r="C5" s="5" t="n">
        <v>-1159</v>
      </c>
      <c r="D5" s="5" t="n">
        <v>-3528</v>
      </c>
    </row>
    <row r="6" spans="1:4">
      <c r="A6" s="4" t="s">
        <v>823</v>
      </c>
      <c r="B6" s="5" t="n">
        <v>0</v>
      </c>
      <c r="C6" s="5" t="n">
        <v>-1</v>
      </c>
      <c r="D6" s="5" t="n">
        <v>-13</v>
      </c>
    </row>
    <row r="7" spans="1:4">
      <c r="A7" s="4" t="s">
        <v>100</v>
      </c>
      <c r="B7" s="5" t="n">
        <v>6027</v>
      </c>
      <c r="C7" s="5" t="n">
        <v>-1160</v>
      </c>
      <c r="D7" s="5" t="n">
        <v>-3541</v>
      </c>
    </row>
    <row r="8" spans="1:4">
      <c r="A8" s="4" t="s">
        <v>824</v>
      </c>
      <c r="B8" s="5" t="n">
        <v>-8149</v>
      </c>
      <c r="C8" s="5" t="n">
        <v>-14176</v>
      </c>
      <c r="D8" s="5" t="n">
        <v>-13016</v>
      </c>
    </row>
    <row r="9" spans="1:4">
      <c r="A9" s="4" t="s">
        <v>825</v>
      </c>
    </row>
    <row r="10" spans="1:4">
      <c r="A10" s="3" t="s">
        <v>820</v>
      </c>
    </row>
    <row r="11" spans="1:4">
      <c r="A11" s="4" t="s">
        <v>821</v>
      </c>
      <c r="B11" s="5" t="n">
        <v>-14544</v>
      </c>
      <c r="C11" s="5" t="n">
        <v>-13079</v>
      </c>
      <c r="D11" s="5" t="n">
        <v>-9688</v>
      </c>
    </row>
    <row r="12" spans="1:4">
      <c r="A12" s="4" t="s">
        <v>822</v>
      </c>
      <c r="B12" s="5" t="n">
        <v>4977</v>
      </c>
      <c r="C12" s="5" t="n">
        <v>-1465</v>
      </c>
      <c r="D12" s="5" t="n">
        <v>-3391</v>
      </c>
    </row>
    <row r="13" spans="1:4">
      <c r="A13" s="4" t="s">
        <v>823</v>
      </c>
      <c r="B13" s="5" t="n">
        <v>0</v>
      </c>
      <c r="C13" s="5" t="n">
        <v>0</v>
      </c>
      <c r="D13" s="5" t="n">
        <v>0</v>
      </c>
    </row>
    <row r="14" spans="1:4">
      <c r="A14" s="4" t="s">
        <v>100</v>
      </c>
      <c r="B14" s="5" t="n">
        <v>4977</v>
      </c>
      <c r="C14" s="5" t="n">
        <v>-1465</v>
      </c>
      <c r="D14" s="5" t="n">
        <v>-3391</v>
      </c>
    </row>
    <row r="15" spans="1:4">
      <c r="A15" s="4" t="s">
        <v>824</v>
      </c>
      <c r="B15" s="5" t="n">
        <v>-9567</v>
      </c>
      <c r="C15" s="5" t="n">
        <v>-14544</v>
      </c>
      <c r="D15" s="5" t="n">
        <v>-13079</v>
      </c>
    </row>
    <row r="16" spans="1:4">
      <c r="A16" s="4" t="s">
        <v>826</v>
      </c>
    </row>
    <row r="17" spans="1:4">
      <c r="A17" s="3" t="s">
        <v>820</v>
      </c>
    </row>
    <row r="18" spans="1:4">
      <c r="A18" s="4" t="s">
        <v>821</v>
      </c>
      <c r="B18" s="5" t="n">
        <v>286</v>
      </c>
      <c r="C18" s="5" t="n">
        <v>0</v>
      </c>
      <c r="D18" s="5" t="n">
        <v>0</v>
      </c>
    </row>
    <row r="19" spans="1:4">
      <c r="A19" s="4" t="s">
        <v>822</v>
      </c>
      <c r="B19" s="5" t="n">
        <v>1192</v>
      </c>
      <c r="C19" s="5" t="n">
        <v>286</v>
      </c>
      <c r="D19" s="5" t="n">
        <v>0</v>
      </c>
    </row>
    <row r="20" spans="1:4">
      <c r="A20" s="4" t="s">
        <v>823</v>
      </c>
      <c r="B20" s="5" t="n">
        <v>0</v>
      </c>
      <c r="C20" s="5" t="n">
        <v>0</v>
      </c>
      <c r="D20" s="5" t="n">
        <v>0</v>
      </c>
    </row>
    <row r="21" spans="1:4">
      <c r="A21" s="4" t="s">
        <v>100</v>
      </c>
      <c r="B21" s="5" t="n">
        <v>1192</v>
      </c>
      <c r="C21" s="5" t="n">
        <v>286</v>
      </c>
      <c r="D21" s="5" t="n">
        <v>0</v>
      </c>
    </row>
    <row r="22" spans="1:4">
      <c r="A22" s="4" t="s">
        <v>824</v>
      </c>
      <c r="B22" s="5" t="n">
        <v>1478</v>
      </c>
      <c r="C22" s="5" t="n">
        <v>286</v>
      </c>
      <c r="D22" s="5" t="n">
        <v>0</v>
      </c>
    </row>
    <row r="23" spans="1:4">
      <c r="A23" s="4" t="s">
        <v>827</v>
      </c>
    </row>
    <row r="24" spans="1:4">
      <c r="A24" s="3" t="s">
        <v>820</v>
      </c>
    </row>
    <row r="25" spans="1:4">
      <c r="A25" s="4" t="s">
        <v>821</v>
      </c>
      <c r="B25" s="5" t="n">
        <v>-74</v>
      </c>
      <c r="C25" s="5" t="n">
        <v>-95</v>
      </c>
      <c r="D25" s="5" t="n">
        <v>-64</v>
      </c>
    </row>
    <row r="26" spans="1:4">
      <c r="A26" s="4" t="s">
        <v>822</v>
      </c>
      <c r="B26" s="5" t="n">
        <v>33</v>
      </c>
      <c r="C26" s="5" t="n">
        <v>21</v>
      </c>
      <c r="D26" s="5" t="n">
        <v>-31</v>
      </c>
    </row>
    <row r="27" spans="1:4">
      <c r="A27" s="4" t="s">
        <v>823</v>
      </c>
      <c r="B27" s="5" t="n">
        <v>0</v>
      </c>
      <c r="C27" s="5" t="n">
        <v>0</v>
      </c>
      <c r="D27" s="5" t="n">
        <v>0</v>
      </c>
    </row>
    <row r="28" spans="1:4">
      <c r="A28" s="4" t="s">
        <v>100</v>
      </c>
      <c r="B28" s="5" t="n">
        <v>33</v>
      </c>
      <c r="C28" s="5" t="n">
        <v>21</v>
      </c>
      <c r="D28" s="5" t="n">
        <v>-31</v>
      </c>
    </row>
    <row r="29" spans="1:4">
      <c r="A29" s="4" t="s">
        <v>824</v>
      </c>
      <c r="B29" s="5" t="n">
        <v>-41</v>
      </c>
      <c r="C29" s="5" t="n">
        <v>-74</v>
      </c>
      <c r="D29" s="5" t="n">
        <v>-95</v>
      </c>
    </row>
    <row r="30" spans="1:4">
      <c r="A30" s="4" t="s">
        <v>828</v>
      </c>
    </row>
    <row r="31" spans="1:4">
      <c r="A31" s="3" t="s">
        <v>820</v>
      </c>
    </row>
    <row r="32" spans="1:4">
      <c r="A32" s="4" t="s">
        <v>821</v>
      </c>
      <c r="B32" s="5" t="n">
        <v>156</v>
      </c>
      <c r="C32" s="5" t="n">
        <v>158</v>
      </c>
      <c r="D32" s="5" t="n">
        <v>277</v>
      </c>
    </row>
    <row r="33" spans="1:4">
      <c r="A33" s="4" t="s">
        <v>822</v>
      </c>
      <c r="B33" s="5" t="n">
        <v>-175</v>
      </c>
      <c r="C33" s="5" t="n">
        <v>-1</v>
      </c>
      <c r="D33" s="5" t="n">
        <v>-106</v>
      </c>
    </row>
    <row r="34" spans="1:4">
      <c r="A34" s="4" t="s">
        <v>823</v>
      </c>
      <c r="B34" s="5" t="n">
        <v>0</v>
      </c>
      <c r="C34" s="5" t="n">
        <v>-1</v>
      </c>
      <c r="D34" s="5" t="n">
        <v>-13</v>
      </c>
    </row>
    <row r="35" spans="1:4">
      <c r="A35" s="4" t="s">
        <v>100</v>
      </c>
      <c r="B35" s="5" t="n">
        <v>-175</v>
      </c>
      <c r="C35" s="5" t="n">
        <v>-2</v>
      </c>
      <c r="D35" s="5" t="n">
        <v>-119</v>
      </c>
    </row>
    <row r="36" spans="1:4">
      <c r="A36" s="4" t="s">
        <v>824</v>
      </c>
      <c r="B36" s="6" t="n">
        <v>-19</v>
      </c>
      <c r="C36" s="6" t="n">
        <v>156</v>
      </c>
      <c r="D36" s="6" t="n">
        <v>1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4</v>
      </c>
    </row>
    <row r="3" spans="1:4">
      <c r="A3" s="3" t="s">
        <v>226</v>
      </c>
    </row>
    <row r="4" spans="1:4">
      <c r="A4" s="4" t="s">
        <v>830</v>
      </c>
      <c r="B4" s="6" t="n">
        <v>6453</v>
      </c>
      <c r="C4" s="6" t="n">
        <v>7865</v>
      </c>
      <c r="D4" s="6" t="n">
        <v>8561</v>
      </c>
    </row>
    <row r="5" spans="1:4">
      <c r="A5" s="4" t="s">
        <v>831</v>
      </c>
      <c r="B5" s="5" t="n">
        <v>8698</v>
      </c>
      <c r="C5" s="5" t="n">
        <v>8305</v>
      </c>
      <c r="D5" s="5" t="n">
        <v>2472</v>
      </c>
    </row>
    <row r="6" spans="1:4">
      <c r="A6" s="3" t="s">
        <v>832</v>
      </c>
    </row>
    <row r="7" spans="1:4">
      <c r="A7" s="4" t="s">
        <v>833</v>
      </c>
      <c r="B7" s="6" t="n">
        <v>7761</v>
      </c>
      <c r="C7" s="6" t="n">
        <v>2111</v>
      </c>
      <c r="D7" s="6" t="n">
        <v>27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4</v>
      </c>
    </row>
    <row r="3" spans="1:4">
      <c r="A3" s="3" t="s">
        <v>835</v>
      </c>
    </row>
    <row r="4" spans="1:4">
      <c r="A4" s="4" t="s">
        <v>836</v>
      </c>
      <c r="B4" s="6" t="n">
        <v>2838</v>
      </c>
      <c r="C4" s="6" t="n">
        <v>3417</v>
      </c>
      <c r="D4" s="6" t="n">
        <v>2943</v>
      </c>
    </row>
    <row r="5" spans="1:4">
      <c r="A5" s="4" t="s">
        <v>837</v>
      </c>
      <c r="B5" s="5" t="n">
        <v>1697</v>
      </c>
      <c r="C5" s="5" t="n">
        <v>0</v>
      </c>
      <c r="D5" s="5" t="n">
        <v>499</v>
      </c>
    </row>
    <row r="6" spans="1:4">
      <c r="A6" s="4" t="s">
        <v>838</v>
      </c>
      <c r="B6" s="5" t="n">
        <v>0</v>
      </c>
      <c r="C6" s="5" t="n">
        <v>0</v>
      </c>
      <c r="D6" s="5" t="n">
        <v>0</v>
      </c>
    </row>
    <row r="7" spans="1:4">
      <c r="A7" s="4" t="s">
        <v>839</v>
      </c>
      <c r="B7" s="5" t="n">
        <v>4430</v>
      </c>
      <c r="C7" s="5" t="n">
        <v>579</v>
      </c>
      <c r="D7" s="5" t="n">
        <v>25</v>
      </c>
    </row>
    <row r="8" spans="1:4">
      <c r="A8" s="4" t="s">
        <v>840</v>
      </c>
      <c r="B8" s="6" t="n">
        <v>105</v>
      </c>
      <c r="C8" s="6" t="n">
        <v>2838</v>
      </c>
      <c r="D8" s="6" t="n">
        <v>34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09:29Z</dcterms:created>
  <dcterms:modified xmlns:dcterms="http://purl.org/dc/terms/" xmlns:xsi="http://www.w3.org/2001/XMLSchema-instance" xsi:type="dcterms:W3CDTF">2018-03-01T07:09:29Z</dcterms:modified>
</cp:coreProperties>
</file>